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densed Consolidated Statemen"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densed Consolidated Schedule" sheetId="8" state="visible" r:id="rId8"/>
    <sheet xmlns:r="http://schemas.openxmlformats.org/officeDocument/2006/relationships" name="Principal Business and Organiza"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Distributions" sheetId="14" state="visible" r:id="rId14"/>
    <sheet xmlns:r="http://schemas.openxmlformats.org/officeDocument/2006/relationships" name="Capital Transactions" sheetId="15" state="visible" r:id="rId15"/>
    <sheet xmlns:r="http://schemas.openxmlformats.org/officeDocument/2006/relationships" name="Borrowings (Notes)" sheetId="16" state="visible" r:id="rId16"/>
    <sheet xmlns:r="http://schemas.openxmlformats.org/officeDocument/2006/relationships" name="Concentrations of Risk" sheetId="17" state="visible" r:id="rId17"/>
    <sheet xmlns:r="http://schemas.openxmlformats.org/officeDocument/2006/relationships" name="Commitment &amp; Contingenc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Related Party Transactions (Tab" sheetId="24" state="visible" r:id="rId24"/>
    <sheet xmlns:r="http://schemas.openxmlformats.org/officeDocument/2006/relationships" name="Distributions (Tables)" sheetId="25" state="visible" r:id="rId25"/>
    <sheet xmlns:r="http://schemas.openxmlformats.org/officeDocument/2006/relationships" name="Capital Transactions (Tables)" sheetId="26" state="visible" r:id="rId26"/>
    <sheet xmlns:r="http://schemas.openxmlformats.org/officeDocument/2006/relationships" name="Concentrations of Risk (Tables)" sheetId="27" state="visible" r:id="rId27"/>
    <sheet xmlns:r="http://schemas.openxmlformats.org/officeDocument/2006/relationships" name="Financial Highlights (Tables)" sheetId="28" state="visible" r:id="rId28"/>
    <sheet xmlns:r="http://schemas.openxmlformats.org/officeDocument/2006/relationships" name="Subsequent Events (Tables)" sheetId="29" state="visible" r:id="rId29"/>
    <sheet xmlns:r="http://schemas.openxmlformats.org/officeDocument/2006/relationships" name="Principal Business and Organi_2" sheetId="30" state="visible" r:id="rId30"/>
    <sheet xmlns:r="http://schemas.openxmlformats.org/officeDocument/2006/relationships" name="Investments - Additional Inform" sheetId="31" state="visible" r:id="rId31"/>
    <sheet xmlns:r="http://schemas.openxmlformats.org/officeDocument/2006/relationships" name="Investments - Summary of Invest" sheetId="32" state="visible" r:id="rId32"/>
    <sheet xmlns:r="http://schemas.openxmlformats.org/officeDocument/2006/relationships" name="Investments - Industry and Geog" sheetId="33" state="visible" r:id="rId33"/>
    <sheet xmlns:r="http://schemas.openxmlformats.org/officeDocument/2006/relationships" name="Investments - Summary of Operat"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Related Party Transactions - Ad" sheetId="39" state="visible" r:id="rId39"/>
    <sheet xmlns:r="http://schemas.openxmlformats.org/officeDocument/2006/relationships" name="Related Party Transactions - Sc" sheetId="40" state="visible" r:id="rId40"/>
    <sheet xmlns:r="http://schemas.openxmlformats.org/officeDocument/2006/relationships" name="Related Party Transactions - Am" sheetId="41" state="visible" r:id="rId41"/>
    <sheet xmlns:r="http://schemas.openxmlformats.org/officeDocument/2006/relationships" name="Distributions - Declared (Detai" sheetId="42" state="visible" r:id="rId42"/>
    <sheet xmlns:r="http://schemas.openxmlformats.org/officeDocument/2006/relationships" name="Distributions - Distribution Pe" sheetId="43" state="visible" r:id="rId43"/>
    <sheet xmlns:r="http://schemas.openxmlformats.org/officeDocument/2006/relationships" name="Distributions - Declared on GAA" sheetId="44" state="visible" r:id="rId44"/>
    <sheet xmlns:r="http://schemas.openxmlformats.org/officeDocument/2006/relationships" name="Distributions - Additional Info" sheetId="45" state="visible" r:id="rId45"/>
    <sheet xmlns:r="http://schemas.openxmlformats.org/officeDocument/2006/relationships" name="Capital Transactions -Additiona" sheetId="46" state="visible" r:id="rId46"/>
    <sheet xmlns:r="http://schemas.openxmlformats.org/officeDocument/2006/relationships" name="Capital Transactions - Summary " sheetId="47" state="visible" r:id="rId47"/>
    <sheet xmlns:r="http://schemas.openxmlformats.org/officeDocument/2006/relationships" name="Capital Transactions Capital Tr" sheetId="48" state="visible" r:id="rId48"/>
    <sheet xmlns:r="http://schemas.openxmlformats.org/officeDocument/2006/relationships" name="Borrowings (Details)" sheetId="49" state="visible" r:id="rId49"/>
    <sheet xmlns:r="http://schemas.openxmlformats.org/officeDocument/2006/relationships" name="Concentrations of Risk (Details" sheetId="50" state="visible" r:id="rId50"/>
    <sheet xmlns:r="http://schemas.openxmlformats.org/officeDocument/2006/relationships" name="Financial Highlights - Schedule" sheetId="51" state="visible" r:id="rId51"/>
    <sheet xmlns:r="http://schemas.openxmlformats.org/officeDocument/2006/relationships" name="Subsequent Events - Additional " sheetId="52" state="visible" r:id="rId52"/>
    <sheet xmlns:r="http://schemas.openxmlformats.org/officeDocument/2006/relationships" name="Subsequent Events - Summary of " sheetId="53" state="visible" r:id="rId53"/>
    <sheet xmlns:r="http://schemas.openxmlformats.org/officeDocument/2006/relationships" name="Subsequent Events - Gross Proce" sheetId="54" state="visible" r:id="rId54"/>
    <sheet xmlns:r="http://schemas.openxmlformats.org/officeDocument/2006/relationships" name="Subsequent Events - Acquisition" sheetId="55" state="visible" r:id="rId55"/>
  </sheets>
  <definedNames/>
  <calcPr calcId="124519" fullCalcOnLoad="1"/>
</workbook>
</file>

<file path=xl/sharedStrings.xml><?xml version="1.0" encoding="utf-8"?>
<sst xmlns="http://schemas.openxmlformats.org/spreadsheetml/2006/main" uniqueCount="712">
  <si>
    <t>Document and Entity Information - shares</t>
  </si>
  <si>
    <t>9 Months Ended</t>
  </si>
  <si>
    <t>Sep. 30, 2019</t>
  </si>
  <si>
    <t>Nov. 13, 2019</t>
  </si>
  <si>
    <t>Document Information [Line Items]</t>
  </si>
  <si>
    <t>Entity Registrant Name</t>
  </si>
  <si>
    <t>CNL STRATEGIC CAPITAL, LLC</t>
  </si>
  <si>
    <t>Document Type</t>
  </si>
  <si>
    <t>10-Q</t>
  </si>
  <si>
    <t>Amendment Flag</t>
  </si>
  <si>
    <t>false</t>
  </si>
  <si>
    <t>Document Period End Date</t>
  </si>
  <si>
    <t>Sep. 30,
		2019</t>
  </si>
  <si>
    <t>Document Fiscal Year Focus</t>
  </si>
  <si>
    <t>2019</t>
  </si>
  <si>
    <t>Document Fiscal Period Focus</t>
  </si>
  <si>
    <t>Q3</t>
  </si>
  <si>
    <t>Entity Central Index Key</t>
  </si>
  <si>
    <t>0001684682</t>
  </si>
  <si>
    <t>Current Fiscal Year End Date</t>
  </si>
  <si>
    <t>--12-31</t>
  </si>
  <si>
    <t>Entity Filer Category</t>
  </si>
  <si>
    <t>Non-accelerated Filer</t>
  </si>
  <si>
    <t>Entity Current Reporting Status</t>
  </si>
  <si>
    <t>Yes</t>
  </si>
  <si>
    <t>Entity Small Business</t>
  </si>
  <si>
    <t>Entity Emerging Growth Company</t>
  </si>
  <si>
    <t>true</t>
  </si>
  <si>
    <t>Entity Ex Transition Period</t>
  </si>
  <si>
    <t>Entity Shell Company</t>
  </si>
  <si>
    <t>Class FA</t>
  </si>
  <si>
    <t>Entity Common Stock, Shares Outstanding</t>
  </si>
  <si>
    <t>Class A</t>
  </si>
  <si>
    <t>Class I</t>
  </si>
  <si>
    <t>Class D</t>
  </si>
  <si>
    <t>Consolidated Statements of Assets and Liabilities - USD ($)</t>
  </si>
  <si>
    <t>Dec. 31, 2018</t>
  </si>
  <si>
    <t>Assets</t>
  </si>
  <si>
    <t>Investments at fair value (amortized cost of $121,274,339 and $76,774,339 as of September 30, 2019 and December 31, 2018, respectively)</t>
  </si>
  <si>
    <t>Cash</t>
  </si>
  <si>
    <t>Deferred offering expenses</t>
  </si>
  <si>
    <t>Net due from related parties (Note 5)</t>
  </si>
  <si>
    <t>Prepaid expenses and other assets</t>
  </si>
  <si>
    <t>Total assets</t>
  </si>
  <si>
    <t>Liabilities</t>
  </si>
  <si>
    <t>Accounts payable and other accrued expenses</t>
  </si>
  <si>
    <t>Net due to related party (Note 5)</t>
  </si>
  <si>
    <t>Distributions payable</t>
  </si>
  <si>
    <t>Payable for shares repurchased</t>
  </si>
  <si>
    <t>Total liabilities</t>
  </si>
  <si>
    <t>Commitments and contingencies (Note 10)</t>
  </si>
  <si>
    <t xml:space="preserve"> </t>
  </si>
  <si>
    <t>Members’ Equity (Net Assets)</t>
  </si>
  <si>
    <t>Preferred shares, $0.001 par value, 50,000,000 shares authorized and unissued</t>
  </si>
  <si>
    <t>Common shares</t>
  </si>
  <si>
    <t>Capital in excess of par value</t>
  </si>
  <si>
    <t>Distributable earnings</t>
  </si>
  <si>
    <t>Total Members’ Equity</t>
  </si>
  <si>
    <t>Net assets, Total Members’ Equity</t>
  </si>
  <si>
    <t>Investment-related Liabilities</t>
  </si>
  <si>
    <t>Condensed Consolidated Statements of Assets and Liabilities (Parenthetical) - USD ($)</t>
  </si>
  <si>
    <t>Cost</t>
  </si>
  <si>
    <t>Preferred stock, par value</t>
  </si>
  <si>
    <t>Preferred stock, shares authorized (in shares)</t>
  </si>
  <si>
    <t>Preferred stock, shares issued (in shares)</t>
  </si>
  <si>
    <t>Common stock, shares outstanding (in shares)</t>
  </si>
  <si>
    <t>Common stock, par value</t>
  </si>
  <si>
    <t>Common stock, shares authorized (in shares)</t>
  </si>
  <si>
    <t>Common stock, shares issued (in shares)</t>
  </si>
  <si>
    <t>Consolidated Statements of Operations - USD ($)</t>
  </si>
  <si>
    <t>3 Months Ended</t>
  </si>
  <si>
    <t>8 Months Ended</t>
  </si>
  <si>
    <t>Sep. 30, 2018</t>
  </si>
  <si>
    <t>Investment Income</t>
  </si>
  <si>
    <t>Interest income</t>
  </si>
  <si>
    <t>Dividend income</t>
  </si>
  <si>
    <t>Total investment income</t>
  </si>
  <si>
    <t>Operating Expenses</t>
  </si>
  <si>
    <t>Organization and offering expenses</t>
  </si>
  <si>
    <t>Base management fees</t>
  </si>
  <si>
    <t>Total return incentive fees</t>
  </si>
  <si>
    <t>Professional services</t>
  </si>
  <si>
    <t>Pursuit Costs</t>
  </si>
  <si>
    <t>Director fees and expenses</t>
  </si>
  <si>
    <t>General and administrative expenses</t>
  </si>
  <si>
    <t>Custodian and accounting fees</t>
  </si>
  <si>
    <t>Insurance expense</t>
  </si>
  <si>
    <t>Expense Related to Distribution or Servicing and Underwriting Fees</t>
  </si>
  <si>
    <t>Total operating expenses</t>
  </si>
  <si>
    <t>Expense support</t>
  </si>
  <si>
    <t>Net expenses</t>
  </si>
  <si>
    <t>Net investment income</t>
  </si>
  <si>
    <t>Net change in unrealized appreciation on investments</t>
  </si>
  <si>
    <t>Net increase in net assets resulting from operations</t>
  </si>
  <si>
    <t>Common shares per share information:</t>
  </si>
  <si>
    <t>Net investment income (usd per share)</t>
  </si>
  <si>
    <t>Basic and diluted earnings (usd per share)</t>
  </si>
  <si>
    <t>Weighted average number of common shares outstanding (basic and diluted) (in shares)</t>
  </si>
  <si>
    <t>Consolidated Statement of Changes in Net Assets - USD ($)</t>
  </si>
  <si>
    <t>Number of Shares</t>
  </si>
  <si>
    <t>Beginning balance (in shares)</t>
  </si>
  <si>
    <t>Repurchase of common shares pursuant to share repurchase program (in shares)</t>
  </si>
  <si>
    <t>Ending balance (in shares)</t>
  </si>
  <si>
    <t>Total Net Assets</t>
  </si>
  <si>
    <t>Par value, beginning balance</t>
  </si>
  <si>
    <t>Capital in excess of par value, beginning balance</t>
  </si>
  <si>
    <t>Distributable earnings, beginning balance</t>
  </si>
  <si>
    <t>Total net assets, beginning balance</t>
  </si>
  <si>
    <t>Distributions</t>
  </si>
  <si>
    <t>Issuance of common shares through the Offerings</t>
  </si>
  <si>
    <t>Issuance of common shares through distribution reinvestment plan</t>
  </si>
  <si>
    <t>Repurchase of common shares pursuant to share repurchase program</t>
  </si>
  <si>
    <t>Par value, ending balance</t>
  </si>
  <si>
    <t>Capital in excess of par value, ending balance</t>
  </si>
  <si>
    <t>Distributable earnings, ending balance</t>
  </si>
  <si>
    <t>Total net assets, ending balance</t>
  </si>
  <si>
    <t>Public Offering and Private Placement</t>
  </si>
  <si>
    <t>Issuance of common shares through the Offerings (in shares)</t>
  </si>
  <si>
    <t>Public Offering</t>
  </si>
  <si>
    <t>Public Offering | Class I</t>
  </si>
  <si>
    <t>Public Offering | Class D</t>
  </si>
  <si>
    <t>Distribution Reinvestment Plan</t>
  </si>
  <si>
    <t>Issuance of common shares through distribution reinvestment plan (in shares)</t>
  </si>
  <si>
    <t>Distribution Reinvestment Plan | Class FA</t>
  </si>
  <si>
    <t>Distribution Reinvestment Plan | Class I</t>
  </si>
  <si>
    <t>Distribution Reinvestment Plan | Class D</t>
  </si>
  <si>
    <t>Capital in Excess of Par Value</t>
  </si>
  <si>
    <t>Share Repurchase Program</t>
  </si>
  <si>
    <t>Common Stock [Member] | Public Offering and Private Placement</t>
  </si>
  <si>
    <t>Common Stock [Member] | Distribution Reinvestment Plan</t>
  </si>
  <si>
    <t>Consolidated Statement of Cash Flows - USD ($)</t>
  </si>
  <si>
    <t>Operating Activities:</t>
  </si>
  <si>
    <t>Adjustments to reconcile net increase in net assets resulting from operations to net cash used in operating activities:</t>
  </si>
  <si>
    <t>Purchases of investments</t>
  </si>
  <si>
    <t>Amortization of deferred offering expenses</t>
  </si>
  <si>
    <t>Amortization of Debt Issuance Costs</t>
  </si>
  <si>
    <t>(Decrease) increase in net due to related parties</t>
  </si>
  <si>
    <t>Increase Decrease In Accrued Director Fees</t>
  </si>
  <si>
    <t>IncreaseDecreaseInPayableForInvestmentsPurchased</t>
  </si>
  <si>
    <t>Increase in accounts payable and other accrued expenses</t>
  </si>
  <si>
    <t>Increase in deferred offering expenses</t>
  </si>
  <si>
    <t>Increase in prepaid expenses and other assets</t>
  </si>
  <si>
    <t>Net cash used in operating activities</t>
  </si>
  <si>
    <t>Financing Activities:</t>
  </si>
  <si>
    <t>Proceeds from issuance of common shares</t>
  </si>
  <si>
    <t>Payments for Repurchase of Common Stock</t>
  </si>
  <si>
    <t>Distributions paid, net of distributions reinvested</t>
  </si>
  <si>
    <t>Payments of Financing Costs</t>
  </si>
  <si>
    <t>Net cash provided by financing activities</t>
  </si>
  <si>
    <t>Net (decrease) increase in cash</t>
  </si>
  <si>
    <t>Cash, beginning of period</t>
  </si>
  <si>
    <t>Cash, end of period</t>
  </si>
  <si>
    <t>Supplemental disclosure of cash flow information and non-cash financing activities:</t>
  </si>
  <si>
    <t>Distributions reinvested</t>
  </si>
  <si>
    <t>Amounts incurred but not paid (including amounts due to related parties):</t>
  </si>
  <si>
    <t>Offering costs</t>
  </si>
  <si>
    <t>Non-cash contribution from an affiliate of the Sub-Manager</t>
  </si>
  <si>
    <t>Non-cash purchase of investments</t>
  </si>
  <si>
    <t>Consolidated Schedule of Investments - USD ($)</t>
  </si>
  <si>
    <t>11 Months Ended</t>
  </si>
  <si>
    <t>12 Months Ended</t>
  </si>
  <si>
    <t>Fair Value</t>
  </si>
  <si>
    <t>OTHER ASSETS IN EXCESS OF LIABILITIES–10.3%</t>
  </si>
  <si>
    <t>NET ASSETS–100.0%</t>
  </si>
  <si>
    <t>Aggregate gross and net unrealized appreciation</t>
  </si>
  <si>
    <t>Aggregate cost of securities</t>
  </si>
  <si>
    <t>Total Senior Secured Notes</t>
  </si>
  <si>
    <t>Investment Interest Rate</t>
  </si>
  <si>
    <t>16.00%</t>
  </si>
  <si>
    <t>Total Senior Secured Notes | Roundtables [Member]</t>
  </si>
  <si>
    <t>Senior Secured Note – First Lien–19.2%</t>
  </si>
  <si>
    <t>Senior Secured Note – First Lien–19.2% | Polyform Products, Co.</t>
  </si>
  <si>
    <t>Senior Secured Note – First Lien–19.2% | Polyform Products, Co. | Hobby Goods and Supplies</t>
  </si>
  <si>
    <t>No. Shares/ Principal Amount</t>
  </si>
  <si>
    <t>Senior Secured Note – First Lien–19.2% | Roundtables [Member]</t>
  </si>
  <si>
    <t>Senior Secured Note – First Lien–19.2% | Roundtables [Member] | Information Services and Advisory Solutions [Member]</t>
  </si>
  <si>
    <t>Senior Secured Note – Second Lien–10.3%</t>
  </si>
  <si>
    <t>Senior Secured Note – Second Lien–10.3% | Lawn Doctor</t>
  </si>
  <si>
    <t>Senior Secured Note – Second Lien–10.3% | Lawn Doctor | Commercial and Professional Services</t>
  </si>
  <si>
    <t>Equity–60.2%</t>
  </si>
  <si>
    <t>Equity–60.2% | Polyform Products, Co.</t>
  </si>
  <si>
    <t>Equity–60.2% | Polyform Products, Co. | Hobby Goods and Supplies</t>
  </si>
  <si>
    <t>Equity–60.2% | Roundtables [Member]</t>
  </si>
  <si>
    <t>Equity–60.2% | Roundtables [Member] | Information Services and Advisory Solutions [Member]</t>
  </si>
  <si>
    <t>Equity–60.2% | Roundtables [Member] | Commercial and Professional Services</t>
  </si>
  <si>
    <t>Equity–60.2% | Lawn Doctor</t>
  </si>
  <si>
    <t>Equity–60.2% | Lawn Doctor | Commercial and Professional Services</t>
  </si>
  <si>
    <t>Condensed Consolidated Schedule of Investments (Parenthetical)</t>
  </si>
  <si>
    <t>Fair Value Percentage of Net Assets</t>
  </si>
  <si>
    <t>89.70%</t>
  </si>
  <si>
    <t>80.20%</t>
  </si>
  <si>
    <t>OTHER ASSETS IN EXCESS OF LIABILITIES, Percentage</t>
  </si>
  <si>
    <t>10.30%</t>
  </si>
  <si>
    <t>19.80%</t>
  </si>
  <si>
    <t>NET ASSETS, Percentage</t>
  </si>
  <si>
    <t>100.00%</t>
  </si>
  <si>
    <t>Senior secured debt - first lien</t>
  </si>
  <si>
    <t>19.20%</t>
  </si>
  <si>
    <t>15.20%</t>
  </si>
  <si>
    <t>14.60%</t>
  </si>
  <si>
    <t>60.20%</t>
  </si>
  <si>
    <t>50.40%</t>
  </si>
  <si>
    <t>Principal Business and Organization</t>
  </si>
  <si>
    <t>Organization, Consolidation and Presentation of Financial Statements [Abstract]</t>
  </si>
  <si>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Each of the Manager and the Sub-Manager are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2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In addition, and to a lesser extent, the Company may acquire other debt and minority equity positions. The Company may also acquire various types of debt in the secondary market including secured and senior unsecured debt and syndicated senior secured corporate loans of U.S. and, to a lesser extent, non-U.S. corporations, partnerships, limited liability companies and other business entities. The Company may also co-invest with other vehicles managed by the Sub-Manager or their affiliates to acquire minority equity positions and debt positions in a co-investment capacity. The Company expects that these positions will comprise a minority of its total assets. On February 7, 2018, the Company commenced operations when it met the minimum offering requirement of $80 million in Class FA limited liability company interests (the “Class FA shares” or the “Founder shares”) offered through a private offering (the “2018 Private Offering”) and issued approximately 3.3 million shares of Class FA shares for aggregate gross proceeds of approximately $81.7 million . The 2018 Private Offering was closed in February 2018. In October 2016, the Company confidentially submitted a registration statement on Form S-1 (the “Registration Statement”) with the Securities and Exchange Commission (the “SEC”) in connection with the proposed offering of shares of its limited liability company interests (the “Public Offering”). The Registration Statement for the Public Offering was declared effective by the SEC on March 7, 2018. Through its Public Offering, the Company is offering, in any combination, four classes of shares: Class A shares, Class T shares, Class D shares and Class I shares (collectively, the “Non-founder shares” and together with the Founder shares, the “Shares”). In April and July 2019, the Company launched separate Class FA private offerings of up to $50 million each of Class FA shares (the “Class FA Private Offering” and the “Follow-On Class FA Private Offering”, respectively; collectively referred to as the “Class FA Private Offerings” and together with the Public Offering, the “Offerings”) pursuant to Rule 506(c) under Regulation D of the Securities Act of 1933, as amended (the “Securities Act”). CNL Securities Corp., an affiliate of the Manager, serves as the placement agent for each Class FA Private Offering. The Class FA Private Offerings are offered on a best efforts basis, which means that the Placement Agent uses its best efforts but is not required to sell any specific amount of shares. The minimum offering requirement of the Class FA Private Offering was $2.0 million in Class FA shares. In June 2019, the Company met the minimum offering amount. There is no selling commission or placement agent fee for the sale of Class FA shares sold in the Class FA Private Offering. Under the Follow-On Class FA Private Offering the Company pays the Placement Agent a selling commission of up to 5.5% and placement agent fee of up to 3.0% of the sale price for each Class FA share sold in the Follow-On Class FA Private Offering. Subject to requirements under the Securities Act and the applicable state securities laws of any jurisdiction, the Company intends to conduct each of the Class FA Private Offerings until the earlier of: (i) the date the Company has sold the maximum offering amount of each respective Class FA Private Offering or (ii) December 31, 2019. In conjunction with the launch of the Class FA Private Offering, the Company’s board of directors reclassified 4,000,000 authorized shares of Class T shares to Class FA shares, resulting in shares authorized of 7,400,000 Class FA shares, 94,660,000 Class A shares, 658,620,000 Class T shares, 94,660,000 Class D shares and 94,660,000 Class I shares. See Note 7. “Capital Transactions” and Note 12. “Subsequent Events” for additional information related to the Offerings.</t>
  </si>
  <si>
    <t>Significant Accounting Policies</t>
  </si>
  <si>
    <t>Accounting Policies [Abstract]</t>
  </si>
  <si>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Financial Services—Investment Companies”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 Cash Cash consists of demand deposits at commercial banks. Cash is carried at cost plus accrued interest, which approximates fair value. The Company deposits its cash with highly-rated banking corporations and, at times, cash deposits may exceed the insured limits under applicable law. 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 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To date,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To date, all distributions have been classified as dividend income. Paid in Capital The Company records the proceeds from the sale of its common shares on a net basis to (i) capital stock and (ii) paid in capital in excess of par value, excluding upfront selling commissions and placement agent/dealer manager fees. Share Repurchases Under the Company’s share repurchase plan, a shareholder’s shares are deemed to have been redeemed as of the repurchase date, which will generally be the last business day of the month of a calendar quarter. Shares redeemed are retired and not available for reissue. See Note 7. “Capital Transactions” for additional information. 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 Distribution and Shareholder Servicing Fees Under the Public Offering, the Company pays distribution and shareholder servicing fees with respect to its Class T and Class D shares, as described further below in Note 5. “Related Party Transactions.” The Company records the distribution and shareholder servicing fees, which accrue daily, in its statements of operations as they are incurred. Deferred Financing Costs Financing costs, including upfront fees, commitment fees and legal fees related to the Line of Credit (as defined and further described in Note 8. “Borrowings”) will be deferred and amortized over the life of the related financing instrument using the effective yield method. The amortization of deferred financing costs is included in general and administrative expense in the condensed statements of operations. Allocation of Profit and Loss Class-specific expenses, including base management fees, total return incentive fees, organization and offering expenses,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In March 2018, the Company’s board of directors began to declare cash distributions to shareholders based on weekly record dates and such distributions were paid on a monthly basis one month in arrears. Effective with distributions declared for January 2019, the Company’s board of directors began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Founder shares participating in the distribution reinvestment plan are reinvested in additional shares of Class A shares. Income Taxes Under U.S.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statements of operations. The Company has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as analyzed its tax positions taken on its income tax returns for all open tax years (tax years ended December 31, 2018 and 2017 ), and has concluded that no provision for income tax is required in the Company’s financial statements. During the nine months ended September 30, 2019 and the period from February 7, 2018 (commencement of operations) to September 30, 2018 , the Company did not incur any interest or penalties. Reclassifications Certain prior period amounts in the condensed consolidated financial statements have been reclassified to conform to the current period presentation with no effect on previously reported net assets.</t>
  </si>
  <si>
    <t>Investments</t>
  </si>
  <si>
    <t>Investments, Debt and Equity Securities [Abstract]</t>
  </si>
  <si>
    <t>Investments In June 2019, the Company, through its indirect wholly-owned subsidiary, Roundtable Acquisition, LLC (the “Buyer”), entered into a Stock Contribution and Purchase Agreement (the “Purchase Agreement”) with Michael Auriemma, an individual (“Seller”), to acquire a controlling interest in Auriemma U.S. Roundtables (“Roundtables”), a subscription-based information services and data analytics company for the consumer finance industry. In August 2019, the Company completed the acquisition pursuant to the Purchase Agreement. As of September 30, 2019 , the Company owned approximately 80.8% of the outstanding equity in Roundtables on an undiluted basis. The cost basis of the Company’s investments in Roundtables was approximately $32.4 million of a common equity investment and $12.1 million of a debt investment as of September 30, 2019 . Under the Purchase Agreement, the Seller has the opportunity to earn up to an additional $2.0 million based on the achievement by Roundtables of certain performance metrics. As of September 30, 2019, the criteria for earning the additional purchase price consideration had not been met and management determined that it was not probable that the metrics would be met; therefore an earn-out obligation was not accrued as of September 30, 2019 . The final purchase price is subject to this and other post-closing adjustments. The Company made an additional debt investment in Roundtables in November 2019. See Note 12, “Subsequent Events” for additional information. In February 2018, the Company acquired a controlling equity interest in Lawn Doctor, Inc. (“Lawn Doctor”) from an affiliate of the Sub-Manager, through an investment consisting of common equity and a debt investment in the form of a second lien secured note to Lawn Doctor. As of September 30, 2019 and December 31, 2018 , the Company owned approximately 62.5% and 62.9% , respectively, of the outstanding equity in Lawn Doctor on an undiluted basis. The cost basis of the Company’s investments in Lawn Doctor was approximately $30.5 million of a common equity investment and $15.0 million of a debt investment as of September 30, 2019 . In February 2018, the Company acquired a controlling equity interest in Polyform Holdings, Inc. (“Polyform”) from an affiliate of the Sub-Manager, through an investment consisting of common equity and a debt investment in the form of a first lien secured note to Polyform. As of September 30, 2019 and December 31, 2018 , the Company owned approximately 87.1% of the outstanding equity in Polyform on an undiluted basis. The cost basis of the Company’s investments in Polyform was approximately $15.6 million of a common equity investment and $15.7 million of a debt investment as of September 30, 2019 . Collectively, all of the Company’s debt investments accrue interest at a per annum rate of 16.0% and have weighted average remaining years to maturity of 4.4 years . The note purchase agreements contain customary covenants and events of default. As of September 30, 2019 , all of the Company’s portfolio companies were in compliance with the Company’s debt covenants. As of September 30, 2019 and December 31, 2018 , the Company’s investment portfolio is summarized as follows: As of September 30, 2019 Asset Category Cost Fair Value Fair Value Percentage of Investment Portfolio Fair Value Percentage of Net Assets Senior debt Senior secured debt - first lien $ 27,814,338 $ 27,814,338 21.4 % 19.2 % Senior secured debt - second lien 15,000,000 15,000,000 11.5 10.3 Total senior debt 42,814,338 42,814,338 32.9 29.5 Equity 78,460,001 87,455,662 67.1 60.2 Total investments $ 121,274,339 $ 130,270,000 100.0 % 89.7 % As of December 31, 2018 Asset Category Cost Fair Value Fair Value Percentage of Investment Portfolio Fair Value Percentage of Net Assets Senior debt Senior secured debt - first lien $ 15,700,000 $ 15,700,000 19.0 % 15.2 % Senior secured debt - second lien 15,000,000 15,000,000 18.2 14.6 Total senior debt 30,700,000 30,700,000 37.2 29.8 Equity 46,074,339 51,800,000 62.8 50.4 Total investments $ 76,774,339 $ 82,500,000 100.0 % 80.2 % As of September 30, 2019 and December 31, 2018 , none of the Company’s debt investments were on non-accrual status. The industry and geographic dispersion of the Company’s investment portfolio as a percentage of total fair value of the Company’s investments as of September 30, 2019 and December 31, 2018 were as follows: Industry September 30, 2019 December 31, 2018 Hobby Goods and Supplies 24.0 % 37.9 % Commercial and Professional Services 41.8 62.1 Information Services and Advisory Solutions 34.2 — Total 100.0 % 100.0 % Geographic Dispersion (1) September 30, 2019 December 31, 2018 United States 100.0 % 100.0 % Total 100.0 % 100.0 % FOOTNOTE: (1) The geographic dispersion is determined by the portfolio company’s country of domicile or the jurisdiction of the security’s issuer. All investment positions held at September 30, 2019 and December 31, 2018 were denominated in U.S. dollars. Summarized Operating Data The following tables present unaudited summarized operating data for the Company’s portfolio companies for the quarter ended September 30, 2019 and 2018 , the nine months ended September 30, 2019 , and the period from February 7, 2018 (commencement of operations) through September 30, 2018 , and summarized balance sheet data as of September 30, 2019 (unaudited) and December 31, 2018 : Lawn Doctor Summarized Operating Data (Unaudited) Quarter Ended Quarter Ended September 30, 2018 Nine Months Ended September 30, 2019 For the Period from February 7, 2018 (1) to September 30, 2018 Revenues $ 5,949,180 $ 3,533,131 $ 19,373,892 $ 11,484,909 Expenses (5,864,011 ) (3,938,707 ) (19,140,246 ) (10,850,054 ) Income (loss) before taxes 85,169 (405,576 ) 233,646 634,855 Income tax (expense) benefit (10,795 ) 122,186 1,740 75,919 Consolidated net income (loss) 74,374 (283,390 ) 235,386 710,774 Net loss attributable to non-controlling interest 75,297 24,589 140,100 47,027 Net income (loss) attributable to Lawn Doctor $ 149,671 $ (258,801 ) $ 375,486 $ 757,801 Summarized Balance Sheet Data As of September 30, 2019 (Unaudited) As of December 31, 2018 Current assets $ 7,023,388 $ 6,347,092 Non-current assets $ 94,632,872 $ 94,024,715 Current liabilities $ 4,106,631 $ 4,342,064 Non-current liabilities $ 52,738,234 $ 50,312,347 Non-controlling interest $ (86,360 ) $ (40,952 ) Stockholders’ equity $ 44,897,755 $ 45,758,348 Polyform Summarized Operating Data (Unaudited) Quarter Ended Quarter Ended September 30, 2018 Nine Months Ended September 30, 2019 For the Period from February 7, 2018 (1) to September 30, 2018 Revenues $ 3,809,425 $ 3,442,541 $ 12,030,714 $ 9,924,989 Expenses (4,136,275 ) (3,756,836 ) (12,627,630 ) (11,067,360 ) Loss before income taxes (326,850 ) (314,295 ) (596,916 ) (1,142,371 ) Income tax benefit 93,000 90,000 169,000 236,000 Net loss $ (233,850 ) $ (224,295 ) $ (427,916 ) $ (906,371 ) Summarized Balance Sheet Data As of September 30, 2019 (Unaudited) As of December 31, 2018 Current assets $ 5,714,797 $ 5,481,783 Non-current assets $ 31,807,789 $ 29,977,677 Current liabilities $ 1,357,071 $ 963,823 Non-current liabilities $ 21,138,596 $ 18,530,624 Stockholders’ equity $ 15,026,919 $ 15,965,013 Roundtables Summarized Operating Data (Unaudited) For the Period from August 1, 2019 (2) to September 30, 2019 Revenues $ 1,892,772 Expenses (2,492,653 ) Loss before income taxes (599,881 ) Income tax expense (85,028 ) Net loss $ (684,909 ) Summarized Balance Sheet Data (Unaudited) As of September 30, 2019 Current assets $ 2,455,277 Non-current assets $ 55,600,404 Current liabilities $ 3,578,010 Non-current liabilities $ 15,062,580 Stockholders’ equity $ 39,415,091 FOOTNOTES: (1) February 7, 2018 is the date the Company acquired Lawn Doctor and Polyform. (2) August 1, 2019 is the date the Company acquired Roundtables.</t>
  </si>
  <si>
    <t>Fair Value of Financial Instruments</t>
  </si>
  <si>
    <t>Fair Value Disclosures [Abstract]</t>
  </si>
  <si>
    <t>Fair Value of Financial Instruments The Company’s investments were categorized in the fair value hierarchy described in Note 2. “Significant Accounting Policies,” as follows as of September 30, 2019 and December 31, 2018 : As of September 30, 2019 As of December 31, 2018 Description Level 1 Level 2 Level 3 Total Level 1 Level 2 Level 3 Total Senior Debt $ — $ — $ 42,814,338 $ 42,814,338 $ — $ — $ 30,700,000 $ 30,700,000 Equity — — 87,455,662 87,455,662 — — 51,800,000 51,800,000 Total investments $ — $ — $ 130,270,000 $ 130,270,000 $ — $ — $ 82,500,000 $ 82,500,000 The ranges of unobservable inputs used in the fair value measurement of the Company’s Level 3 investments as of September 30, 2019 and December 31, 2018 were as follows: September 30, 2019 Asset Group Fair Value Valuation Techniques Unobservable Inputs Range (Weighted Average) (1) Impact to Valuation from an Increase in Input (2) Senior Debt $ 30,700,000 Discounted Cash Flow Discount Rate 10.0% - 13.8% (11.1%) Decrease 12,114,338 Transaction Precedent Transaction Price N/A N/A Equity 55,070,000 Discounted Cash Flow Discount Rate 10.0% - 13.8% (11.1%) Decrease 32,385,662 Transaction Precedent Transaction Price N/A N/A Total $ 130,270,000 December 31, 2018 Asset Group Fair Value Valuation Techniques Unobservable Inputs Range (Weighted Average) (1) Impact to Valuation from an Increase in Input (2) Senior Debt $ 30,700,000 Discounted Cash Flow Discount Rate 10.5% - 13.5% (11.4%) Decrease Equity 51,800,000 Discounted Cash Flow Discount Rate 10.5% - 13.5% (11.4%) Decrease Total $ 82,500,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September 30, 2019 and December 31, 2018 . In addition to the techniques and inputs noted in the table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reconciliation of investments for which Level 3 inputs were used in determining fair value for the nine months ended September 30, 2019 and for the period from February 7, 2018 (commencement of operations) through September 30, 2018 : Nine Months Ended September 30, 2019 Senior Debt Equity Total Fair value balance as of January 1, 2019 $ 30,700,000 $ 51,800,000 $ 82,500,000 Additions 12,114,338 32,385,662 44,500,000 Net change in unrealized appreciation (1) — 3,270,000 3,270,000 Fair value balance as of September 30, 2019 $ 42,814,338 $ 87,455,662 $ 130,270,000 Change in net unrealized appreciation in investments held as of September 30, 2019 (1) $ — $ 3,270,000 $ 3,270,000 Period from February 7, 2018 (Commencement of Operations) to September 30, 2018 Senior Debt Equity Total Fair value balance as of February 7, 2018 $ — $ — $ — Additions 30,700,000 46,074,339 76,774,339 Net change in unrealized appreciation (1) — 4,769,873 4,769,873 Fair value balance as of September 30, 2018 $ 30,700,000 $ 50,844,212 $ 81,544,212 Change in net unrealized appreciation in investments held as of September 30, 2018 (1) $ — $ 4,769,873 $ 4,769,873 FOOTNOTE: (1) Included in net change in unrealized appreciation on investments in the consolidated statements of operations.</t>
  </si>
  <si>
    <t>Related Party Transactions</t>
  </si>
  <si>
    <t>Related Party Transactions [Abstract]</t>
  </si>
  <si>
    <t>Related Party Transactions On February 7, 2018, the Company commenced operations when it met the minimum offering requirement of $80.0 million in Class FA shares under its 2018 Private Offering and issued approximately 3.3 million shares of Class FA shares for aggregate gross proceeds of approximately $81.7 million . The $81.7 million in gross proceeds received included a cash capital contribution of $2.4 million from the Manager in exchange for 96,000 Class FA shares and a cash capital contribution of $9.5 million from CNL Strategic Capital Investment, LLC, which is indirectly controlled by James M. Seneff, Jr., the chairman of the Company, in exchange for 380,000 Class FA shares. The $81.7 million also included 96,000 Class FA shares received in exchange for $2.4 million of non-cash consideration in the form of equity interests in Lawn Doctor received from an affiliate of the Sub-Manager pursuant to an exchange agreement. The $81.7 million in gross proceeds also included a cash capital contribution of approximately $0.4 million in exchange for 15,000 Class FA shares, from other individuals affiliated with the Manager. The Manager and Sub-Manager, along with certain affiliates of the Manager or Sub-Manager, will receive fees and compensation in connection with the Company’s Public Offering and Follow-On Class FA Private Offering, as well as the acquisition, management and sale of the assets of the Company, as follows: Placement Agent/Dealer Manager Commissions — Under the Public Offering, the Company pays CNL Securities Corp. (the “Managing Dealer” in connection with the Public Offering and the “Placement Agent” in connection with the Class FA Private Offerings), an affiliate of the Manager, a selling commission up to 6.00% of the sale price for each Class A share and 3.00% of the sale price for each Class T share sold in the Public Offering (excluding sales pursuant to the Company’s distribution reinvestment plan). Under the Follow-On Class FA Private Offering, the Company pays the Placement Agent a selling commission of up to 5.50% of the sale price for each Class FA share sold in the Follow-On Class FA Private Offering. There is no selling commission for the sale of Class FA shares in the Class FA Private Offering. The Managing Dealer may reallow all or a portion of the selling commissions to participating broker-dealers. Placement Agent/Dealer Manager Fee — Under the Public Offering, the Company pays the Managing Dealer a dealer manager fee of 2.50% of the price of each Class A share and 1.75% of the price of each Class T share sold in the Public Offering (excluding sales pursuant to the Company’s distribution reinvestment plan). Under the Follow-On Class FA Private Offering, the Company pays the Placement Agent a placement agent fee of 3.00% of the price of each Class FA share sold in the Follow-On Class FA Private Offering. There is no placement agent fee for the sale of Class FA shares sold in the Class FA Private Offering. The Managing Dealer may reallow all or a portion of such placement agent / dealer manager fees to participating broker-dealers. Distribution and Shareholder Servicing Fee — Under the Public Offering, the Company pays the Managing Dealer a distribution and shareholder servicing fee, subject to certain limits, with respect to its Class T and Class D shares (excluding Class T shares and Class D shares sold through the distribution reinvestment plan and those received as share distributions) in an annual amount equal to 1.00% and 0.50% ,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that is allocated among all Class T and Class D shares, respectively, and is not paid at the time of purchase. Manager and/or Sub-Manager Organization and Offering Costs — Under the Offerings, the Company reimburses the Manager and the Sub-Manager, along with their respective affiliates, for the organization and offering costs (other than selling commissions and placement agent / dealer manager fees) they have incurred on the Company’s behalf only to the extent that such expenses do not exceed (A) 1.0% of the cumulative gross proceeds from the 2018 Private Offering and Class FA Private Offerings, and (B) 1.5% of the cumulative gross proceeds from the Public Offering. The Company incurred an obligation to reimburse the Manager and Sub-Manager for approximately $0.2 million and $0.1 million in organization and offering costs based on actual amounts raised through the Offerings during the quarters ended September 30, 2019 and 2018 , respectively, and approximately $0.5 million and $0.8 million during the nine months ended September 30, 2019 and the period from February 7, 2018 (commencement of operations) through September 30, 2018 , respectively. The Manager and the Sub-Manager have incurred additional organization and offering costs of approximately $5.6 million on behalf of the Company in connection with the Offerings (exceeding the respective limitations) as of September 30, 2019 . These costs will be recognized by the Company in future periods as the Company receives future offering proceeds from its Public Offering and Class FA Private Offerings to the extent such costs are within the 1.5% and 1.0% limitations, respectively.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for the quarter ended September 30, 2019 and 2018 of approximately $0.4 million and $0.2 million , respectively. The Company incurred base management fees of approximately $0.9 million and $0.5 million during the nine months ended September 30, 2019 and the period from February 7, 2018 (commencement of operations) through September 30, 2018 , respectively. The base management fee is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1% of the product of (x) the Company’s average gross assets and (y) the ratio of outstanding Founder share Average Adjusted Capital to total Average Adjusted Capital, in each case excluding cash, and will be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Average Adjusted Capital of an applicable class is computed on the daily Adjusted Capital for such class for the actual number of days in such applicable month.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quarter. “Adjusted Capital” is defined as cumulative proceeds generated from sales of our shares of a particular share class (including proceeds from the sale of shares pursuant to the distribution reinvestment plan, if any), net of sales load (upfront selling commissions and dealer manager fees), if any, reduced for the full amounts paid for share repurchases pursuant to any share repurchase program,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0.1 million and $0.5 million for the quarter ended September 30, 2019 and 2018 , respectively, and approximately $0.6 million and $0.8 million for the nine months ended September 30, 2019 and for the period from February 7, 2018 (commencement of operations) to September 30, 2018 , respectively.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if any, that exceeds the annual preferred return, but is less than or equal to 7.777% , or the “founder breakpoint,” in any calendar year, will be payable to the Manager (“Founder Catch Up”). The Founder Catch Up is intended to provide an incentive fee of 10% of the Total Return to Founder Shareholders once the Total Return to Founder Shareholder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 ended December 31, 2018, the High Water Mark was $24.75 for all share classes. For the year ending December 31, 2019, the High Water Marks will be $26.65 for Class FA shares, $26.44 for Class A shares, $26.54 for Class T shares, $26.23 for Class D shares and $26.55 for Class I shares. For purposes of this calculation, “Average Adjusted Capital” for an applicable class is computed on the daily Adjusted Capital for such class for the actual number of days in such applicable quarter. The annual preferred return of 7% and the relevant breakpoints of 8.75% and 7.777% , respectively, are also adjusted for the actual number of days in each calendar year, measured as of each calendar quarter end. Reimbursement to Manager and Sub-Manager for Operating Expenses — The Company reimburses the Manager and the Sub-Manager and their respective affiliates for certain operating costs and expenses of third partie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Company recorded expense support due from the Manager and Sub-Manager of approximately $0.3 million and $0.2 million during the quarter ended September 30, 2019 and 2018 , respectively, and approximately $1.1 million and $0.4 million during the nine months ended September 30, 2019 and for the period from February 7, 2018 (commencement of operations) to September 30, 2018 , respectively. Expense support is paid by the Manager and Sub-Manager annually in arrears. The Expense Support amount is borne equally by the Manager and the Sub-Manager and is calculated as of the last business day of the calendar year. Beginning on February 7, 2018 and continuing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As of September 30, 2019 , the amount of expense support related to the period from February 7, 2018 (commencement of operations) to December 31, 2018 collected from the Manager and Sub-Manager was approximately $0.4 million . The Company’s obligation to reimburse the Manager and Sub-Manager for expense support collected for the period from February 7, 2018 (commencement of operations) to December 31, 2018 will expire on December 31, 2021. As of September 30, 2019 , management believes that reimbursement payments by the Company to the Manager and Sub-Manager are not probable under the terms of the Expense Support and Conditional Reimbursement Agreement. Distributions Individuals and entities affiliated with the Manager and Sub-Manager received distributions from the Company of approximately $0.2 million during each of the quarters ended September 30, 2019 and 2018 , and approximately $0.6 million and $0.4 million , during the nine months ended September 30, 2019 and during the period from February 7, 2018 (commencement of operations) to September 30, 2018 , respectively. Related party fees and expenses incurred for the quarter ended September 30, 2019 and 2018 , the nine months ended September 30, 2019 , and the period from February 7, 2018 (commencement of operations) through September 30, 2018 are summarized below: Related Party Source Agreement &amp; Description Quarter Ended Quarter Ended September 30, 2018 Nine Months Ended September 30, 2019 Period from February 7, 2018 (Commencement of Operations) to September 30, 2018 Managing Dealer /Placement Agent Managing Dealer / Placement Agent Agreements: Commissions $ 175,748 $ 25,125 $ 595,330 $ 29,475 Dealer Manager / Placement Agent Fees 100,707 14,500 312,910 16,538 Distribution and shareholder servicing fees 12,761 1,781 28,578 1,833 Manager and Sub-Manager Management Agreement and Sub-Management Agreement: Organization and offering reimbursement (1)(2) 173,507 82,238 486,219 807,391 Base management fees (1) 355,893 211,025 862,659 494,561 Total return incentive fees (1) 64,005 453,874 560,665 762,609 Manager and Sub-Manager Expense Support and Conditional Reimbursement Agreement: Expense support (264,325 ) (234,565 ) (1,090,845 ) (421,923 ) Manager Administrative Services Agreement: Reimbursement of third-party operating expenses (1) 43,809 70,171 98,759 113,722 Sub-Manager Sub-Management Agreement: Reimbursement of third-party pursuit costs (3) 76,052 — 76,052 — FOOTNOTE: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September 30, 2019 and December 31, 2018 : September 30, 2019 December 31, 2018 Due from related parties: Expense Support $ 1,090,845 $ 389,774 Total due from related parties 1,090,845 389,774 Due to related parties: Organization and offering expenses (44,084 ) (66,894 ) Base management fees (142,270 ) (78,967 ) Total return incentive fee (560,665 ) (1,015,228 ) Reimbursement of third-party operating expenses (631 ) (9,101 ) Distribution and shareholder servicing fees (4,604 ) (1,866 ) Total due to related parties (752,254 ) (1,172,056 ) Net due from (to) related parties $ 338,591 $ (782,282 ) Other Related Party Transactions Prior to the Company’s acquisition of Lawn Doctor and Polyform as described in Note 3. “Investments,” Lawn Doctor and Polyform were majority owned by an affiliate of the Sub-Manager.</t>
  </si>
  <si>
    <t>Distributions Made to Members or Limited Partners [Abstract]</t>
  </si>
  <si>
    <t>Distributions The following table reflects the total distributions declared during the nine months ended September 30, 2019 and the period from February 7, 2018 (commencement of operations) through September 30, 2018 : Nine Months Ended September 30, 2019 Period from February 7, 2018 (Commencement of Operations) to September 30, 2018 Distribution Period Distributions Declared (1) Distributions Reinvested (2) Cash Distributions Net of Distributions Reinvested Distributions Declared (3) Distributions Reinvested (4) Cash Distributions Net of Distributions Reinvested First Quarter (5) $ 1,235,971 $ 121,011 $ 1,114,960 $ 302,841 $ 2,299 $ 300,542 Second Quarter (6) 1,360,259 192,894 1,167,365 1,026,590 19,767 1,006,823 Third Quarter (7) 1,526,864 253,162 1,273,702 1,059,027 35,556 1,023,471 $ 4,123,094 $ 567,067 $ 3,556,027 $ 2,388,458 $ 57,622 $ 2,330,836 FOOTNOTES: (1) During 2019, the Company’s board of directors declared distributions per share on a monthly basis. See Note 11. “Financial Highlights” for distributions declared by share class. Distributions declared per share for each share class were as follows: Record Date Period Class FA Class A Class T Class D Class I January 1, 2019 - September 30, 2019 $ 0.104167 $ 0.104167 $ 0.083333 $ 0.093750 $ 0.104167 (2) Includes distributions reinvested in October 2019 of $92,699 related to distributions declared based on record dates in September 2019 and excludes distributions reinvested in January 2019 of $26,789 related to distributions declared based on record dates in December 2018 . (3) During 2018, the Company’s board of directors declared distributions per share on a weekly basis. See Note 11. “Financial Highlights” for distributions declared by share class. Distributions declared per share for each share class were as follows: Record Date Period Class FA Class A Class T Class D Class I March 7, 2018 $ 0.020604 $ 0.020604 $ 0.016484 $ 0.018544 $ 0.020604 March 13, 2018 - September 28, 2018 0.024038 0.024038 0.019231 0.021635 0.024038 (4) Includes distributions reinvested in October 2018 of $13,868 related to distributions declared based on record dates in September 2018 . (5) Distributions declared for the record dates in March 2019 and 2018 were paid in April 2019 and 2018, respectively. (6) Distributions declared for the record dates in June 2019 and 2018 were paid in July 2019 and 2018, respectively. (7) Distributions declared for the record dates in September 2019 and 2018 were paid in October 2019 and 2018, respectively. The sources of declared distributions on a GAAP basis were as follows: Nine Months Ended September 30, 2019 Period from February 7, 2018 (Commencement of Operations) to September 30, 2018 Amount % of Cash Distributions Declared Amount % of Cash Distributions Declared Net investment income (1) $ 3,574,737 86.7 % $ 2,329,005 97.5 % Distributions in excess of net investment income (2) 548,357 13.3 % 59,453 2.5 % Total distributions declared $ 4,123,094 100.0 % $ 2,388,458 100.0 % FOOTNOTES: (1) Net investment income includes expense support from the Manager and Sub-Manager of $1,090,845 and $421,923 for the nine months ended September 30, 2019 and for the period from February 7, 2018 (commencement of operations) to September 30, 2018 , respectively. See Note 5. “Related Party Transactions” for additional information. (2) Consists of distributions made from offering proceeds for the periods presented. In September 2019, the Company’s board of directors declared a monthly cash distribution on the outstanding shares of all classes of common shares of record on October 30, 2019 of $0.104167 per share for Class FA shares, $0.104167 per share for Class A shares, $0.083333 per share for Class T shares, $0.093750 per share for Class D shares and $0.104167 per share for Class I shares.</t>
  </si>
  <si>
    <t>Capital Transactions</t>
  </si>
  <si>
    <t>Equity [Abstract]</t>
  </si>
  <si>
    <t>Capital Transactions 2018 Private Offering On February 7, 2018, the Company commenced operations when it met the minimum offering requirement of $80.0 million in Class FA shares under its 2018 Private Offering and issued approximately 3.3 million shares of Class FA shares for aggregate gross proceeds of approximately $81.7 million . The Company did not incur any selling commissions or placement agent fees from the sale of the approximately 3.3 million Class FA shares sold under the terms of the 2018 Private Offering. See Note 5. “Related Party Transactions” for additional information on Class FA shares issued to the Manager, Sub-Manager and their affiliates. Public Offering The Registration Statement became effective on March 7, 2018, and the Company began offering up to $1,000,000,000 of shares, on a best efforts basis, which means that CNL Securities Corp., as the Managing Dealer of the Public Offering, uses its best effort but is not required to sell any specific amount of shares. The Company is offering, in any combination, four classes of shares in the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Public Offering (excluding sales pursuant to the Company’s distribution reinvestment plan). The Public Offering price, selling commissions and dealer manager fees per share class are determined monthly as approved by the Company’s board of directors. As of September 30, 2019 , the Public Offering price was $29.11 per Class A share, $28.07 per Class T share, $26.27 per Class D share and $26.83 per Class I share. See Note 12. “Subsequent Events” for information on changes to the Public Offering price, selling commissions and dealer manager fees by share class. The Company is also offering, in any combination, up to $100,000,000 of Class A shares, Class T shares, Class D shares and Class I shares to be issued pursuant to its distribution reinvestment plan. See Note 12. “Subsequent Events” for additional information related to the Public Offering. Class FA Private Offerings In April and July 2019, the Company began offering up to $50 million each of Class FA shares under the Class FA Private Offering and Follow-On Class FA Private Offering, respectively, on a best efforts basis, which means that CNL Securities Corp., as the Placement Agent of the Class FA Private Offerings, uses its best effort but is not required to sell any specific amount of shares. There is no selling commission or placement agent fee for the sale of Class FA shares under the Class FA Private Offering. Under the Follow-On Class FA Private Offering the Company pays the Placement Agent a selling commission of up to 5.5% and placement agent fee of up to 3.0% of the sale price for each Class FA share sold in the Follow-On Class FA Private Offering. Subject to requirements under the Securities Act and the applicable state securities laws of any jurisdiction, the Company intends to conduct each of the Class FA Private Offerings until the earlier of: (i) the date the Company has sold the maximum offering amount of each of the Class FA Private Offerings or (ii) December 31, 2019. As of September 30, 2019 , the purchase price for each Class FA share in the Class FA Private Offering and the Follow-On Class FA Private Offering was $27.19 and $ 29.72 , respectively. See Note 12. “Subsequent Events” for information on changes to the Class FA share price, selling commissions and placement agent fees. The following table summarizes the total shares issued and proceeds received by share class in connection with the Offerings, excluding shares repurchased through the Share Repurchase Program described further below, for the nine months ended September 30, 2019 and for the period from February 7, 2018 (commencement of operations) to September 30, 2018 : Nine Months Ended September 30, 2019 Proceeds from Class FA Private Offerings and Public Offering Distributions Reinvested (1) Total Share Class Shares Issued Gross Proceeds Up-front Selling Commissions and Placement Agent/ Dealer Manager Fees (2)(3) Net Proceeds to Company Shares Proceeds to Company Shares Net Proceeds to Company Average Net Proceeds per Share Class FA 351,573 $ 9,582,100 $ (25,675 ) $ 9,556,425 — $ — 351,573 $ 9,556,425 $ 27.18 Class A 375,740 10,770,595 (796,265 ) 9,974,330 8,395 223,030 384,135 10,197,360 26.55 Class T 64,927 1,816,850 (86,300 ) 1,730,550 484 12,908 65,411 1,743,458 26.65 Class D 137,940 3,634,000 — 3,634,000 4,333 113,863 142,273 3,747,863 26.34 Class I 557,268 14,876,020 — 14,876,020 5,661 151,356 562,929 15,027,376 26.69 1,487,448 $ 40,679,565 $ (908,240 ) $ 39,771,325 18,873 $ 501,157 1,506,321 $ 40,272,482 $ 26.74 Period from February 7, 2018 (Commencement of Operations) to September 30, 2018 Proceeds from 2018 Private Offering and Public Offering Distributions Reinvested (4) Total Share Class Shares Issued Gross Proceeds Up-front Selling Commissions and Dealer Manager (2)(3) Net Proceeds to Company Shares Proceeds to Company Shares Net Proceeds to Company Average Net Proceeds per Share Class FA 3,258,260 $ 81,456,500 $ — $ 81,456,500 — $ — 3,258,260 $ 81,456,500 $ 25.00 Class A 11,500 320,000 (20,125 ) 299,875 1,356 34,698 12,856 334,573 26.02 Class T 20,032 545,000 (25,888 ) 519,112 1 17 20,033 519,129 25.91 Class D 81,143 2,095,000 — 2,095,000 203 5,265 81,346 2,100,265 25.82 Class I 140,095 3,612,500 — 3,612,500 147 3,773 140,242 3,616,273 25.79 3,511,030 $ 88,029,000 $ (46,013 ) $ 87,982,987 1,707 $ 43,753 3,512,737 $ 88,026,740 25.06 FOOTNOTES: (1) Amounts exclude distributions reinvested in October 2019 related to the payment of distributions declared in September 2019 and include distributions reinvested in January 2019 related to the payment of distributions declared in December 2018 . (2) The Company incurs selling commissions and placement agent fees on the sale of Class FA shares sold in the Follow-On Class FA Private Offering. The Company also incurs selling commissions and dealer manager fees on the sale of Class A and Class T shares sold through the Public Offering. See Note 5. “Related Party Transactions” for additional information regarding up-front selling commissions and dealer manager/placement agent fees. (3) The Company did not incur any selling commissions or placement agent fees from the sale of the approximately 0.3 million and 3.3 million Class FA shares sold under the terms of the Class FA Private Offering and 2018 Private Offering, respectively. (4) Amounts exclude distributions reinvested in October 2018 related to the payment of distributions declared in September 2018 . Share Repurchase Program On March 29, 2019, the Company’s board of directors approved and adopted a share repurchase program (the “Share Repurchase Program”). The total amount of aggregate repurchases of Class A, Class FA, Class T, Class D and Class I shares will be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Unless the Company’s board of directors determines otherwise, the Company will limit the number of shares to be repurchased during any calendar quarter to the number of shares the Company can repurchase with the proceeds received from the sale of shares under its distribution reinvestment plan in the previous quarter. Notwithstanding the foregoing, at the sole discretion of the Company’s board of directors, the Company may also use other sources, including, but not limited to, offering proceeds and borrowings to repurchase shares. During the nine months ended September 30, 2019 , the Company received requests for the repurchase of approximately $0.6 million of the Company’s common shares, which exceeded proceeds received from its distribution reinvestment plan in the previous quarter by approximately $0.4 million . The Company’s board of directors approved the use of other sources to satisfy repurchase requests received in excess of proceeds received from the distribution reinvestment plan. The following table summarizes the shares repurchased during the nine months ended September 30, 2019 : Shares Repurchased Total Consideration Price Paid per Share Class FA shares 6,400 $ 173,824 $ 27.16 Class A shares 244 6,534 26.75 Class I shares 4,745 127,680 26.91 June 28, 2019 Total 11,389 308,038 27.05 Class FA shares 12,400 337,156 27.19 September 30, 2019 Total 12,400 $ 337,156 $ 27.19 As of September 30, 2019 , the Company had a payable for shares repurchased of approximately $0.3 million . There were no share repurchases during the period from February 7, 2018 (commencement of operations) to September 30, 2018 .</t>
  </si>
  <si>
    <t>Borrowings (Notes)</t>
  </si>
  <si>
    <t>Debt Disclosure [Abstract]</t>
  </si>
  <si>
    <t>Borrowings</t>
  </si>
  <si>
    <t>Borrowings In June 2019, the Company, through a wholly-owned subsidiary, entered into a loan agreement and related promissory note (the “Loan Agreement”) with Seaside National Bank &amp; Trust for a $20.0 million line of credit (the “Line of Credit”). The Line of Credit has a maturity date of 364 days from the effective date of the Loan Agreement plus one 12-month extension. The Company is required to pay a fee of 0.4% of each borrowing with a maximum fee of $80,000 over the 364 day period. Under the Loan Agreement, the Company is required to pay interest on the borrowed amount at a rate of 30-day LIBOR plus an applicable spread of 2.75% . Interest payments are due monthly in arrears. The Company may prepay, without penalty, all of any part of the borrowings under the Loan Agreement at any time and such borrowings are required to be repaid within 180 days of the borrowing date. Under the Loan Agreement, the Company is required to comply with reporting requirements and other customary requirements for similar credit facilities. In connection with the Loan Agreement, in June 2019, the Company entered into an assignment and pledge of deposit account agreement (“Deposit Agreement”) in favor of the lender under the Line of Credit. Under the Deposit Agreement, the Company is required to contribute proceeds from its Offerings to pay down the outstanding debt to the extent there are any borrowings outstanding under the Loan Agreement above the minimum cash balance. The Company had not borrowed any amounts under the Line of Credit as of September 30, 2019 .</t>
  </si>
  <si>
    <t>Concentrations of Risk</t>
  </si>
  <si>
    <t>Risks and Uncertainties [Abstract]</t>
  </si>
  <si>
    <t>Concentrations of Risk As of September 30, 2019 and for the nine months ended September 30, 2019 , the Company had the following portfolio companies that individually accounted for 10% or more of the Company’s aggregate total assets or investment income: Portfolio Company Percentage of Total Investment Income Percentage of Total Assets Lawn Doctor 41.8% 37.1% Polyform 44.8% 21.3% Roundtables 5.8% 30.3% 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si>
  <si>
    <t>Commitment &amp; Contingences</t>
  </si>
  <si>
    <t>Commitments and Contingencies Disclosure [Abstract]</t>
  </si>
  <si>
    <t>Commitment &amp; Contingencies See Note 5. “Related Party Transactions” for information on contingent amounts due to the Manager and Sub-Manager for the reimbursement of organization and offering costs under the Public Offering. As of September 30, 2019 , the Company had a contingent commitment related to the Purchase Agreement discussed in Note 3. “Investments.” Under the Purchase Agreement, the Seller has the opportunity to earn up to an additional $2.0 million (“contingent consideration”) based on the achievement by Roundtables of certain performance metrics. As of the date of acquisition and through September 30, 2019 , management determined that the performance metrics for the Seller to earn the contingent consideration were unlikely of being achieved; therefore an earn-out obligation was not accrued as of the date of acquisition and there was no impact to the fair value of the investment as of September 30, 2019 . From time to time, the Company and officers or directors of the Company may be party to certain legal proceedings in the ordinary course of business, including proceedings relating to the enforcement of the Company’s rights under contracts with its businesses. As of September 30, 2019 , the Company was not involved in any legal proceedings.</t>
  </si>
  <si>
    <t>Financial Highlights</t>
  </si>
  <si>
    <t>Investment Company [Abstract]</t>
  </si>
  <si>
    <t>Financial Highlights The following are schedules of financial highlights of the Company attributed to each class of shares for the nine months ended September 30, 2019 and the period from February 7, 2018 (commencement of operations) through September 30, 2018 . Nine Months Ended September 30, 2019 Class FA Shares Class A Shares Class T Shares Class D Shares Class I Shares OPERATING PERFORMANCE PER SHARE Net Asset Value, Beginning of Period $ 26.65 $ 26.44 $ 26.54 $ 26.23 $ 26.55 Net investment income (loss), before expense support (1) 0.65 0.31 0.08 0.31 0.27 Expense support (1)(2) 0.26 0.17 0.21 — 0.31 Net investment income (1) 0.91 0.48 0.29 0.31 0.58 Net realized and unrealized gains (1)(3) 0.72 0.76 0.76 0.73 0.76 Net increase resulting from investment operations 1.63 1.24 1.05 1.04 1.34 Distributions to shareholders (4) (0.94 ) (0.94 ) (0.75 ) (0.84 ) (0.94 ) Net decrease resulting from distributions to shareholders (0.94 ) (0.94 ) (0.75 ) (0.84 ) (0.94 ) Net Asset Value, End of Period $ 27.34 $ 26.74 $ 26.84 $ 26.43 $ 26.95 Net assets, end of period $ 98,389,336 $ 15,411,926 $ 2,600,195 $ 7,009,236 $ 21,768,048 Average net assets (5) $ 89,502,526 $ 10,252,025 $ 1,609,822 $ 4,516,138 $ 13,289,172 Shares outstanding, end of period 3,599,033 576,279 96,863 265,162 807,710 Distributions declared $ 3,113,490 $ 358,624 $ 44,932 $ 144,113 $ 461,935 Total investment return based on net asset value (6) 6.12 % 4.76 % 4.01 % 4.04 % 5.13 % Total investment return based on net asset value after total return incentive fee (6) 6.12 % 4.76 % 4.01 % 4.04 % 5.13 % Nine Months Ended September 30, 2019 Class FA Shares Class A Shares Class T Shares Class D Shares Class I Shares RATIOS/SUPPLEMENTAL DATA (not annualized): Ratios to average net assets: (5)(7) Total operating expenses before total return incentive fee and expense support 1.62 % 4.04 % 4.92 % 3.99 % 4.08 % Total operating expenses before expense support 2.22 % 4.04 % 4.92 % 3.99 % 4.24 % Total operating expenses after expense support 1.26 % 3.42 % 4.17 % 3.99 % 3.08 % Net investment income before total return incentive fee (9) 3.99 % 1.79 % 1.07 % 1.17 % 2.32 % Net investment income after total return incentive fee 3.39 % 1.79 % 1.07 % 1.17 % 2.16 % Period February 7, 2018 (8) through September 30, 2018 Class FA Shares Class A Shares Class T Shares Class D Shares Class I Shares OPERATING PERFORMANCE PER SHARE (10) Net Asset Value, Beginning of Period (11) $ 25.00 $ 25.00 $ 25.16 $ 25.26 $ 25.00 Net investment income before expense support (1) 0.60 (1.07 ) (0.53 ) (0.33 ) (0.32 ) Expense support (1)(2) 0.11 1.47 0.80 0.30 0.82 Net investment income (1) 0.71 0.40 0.27 (0.03 ) 0.50 Net realized and unrealized gains (1)(3) 1.42 1.48 1.28 1.27 1.42 Net increase resulting from investment operations 2.13 1.88 1.55 1.24 1.92 Distributions to shareholders (4) (0.72 ) (0.60 ) (0.35 ) (0.30 ) (0.58 ) Net decrease resulting from distributions to shareholders (0.72 ) (0.60 ) (0.35 ) (0.30 ) (0.58 ) Net Asset Value, End of Period $ 26.41 $ 26.28 $ 26.36 $ 26.20 $ 26.34 Net assets, end of period $ 86,246,002 $ 337,819 $ 528,019 $ 2,131,602 $ 3,693,717 Average net assets (5) $ 83,117,106 $ 52,416 $ 181,592 $ 914,136 $ 1,237,181 Shares outstanding, end of period 3,266,260 12,856 20,033 81,346 140,242 Distributions declared $ 2,344,214 $ 1,351 $ 2,601 $ 11,133 $ 29,159 Total investment return based on net asset value (6)(12) 9.06 % 7.62 % 6.23 % 4.94 % 7.76 % Total investment return based on net asset value after total return incentive fee (6) 8.62 % 7.62 % 6.23 % 4.94 % 7.76 % RATIOS/SUPPLEMENTAL DATA (not annualized): Ratios to average net assets: (5)(7) Total operating expenses before total return incentive fee and expense support 2.28 % 13.40 % 6.36 % 4.72 % 6.21 % Total operating expenses before expense support 3.16 % 15.16 % 7.63 % 5.65 % 7.93 % Total operating expenses after expense support 2.72 % 9.47 % 4.57 % 4.49 % 4.78 % Net investment income before total return incentive fee (9) 3.21 % 1.52 % 1.02 % (0.11 )% 1.93 % Net investment income 2.77 % 1.52 % 1.02 % (0.11 )% 1.93 % FOOTNOTES: (1) The per share amounts presented are based on weighted average shares outstanding. (2) Expense suppor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The Company commenced operations on February 7, 2018. (9) Amounts represent net investment income before total return incentive fee and related expense support as a percentage of average net assets. For the nine months ended September 30, 2019 , all of the total return incentive fees were covered by expense support. For the period February 7, 2018 through September 30, 2018 , all of the total return incentive fees for the Class A, Class T, Class D and Class I shares were covered by expense support and approximately 50% of the total return incentive fees for Class FA shares were covered by expense support. (10) Operating performance per share for the period from February 7, 2018 to September 30, 2018 was previously calculated based on the first investor for each share class. This presentation has been updated to conform to the current year presentation based on weighted average shares outstanding during the period. (11) The net asset value as of the beginning of the period is based on the price of shares sold, net of any sales load, to the initial investor of each respective share class. All Class FA shares sold in the 2018 Private Offering were sold at the same per share amount. The first investors for Class A, Class T, Class D and Class I shares purchased their shares in April 2018, May 2018, June 2018 and April 2018, respectively.</t>
  </si>
  <si>
    <t>Subsequent Events</t>
  </si>
  <si>
    <t>Subsequent Events [Abstract]</t>
  </si>
  <si>
    <t>Subsequent Events Distributions In October 2019, the Company’s board of directors declared a monthly cash distribution on the outstanding shares of all classes of common shares of record on November 28, 2019 of $0.104167 per share for Class FA shares, $0.104167 per share for Class A shares, $0.083333 per share for Class T shares, $0.093750 per share for Class D shares, and $0.104167 per share for Class I shares. Offerings In October 2019, the Company’s board of directors approved new per share offering prices for each share class in the Public Offering and Class FA Private Offerings. The new offering prices are effective as of October 28, 2019. The following table provides the new offering prices and applicable upfront selling commissions and placement agent / dealer manager fees for each share class available in the Public Offering and Class FA Private Offerings: Class FA Class A Class T Class D Class I Effective October 28, 2019: Offering Price, Per Share (1) (2) $ 29.22 $ 28.18 $ 26.43 $ 26.95 Selling Commissions, Per Share (2) 1.75 0.85 — — Placement Agent / Dealer Manager Fees, Per Share (2) 0.73 0.49 — — FOOTNOTES: (1) The offering price per Class FA share in the Class FA Private Offering is $27.34 . Shares sold in the Class FA Private Offering are not subject to selling commissions or placement agent fees. (2) The offering price per Class FA share in the Follow-On Class FA Private Offering is $29.88 . Shares sold in the Follow-On Class FA Private Offering are subject to a selling commission of up to 5.5% and placement agent fee of up to 3.0% of the sale price. Capital Transactions During the period October 1, 2019 through November 13, 2019 , the Company received additional net proceeds from the Class FA Private Offerings, Public Offering and its distribution reinvestment plan of: Class FA Private Offerings and Public Offering Distribution Reinvestment Plan Total Share Class Shares Gross Proceeds Up-front Selling Commissions and Placement Agent / Dealer Manager Fees Net Proceeds to Company Shares Gross Proceeds Shares Net Proceeds to Company Average Net Proceeds per Share Class FA 117,805 $ 3,223,982 $ (3,250 ) $ 3,220,732 — $ — 117,805 $ 3,220,732 $ 27.34 Class A 26,828 772,200 (54,930 ) 717,270 2,760 73,671 29,588 790,941 26.73 Class T 36,852 1,038,500 (49,329 ) 989,171 249 6,664 37,101 995,835 26.84 Class D 16,938 447,674 — 447,674 1,323 34,858 18,261 482,532 26.42 Class I 40,779 1,099,000 — 1,099,000 2,313 62,180 43,092 1,161,180 26.95 239,202 $ 6,581,356 $ (107,509 ) $ 6,473,847 6,645 $ 177,373 245,847 $ 6,651,220 $ 27.05 Investment In November 2019, the Company made an additional debt investment in Roundtables in the form of a $2.0 million senior secured bridge note. The senior secured bridge note accrues interest at a per annum rate of 8.0% and will mature in November 2020 with extension options.</t>
  </si>
  <si>
    <t>Significant Accounting Policies (Policies)</t>
  </si>
  <si>
    <t>Basis of Presentation</t>
  </si>
  <si>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si>
  <si>
    <t>Principles of Consolidation</t>
  </si>
  <si>
    <t>Principles of Consolidation Under ASC Topic 946, “Financial Services—Investment Companies”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t>
  </si>
  <si>
    <t>Cash and Cash Equivalents</t>
  </si>
  <si>
    <t>Cash Cash consists of demand deposits at commercial banks.</t>
  </si>
  <si>
    <t>Use of Estimates</t>
  </si>
  <si>
    <t>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t>
  </si>
  <si>
    <t>Valuation of Investments</t>
  </si>
  <si>
    <t>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si>
  <si>
    <t>Net Realized Gains or Losses and Net Change in Unrealized Appreciation or Depreciation on Investments</t>
  </si>
  <si>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t>
  </si>
  <si>
    <t>Income Recognition</t>
  </si>
  <si>
    <t>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To date,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To date, all distributions have been classified as dividend income.</t>
  </si>
  <si>
    <t>Paid in Capital</t>
  </si>
  <si>
    <t>Paid in Capital The Company records the proceeds from the sale of its common shares on a net basis to (i) capital stock and (ii) paid in capital in excess of par value, excluding upfront selling commissions and placement agent/dealer manager fees.</t>
  </si>
  <si>
    <t>Organization and Offering Expenses</t>
  </si>
  <si>
    <t>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t>
  </si>
  <si>
    <t>Deferred Charges, Policy [Policy Text Block]</t>
  </si>
  <si>
    <t>Deferred Financing Costs Financing costs, including upfront fees, commitment fees and legal fees related to the Line of Credit (as defined and further described in Note 8. “Borrowings”) will be deferred and amortized over the life of the related financing instrument using the effective yield method. The amortization of deferred financing costs is included in general and administrative expense in the condensed statements of operations.</t>
  </si>
  <si>
    <t>Earnings per Share and Net Investment Income per Share</t>
  </si>
  <si>
    <t>Earnings per Share and Net Investment Income per Share Earnings per share and net investment income per share are calculated for each share class of common shares based upon the weighted average number of common shares outstanding during the reporting period.</t>
  </si>
  <si>
    <t>Distributions In March 2018, the Company’s board of directors began to declare cash distributions to shareholders based on weekly record dates and such distributions were paid on a monthly basis one month in arrears. Effective with distributions declared for January 2019, the Company’s board of directors began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Founder shares participating in the distribution reinvestment plan are reinvested in additional shares of Class A shares.</t>
  </si>
  <si>
    <t>U.S. Federal Income Taxes</t>
  </si>
  <si>
    <t xml:space="preserve">Income Taxes Under U.S.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statements of operations. The Company has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as analyzed its tax positions taken on its income tax returns for all open tax years (tax years ended December 31, 2018 and 2017 ), and has concluded that no provision for income tax is required in the Company’s financial statements. During the nine months ended September 30, 2019 and the period from February 7, 2018 (commencement of operations) to September 30, 2018 , the Company did not incur any interest or penalties. </t>
  </si>
  <si>
    <t>Reclassifications</t>
  </si>
  <si>
    <t>Reclassifications Certain prior period amounts in the condensed consolidated financial statements have been reclassified to conform to the current period presentation with no effect on previously reported net assets.</t>
  </si>
  <si>
    <t>Investments (Tables)</t>
  </si>
  <si>
    <t>Summary of Investment Portfolio</t>
  </si>
  <si>
    <t>As of September 30, 2019 and December 31, 2018 , the Company’s investment portfolio is summarized as follows: As of September 30, 2019 Asset Category Cost Fair Value Fair Value Percentage of Investment Portfolio Fair Value Percentage of Net Assets Senior debt Senior secured debt - first lien $ 27,814,338 $ 27,814,338 21.4 % 19.2 % Senior secured debt - second lien 15,000,000 15,000,000 11.5 10.3 Total senior debt 42,814,338 42,814,338 32.9 29.5 Equity 78,460,001 87,455,662 67.1 60.2 Total investments $ 121,274,339 $ 130,270,000 100.0 % 89.7 % As of December 31, 2018 Asset Category Cost Fair Value Fair Value Percentage of Investment Portfolio Fair Value Percentage of Net Assets Senior debt Senior secured debt - first lien $ 15,700,000 $ 15,700,000 19.0 % 15.2 % Senior secured debt - second lien 15,000,000 15,000,000 18.2 14.6 Total senior debt 30,700,000 30,700,000 37.2 29.8 Equity 46,074,339 51,800,000 62.8 50.4 Total investments $ 76,774,339 $ 82,500,000 100.0 % 80.2 %</t>
  </si>
  <si>
    <t>Industry and Geographic Dispersion of Investment Portfolio as Percentage of Total Fair Value of Investments</t>
  </si>
  <si>
    <t>The industry and geographic dispersion of the Company’s investment portfolio as a percentage of total fair value of the Company’s investments as of September 30, 2019 and December 31, 2018 were as follows: Industry September 30, 2019 December 31, 2018 Hobby Goods and Supplies 24.0 % 37.9 % Commercial and Professional Services 41.8 62.1 Information Services and Advisory Solutions 34.2 — Total 100.0 % 100.0 % Geographic Dispersion (1) September 30, 2019 December 31, 2018 United States 100.0 % 100.0 % Total 100.0 % 100.0 % FOOTNOTE: (1) The geographic dispersion is determined by the portfolio company’s country of domicile or the jurisdiction of the security’s issuer.</t>
  </si>
  <si>
    <t>Summary of Operating and Balance Sheet Data</t>
  </si>
  <si>
    <t>The following tables present unaudited summarized operating data for the Company’s portfolio companies for the quarter ended September 30, 2019 and 2018 , the nine months ended September 30, 2019 , and the period from February 7, 2018 (commencement of operations) through September 30, 2018 , and summarized balance sheet data as of September 30, 2019 (unaudited) and December 31, 2018 : Lawn Doctor Summarized Operating Data (Unaudited) Quarter Ended Quarter Ended September 30, 2018 Nine Months Ended September 30, 2019 For the Period from February 7, 2018 (1) to September 30, 2018 Revenues $ 5,949,180 $ 3,533,131 $ 19,373,892 $ 11,484,909 Expenses (5,864,011 ) (3,938,707 ) (19,140,246 ) (10,850,054 ) Income (loss) before taxes 85,169 (405,576 ) 233,646 634,855 Income tax (expense) benefit (10,795 ) 122,186 1,740 75,919 Consolidated net income (loss) 74,374 (283,390 ) 235,386 710,774 Net loss attributable to non-controlling interest 75,297 24,589 140,100 47,027 Net income (loss) attributable to Lawn Doctor $ 149,671 $ (258,801 ) $ 375,486 $ 757,801 Summarized Balance Sheet Data As of September 30, 2019 (Unaudited) As of December 31, 2018 Current assets $ 7,023,388 $ 6,347,092 Non-current assets $ 94,632,872 $ 94,024,715 Current liabilities $ 4,106,631 $ 4,342,064 Non-current liabilities $ 52,738,234 $ 50,312,347 Non-controlling interest $ (86,360 ) $ (40,952 ) Stockholders’ equity $ 44,897,755 $ 45,758,348 Polyform Summarized Operating Data (Unaudited) Quarter Ended Quarter Ended September 30, 2018 Nine Months Ended September 30, 2019 For the Period from February 7, 2018 (1) to September 30, 2018 Revenues $ 3,809,425 $ 3,442,541 $ 12,030,714 $ 9,924,989 Expenses (4,136,275 ) (3,756,836 ) (12,627,630 ) (11,067,360 ) Loss before income taxes (326,850 ) (314,295 ) (596,916 ) (1,142,371 ) Income tax benefit 93,000 90,000 169,000 236,000 Net loss $ (233,850 ) $ (224,295 ) $ (427,916 ) $ (906,371 ) Summarized Balance Sheet Data As of September 30, 2019 (Unaudited) As of December 31, 2018 Current assets $ 5,714,797 $ 5,481,783 Non-current assets $ 31,807,789 $ 29,977,677 Current liabilities $ 1,357,071 $ 963,823 Non-current liabilities $ 21,138,596 $ 18,530,624 Stockholders’ equity $ 15,026,919 $ 15,965,013 Roundtables Summarized Operating Data (Unaudited) For the Period from August 1, 2019 (2) to September 30, 2019 Revenues $ 1,892,772 Expenses (2,492,653 ) Loss before income taxes (599,881 ) Income tax expense (85,028 ) Net loss $ (684,909 ) Summarized Balance Sheet Data (Unaudited) As of September 30, 2019 Current assets $ 2,455,277 Non-current assets $ 55,600,404 Current liabilities $ 3,578,010 Non-current liabilities $ 15,062,580 Stockholders’ equity $ 39,415,091 FOOTNOTES: (1) February 7, 2018 is the date the Company acquired Lawn Doctor and Polyform. (2) August 1, 2019 is the date the Company acquired Roundtables.</t>
  </si>
  <si>
    <t>Fair Value of Financial Instruments (Tables)</t>
  </si>
  <si>
    <t>Investments Categorization in Fair Value Hierarchy</t>
  </si>
  <si>
    <t>The Company’s investments were categorized in the fair value hierarchy described in Note 2. “Significant Accounting Policies,” as follows as of September 30, 2019 and December 31, 2018 : As of September 30, 2019 As of December 31, 2018 Description Level 1 Level 2 Level 3 Total Level 1 Level 2 Level 3 Total Senior Debt $ — $ — $ 42,814,338 $ 42,814,338 $ — $ — $ 30,700,000 $ 30,700,000 Equity — — 87,455,662 87,455,662 — — 51,800,000 51,800,000 Total investments $ — $ — $ 130,270,000 $ 130,270,000 $ — $ — $ 82,500,000 $ 82,500,000</t>
  </si>
  <si>
    <t>Unobservable Inputs Used in Fair Value Measurement of Investments</t>
  </si>
  <si>
    <t>The ranges of unobservable inputs used in the fair value measurement of the Company’s Level 3 investments as of September 30, 2019 and December 31, 2018 were as follows: September 30, 2019 Asset Group Fair Value Valuation Techniques Unobservable Inputs Range (Weighted Average) (1) Impact to Valuation from an Increase in Input (2) Senior Debt $ 30,700,000 Discounted Cash Flow Discount Rate 10.0% - 13.8% (11.1%) Decrease 12,114,338 Transaction Precedent Transaction Price N/A N/A Equity 55,070,000 Discounted Cash Flow Discount Rate 10.0% - 13.8% (11.1%) Decrease 32,385,662 Transaction Precedent Transaction Price N/A N/A Total $ 130,270,000 December 31, 2018 Asset Group Fair Value Valuation Techniques Unobservable Inputs Range (Weighted Average) (1) Impact to Valuation from an Increase in Input (2) Senior Debt $ 30,700,000 Discounted Cash Flow Discount Rate 10.5% - 13.5% (11.4%) Decrease Equity 51,800,000 Discounted Cash Flow Discount Rate 10.5% - 13.5% (11.4%) Decrease Total $ 82,500,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si>
  <si>
    <t>Reconciliations of Investments of Level 3 Inputs</t>
  </si>
  <si>
    <t>The following tables provide reconciliation of investments for which Level 3 inputs were used in determining fair value for the nine months ended September 30, 2019 and for the period from February 7, 2018 (commencement of operations) through September 30, 2018 : Nine Months Ended September 30, 2019 Senior Debt Equity Total Fair value balance as of January 1, 2019 $ 30,700,000 $ 51,800,000 $ 82,500,000 Additions 12,114,338 32,385,662 44,500,000 Net change in unrealized appreciation (1) — 3,270,000 3,270,000 Fair value balance as of September 30, 2019 $ 42,814,338 $ 87,455,662 $ 130,270,000 Change in net unrealized appreciation in investments held as of September 30, 2019 (1) $ — $ 3,270,000 $ 3,270,000 Period from February 7, 2018 (Commencement of Operations) to September 30, 2018 Senior Debt Equity Total Fair value balance as of February 7, 2018 $ — $ — $ — Additions 30,700,000 46,074,339 76,774,339 Net change in unrealized appreciation (1) — 4,769,873 4,769,873 Fair value balance as of September 30, 2018 $ 30,700,000 $ 50,844,212 $ 81,544,212 Change in net unrealized appreciation in investments held as of September 30, 2018 (1) $ — $ 4,769,873 $ 4,769,873 FOOTNOTE: (1) Included in net change in unrealized appreciation on investments in the consolidated statements of operations.</t>
  </si>
  <si>
    <t>Related Party Transactions (Tables)</t>
  </si>
  <si>
    <t>Schedule of Related Party Transactions</t>
  </si>
  <si>
    <t>Related party fees and expenses incurred for the quarter ended September 30, 2019 and 2018 , the nine months ended September 30, 2019 , and the period from February 7, 2018 (commencement of operations) through September 30, 2018 are summarized below: Related Party Source Agreement &amp; Description Quarter Ended Quarter Ended September 30, 2018 Nine Months Ended September 30, 2019 Period from February 7, 2018 (Commencement of Operations) to September 30, 2018 Managing Dealer /Placement Agent Managing Dealer / Placement Agent Agreements: Commissions $ 175,748 $ 25,125 $ 595,330 $ 29,475 Dealer Manager / Placement Agent Fees 100,707 14,500 312,910 16,538 Distribution and shareholder servicing fees 12,761 1,781 28,578 1,833 Manager and Sub-Manager Management Agreement and Sub-Management Agreement: Organization and offering reimbursement (1)(2) 173,507 82,238 486,219 807,391 Base management fees (1) 355,893 211,025 862,659 494,561 Total return incentive fees (1) 64,005 453,874 560,665 762,609 Manager and Sub-Manager Expense Support and Conditional Reimbursement Agreement: Expense support (264,325 ) (234,565 ) (1,090,845 ) (421,923 ) Manager Administrative Services Agreement: Reimbursement of third-party operating expenses (1) 43,809 70,171 98,759 113,722 Sub-Manager Sub-Management Agreement: Reimbursement of third-party pursuit costs (3) 76,052 — 76,052 — FOOTNOTE: (1) Expenses subject to Expense Support. (2) Organization reimbursements are expensed on the Company’s statements of operations as incurred. Offering reimbursements are capitalized on the Company’s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the due diligence reviews. The following table presents amounts due from (to) related parties as of September 30, 2019 and December 31, 2018 : September 30, 2019 December 31, 2018 Due from related parties: Expense Support $ 1,090,845 $ 389,774 Total due from related parties 1,090,845 389,774 Due to related parties: Organization and offering expenses (44,084 ) (66,894 ) Base management fees (142,270 ) (78,967 ) Total return incentive fee (560,665 ) (1,015,228 ) Reimbursement of third-party operating expenses (631 ) (9,101 ) Distribution and shareholder servicing fees (4,604 ) (1,866 ) Total due to related parties (752,254 ) (1,172,056 ) Net due from (to) related parties $ 338,591 $ (782,282 )</t>
  </si>
  <si>
    <t>Distributions (Tables)</t>
  </si>
  <si>
    <t>Distributions Declared</t>
  </si>
  <si>
    <t>The following table reflects the total distributions declared during the nine months ended September 30, 2019 and the period from February 7, 2018 (commencement of operations) through September 30, 2018 : Nine Months Ended September 30, 2019 Period from February 7, 2018 (Commencement of Operations) to September 30, 2018 Distribution Period Distributions Declared (1) Distributions Reinvested (2) Cash Distributions Net of Distributions Reinvested Distributions Declared (3) Distributions Reinvested (4) Cash Distributions Net of Distributions Reinvested First Quarter (5) $ 1,235,971 $ 121,011 $ 1,114,960 $ 302,841 $ 2,299 $ 300,542 Second Quarter (6) 1,360,259 192,894 1,167,365 1,026,590 19,767 1,006,823 Third Quarter (7) 1,526,864 253,162 1,273,702 1,059,027 35,556 1,023,471 $ 4,123,094 $ 567,067 $ 3,556,027 $ 2,388,458 $ 57,622 $ 2,330,836 FOOTNOTES: (1) During 2019, the Company’s board of directors declared distributions per share on a monthly basis. See Note 11. “Financial Highlights” for distributions declared by share class. Distributions declared per share for each share class were as follows: Record Date Period Class FA Class A Class T Class D Class I January 1, 2019 - September 30, 2019 $ 0.104167 $ 0.104167 $ 0.083333 $ 0.093750 $ 0.104167 (2) Includes distributions reinvested in October 2019 of $92,699 related to distributions declared based on record dates in September 2019 and excludes distributions reinvested in January 2019 of $26,789 related to distributions declared based on record dates in December 2018 . (3) During 2018, the Company’s board of directors declared distributions per share on a weekly basis. See Note 11. “Financial Highlights” for distributions declared by share class. Distributions declared per share for each share class were as follows: Record Date Period Class FA Class A Class T Class D Class I March 7, 2018 $ 0.020604 $ 0.020604 $ 0.016484 $ 0.018544 $ 0.020604 March 13, 2018 - September 28, 2018 0.024038 0.024038 0.019231 0.021635 0.024038 (4) Includes distributions reinvested in October 2018 of $13,868 related to distributions declared based on record dates in September 2018 . (5) Distributions declared for the record dates in March 2019 and 2018 were paid in April 2019 and 2018, respectively. (6) Distributions declared for the record dates in June 2019 and 2018 were paid in July 2019 and 2018, respectively. (7) Distributions declared for the record dates in September 2019 and 2018 were paid in October 2019 and 2018, respectively. The sources of declared distributions on a GAAP basis were as follows: Nine Months Ended September 30, 2019 Period from February 7, 2018 (Commencement of Operations) to September 30, 2018 Amount % of Cash Distributions Declared Amount % of Cash Distributions Declared Net investment income (1) $ 3,574,737 86.7 % $ 2,329,005 97.5 % Distributions in excess of net investment income (2) 548,357 13.3 % 59,453 2.5 % Total distributions declared $ 4,123,094 100.0 % $ 2,388,458 100.0 % FOOTNOTES: (1) Net investment income includes expense support from the Manager and Sub-Manager of $1,090,845 and $421,923 for the nine months ended September 30, 2019 and for the period from February 7, 2018 (commencement of operations) to September 30, 2018 , respectively. See Note 5. “Related Party Transactions” for additional information. (2) Consists of distributions made from offering proceeds for the periods presented.</t>
  </si>
  <si>
    <t>Capital Transactions (Tables)</t>
  </si>
  <si>
    <t>Summary of Shares Issued and Proceeds Received in Connection with Private Placement</t>
  </si>
  <si>
    <t>The following table summarizes the total shares issued and proceeds received by share class in connection with the Offerings, excluding shares repurchased through the Share Repurchase Program described further below, for the nine months ended September 30, 2019 and for the period from February 7, 2018 (commencement of operations) to September 30, 2018 : Nine Months Ended September 30, 2019 Proceeds from Class FA Private Offerings and Public Offering Distributions Reinvested (1) Total Share Class Shares Issued Gross Proceeds Up-front Selling Commissions and Placement Agent/ Dealer Manager Fees (2)(3) Net Proceeds to Company Shares Proceeds to Company Shares Net Proceeds to Company Average Net Proceeds per Share Class FA 351,573 $ 9,582,100 $ (25,675 ) $ 9,556,425 — $ — 351,573 $ 9,556,425 $ 27.18 Class A 375,740 10,770,595 (796,265 ) 9,974,330 8,395 223,030 384,135 10,197,360 26.55 Class T 64,927 1,816,850 (86,300 ) 1,730,550 484 12,908 65,411 1,743,458 26.65 Class D 137,940 3,634,000 — 3,634,000 4,333 113,863 142,273 3,747,863 26.34 Class I 557,268 14,876,020 — 14,876,020 5,661 151,356 562,929 15,027,376 26.69 1,487,448 $ 40,679,565 $ (908,240 ) $ 39,771,325 18,873 $ 501,157 1,506,321 $ 40,272,482 $ 26.74 Period from February 7, 2018 (Commencement of Operations) to September 30, 2018 Proceeds from 2018 Private Offering and Public Offering Distributions Reinvested (4) Total Share Class Shares Issued Gross Proceeds Up-front Selling Commissions and Dealer Manager (2)(3) Net Proceeds to Company Shares Proceeds to Company Shares Net Proceeds to Company Average Net Proceeds per Share Class FA 3,258,260 $ 81,456,500 $ — $ 81,456,500 — $ — 3,258,260 $ 81,456,500 $ 25.00 Class A 11,500 320,000 (20,125 ) 299,875 1,356 34,698 12,856 334,573 26.02 Class T 20,032 545,000 (25,888 ) 519,112 1 17 20,033 519,129 25.91 Class D 81,143 2,095,000 — 2,095,000 203 5,265 81,346 2,100,265 25.82 Class I 140,095 3,612,500 — 3,612,500 147 3,773 140,242 3,616,273 25.79 3,511,030 $ 88,029,000 $ (46,013 ) $ 87,982,987 1,707 $ 43,753 3,512,737 $ 88,026,740 25.06 FOOTNOTES: (1) Amounts exclude distributions reinvested in October 2019 related to the payment of distributions declared in September 2019 and include distributions reinvested in January 2019 related to the payment of distributions declared in December 2018 . (2) The Company incurs selling commissions and placement agent fees on the sale of Class FA shares sold in the Follow-On Class FA Private Offering. The Company also incurs selling commissions and dealer manager fees on the sale of Class A and Class T shares sold through the Public Offering. See Note 5. “Related Party Transactions” for additional information regarding up-front selling commissions and dealer manager/placement agent fees. (3) The Company did not incur any selling commissions or placement agent fees from the sale of the approximately 0.3 million and 3.3 million Class FA shares sold under the terms of the Class FA Private Offering and 2018 Private Offering, respectively. (4) Amounts exclude distributions reinvested in October 2018 related to the payment of distributions declared in September 2018 .</t>
  </si>
  <si>
    <t>Summary of Shares Repurchased</t>
  </si>
  <si>
    <t>The following table summarizes the shares repurchased during the nine months ended September 30, 2019 : Shares Repurchased Total Consideration Price Paid per Share Class FA shares 6,400 $ 173,824 $ 27.16 Class A shares 244 6,534 26.75 Class I shares 4,745 127,680 26.91 June 28, 2019 Total 11,389 308,038 27.05 Class FA shares 12,400 337,156 27.19 September 30, 2019 Total 12,400 $ 337,156 $ 27.19</t>
  </si>
  <si>
    <t>Concentrations of Risk (Tables)</t>
  </si>
  <si>
    <t>Schedules of Concentration of Risk, by Risk Factor</t>
  </si>
  <si>
    <t>Portfolio Company Percentage of Total Investment Income Percentage of Total Assets Lawn Doctor 41.8% 37.1% Polyform 44.8% 21.3% Roundtables 5.8% 30.3%</t>
  </si>
  <si>
    <t>Financial Highlights (Tables)</t>
  </si>
  <si>
    <t>Schedule of Financial Highlights</t>
  </si>
  <si>
    <t>The following are schedules of financial highlights of the Company attributed to each class of shares for the nine months ended September 30, 2019 and the period from February 7, 2018 (commencement of operations) through September 30, 2018 . Nine Months Ended September 30, 2019 Class FA Shares Class A Shares Class T Shares Class D Shares Class I Shares OPERATING PERFORMANCE PER SHARE Net Asset Value, Beginning of Period $ 26.65 $ 26.44 $ 26.54 $ 26.23 $ 26.55 Net investment income (loss), before expense support (1) 0.65 0.31 0.08 0.31 0.27 Expense support (1)(2) 0.26 0.17 0.21 — 0.31 Net investment income (1) 0.91 0.48 0.29 0.31 0.58 Net realized and unrealized gains (1)(3) 0.72 0.76 0.76 0.73 0.76 Net increase resulting from investment operations 1.63 1.24 1.05 1.04 1.34 Distributions to shareholders (4) (0.94 ) (0.94 ) (0.75 ) (0.84 ) (0.94 ) Net decrease resulting from distributions to shareholders (0.94 ) (0.94 ) (0.75 ) (0.84 ) (0.94 ) Net Asset Value, End of Period $ 27.34 $ 26.74 $ 26.84 $ 26.43 $ 26.95 Net assets, end of period $ 98,389,336 $ 15,411,926 $ 2,600,195 $ 7,009,236 $ 21,768,048 Average net assets (5) $ 89,502,526 $ 10,252,025 $ 1,609,822 $ 4,516,138 $ 13,289,172 Shares outstanding, end of period 3,599,033 576,279 96,863 265,162 807,710 Distributions declared $ 3,113,490 $ 358,624 $ 44,932 $ 144,113 $ 461,935 Total investment return based on net asset value (6) 6.12 % 4.76 % 4.01 % 4.04 % 5.13 % Total investment return based on net asset value after total return incentive fee (6) 6.12 % 4.76 % 4.01 % 4.04 % 5.13 % Nine Months Ended September 30, 2019 Class FA Shares Class A Shares Class T Shares Class D Shares Class I Shares RATIOS/SUPPLEMENTAL DATA (not annualized): Ratios to average net assets: (5)(7) Total operating expenses before total return incentive fee and expense support 1.62 % 4.04 % 4.92 % 3.99 % 4.08 % Total operating expenses before expense support 2.22 % 4.04 % 4.92 % 3.99 % 4.24 % Total operating expenses after expense support 1.26 % 3.42 % 4.17 % 3.99 % 3.08 % Net investment income before total return incentive fee (9) 3.99 % 1.79 % 1.07 % 1.17 % 2.32 % Net investment income after total return incentive fee 3.39 % 1.79 % 1.07 % 1.17 % 2.16 % Period February 7, 2018 (8) through September 30, 2018 Class FA Shares Class A Shares Class T Shares Class D Shares Class I Shares OPERATING PERFORMANCE PER SHARE (10) Net Asset Value, Beginning of Period (11) $ 25.00 $ 25.00 $ 25.16 $ 25.26 $ 25.00 Net investment income before expense support (1) 0.60 (1.07 ) (0.53 ) (0.33 ) (0.32 ) Expense support (1)(2) 0.11 1.47 0.80 0.30 0.82 Net investment income (1) 0.71 0.40 0.27 (0.03 ) 0.50 Net realized and unrealized gains (1)(3) 1.42 1.48 1.28 1.27 1.42 Net increase resulting from investment operations 2.13 1.88 1.55 1.24 1.92 Distributions to shareholders (4) (0.72 ) (0.60 ) (0.35 ) (0.30 ) (0.58 ) Net decrease resulting from distributions to shareholders (0.72 ) (0.60 ) (0.35 ) (0.30 ) (0.58 ) Net Asset Value, End of Period $ 26.41 $ 26.28 $ 26.36 $ 26.20 $ 26.34 Net assets, end of period $ 86,246,002 $ 337,819 $ 528,019 $ 2,131,602 $ 3,693,717 Average net assets (5) $ 83,117,106 $ 52,416 $ 181,592 $ 914,136 $ 1,237,181 Shares outstanding, end of period 3,266,260 12,856 20,033 81,346 140,242 Distributions declared $ 2,344,214 $ 1,351 $ 2,601 $ 11,133 $ 29,159 Total investment return based on net asset value (6)(12) 9.06 % 7.62 % 6.23 % 4.94 % 7.76 % Total investment return based on net asset value after total return incentive fee (6) 8.62 % 7.62 % 6.23 % 4.94 % 7.76 % RATIOS/SUPPLEMENTAL DATA (not annualized): Ratios to average net assets: (5)(7) Total operating expenses before total return incentive fee and expense support 2.28 % 13.40 % 6.36 % 4.72 % 6.21 % Total operating expenses before expense support 3.16 % 15.16 % 7.63 % 5.65 % 7.93 % Total operating expenses after expense support 2.72 % 9.47 % 4.57 % 4.49 % 4.78 % Net investment income before total return incentive fee (9) 3.21 % 1.52 % 1.02 % (0.11 )% 1.93 % Net investment income 2.77 % 1.52 % 1.02 % (0.11 )% 1.93 % FOOTNOTES: (1) The per share amounts presented are based on weighted average shares outstanding. (2) Expense suppor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The Company commenced operations on February 7, 2018. (9) Amounts represent net investment income before total return incentive fee and related expense support as a percentage of average net assets. For the nine months ended September 30, 2019 , all of the total return incentive fees were covered by expense support. For the period February 7, 2018 through September 30, 2018 , all of the total return incentive fees for the Class A, Class T, Class D and Class I shares were covered by expense support and approximately 50% of the total return incentive fees for Class FA shares were covered by expense support. (10) Operating performance per share for the period from February 7, 2018 to September 30, 2018 was previously calculated based on the first investor for each share class. This presentation has been updated to conform to the current year presentation based on weighted average shares outstanding during the period. (11) The net asset value as of the beginning of the period is based on the price of shares sold, net of any sales load, to the initial investor of each respective share class. All Class FA shares sold in the 2018 Private Offering were sold at the same per share amount. The first investors for Class A, Class T, Class D and Class I shares purchased their shares in April 2018, May 2018, June 2018 and April 2018, respectively.</t>
  </si>
  <si>
    <t>Subsequent Events (Tables)</t>
  </si>
  <si>
    <t>Summary of New Public Offering Prices and Applicable Upfront Selling Commissions and Dealer Manager Fees</t>
  </si>
  <si>
    <t>The following table provides the new offering prices and applicable upfront selling commissions and placement agent / dealer manager fees for each share class available in the Public Offering and Class FA Private Offerings: Class FA Class A Class T Class D Class I Effective October 28, 2019: Offering Price, Per Share (1) (2) $ 29.22 $ 28.18 $ 26.43 $ 26.95 Selling Commissions, Per Share (2) 1.75 0.85 — — Placement Agent / Dealer Manager Fees, Per Share (2) 0.73 0.49 — —</t>
  </si>
  <si>
    <t>Schedule of Gross Proceeds</t>
  </si>
  <si>
    <t>During the period October 1, 2019 through November 13, 2019 , the Company received additional net proceeds from the Class FA Private Offerings, Public Offering and its distribution reinvestment plan of: Class FA Private Offerings and Public Offering Distribution Reinvestment Plan Total Share Class Shares Gross Proceeds Up-front Selling Commissions and Placement Agent / Dealer Manager Fees Net Proceeds to Company Shares Gross Proceeds Shares Net Proceeds to Company Average Net Proceeds per Share Class FA 117,805 $ 3,223,982 $ (3,250 ) $ 3,220,732 — $ — 117,805 $ 3,220,732 $ 27.34 Class A 26,828 772,200 (54,930 ) 717,270 2,760 73,671 29,588 790,941 26.73 Class T 36,852 1,038,500 (49,329 ) 989,171 249 6,664 37,101 995,835 26.84 Class D 16,938 447,674 — 447,674 1,323 34,858 18,261 482,532 26.42 Class I 40,779 1,099,000 — 1,099,000 2,313 62,180 43,092 1,161,180 26.95 239,202 $ 6,581,356 $ (107,509 ) $ 6,473,847 6,645 $ 177,373 245,847 $ 6,651,220 $ 27.05</t>
  </si>
  <si>
    <t>Principal Business and Organization - Additional Information (Detail) - USD ($)</t>
  </si>
  <si>
    <t>Feb. 07, 2018</t>
  </si>
  <si>
    <t>Jul. 31, 2019</t>
  </si>
  <si>
    <t>Apr. 30, 2019</t>
  </si>
  <si>
    <t>Organization And Business Activities [Line Items]</t>
  </si>
  <si>
    <t>Class FA | Private Placement</t>
  </si>
  <si>
    <t>Minimum offering requirement in 2018 Private Offering</t>
  </si>
  <si>
    <t>Shares (in shares)</t>
  </si>
  <si>
    <t>Gross proceeds from issuance of shares</t>
  </si>
  <si>
    <t>Class FA | 2019 Private Offering [Member]</t>
  </si>
  <si>
    <t>Number of shares offered in 2019 Private Offering</t>
  </si>
  <si>
    <t>Share price (usd per share)</t>
  </si>
  <si>
    <t>Sale of stock offering, minimum requirement</t>
  </si>
  <si>
    <t>Class FA | Follow On Private Placement [Member]</t>
  </si>
  <si>
    <t>Minimum</t>
  </si>
  <si>
    <t>Targeted business annual revenues for acquisition</t>
  </si>
  <si>
    <t>Maximum</t>
  </si>
  <si>
    <t>Investments - Additional Information (Detail)</t>
  </si>
  <si>
    <t>Sep. 30, 2019USD ($)Investment</t>
  </si>
  <si>
    <t>Dec. 31, 2018USD ($)</t>
  </si>
  <si>
    <t>Aug. 01, 2019USD ($)</t>
  </si>
  <si>
    <t>Schedule of Investments [Line Items]</t>
  </si>
  <si>
    <t>Investment amount in merger</t>
  </si>
  <si>
    <t>Number of debt investments on non accrual status | Investment</t>
  </si>
  <si>
    <t>Roundtables [Member]</t>
  </si>
  <si>
    <t>Equity Method Investment, Ownership Percentage</t>
  </si>
  <si>
    <t>80.80%</t>
  </si>
  <si>
    <t>Business Combination, Contingent Consideration Arrangements, Range of Outcomes, Value, High</t>
  </si>
  <si>
    <t>Lawn Doctor</t>
  </si>
  <si>
    <t>62.50%</t>
  </si>
  <si>
    <t>62.90%</t>
  </si>
  <si>
    <t>Polyform Products, Co.</t>
  </si>
  <si>
    <t>87.10%</t>
  </si>
  <si>
    <t>Senior secured debt - second lien</t>
  </si>
  <si>
    <t>Senior secured debt - second lien | Lawn Doctor</t>
  </si>
  <si>
    <t>Senior secured debt - first lien | Roundtables [Member]</t>
  </si>
  <si>
    <t>Senior secured debt - first lien | Polyform Products, Co.</t>
  </si>
  <si>
    <t>29.50%</t>
  </si>
  <si>
    <t>29.80%</t>
  </si>
  <si>
    <t>Investments - Summary of Investment Portfolio (Detail)</t>
  </si>
  <si>
    <t>Sep. 30, 2019USD ($)yearInvestment</t>
  </si>
  <si>
    <t>Investment Holdings [Line Items]</t>
  </si>
  <si>
    <t>Fair Value Percentage of Investment Portfolio</t>
  </si>
  <si>
    <t>WeightedAverageYearsToMaturity | year</t>
  </si>
  <si>
    <t>32.90%</t>
  </si>
  <si>
    <t>37.20%</t>
  </si>
  <si>
    <t>21.40%</t>
  </si>
  <si>
    <t>19.00%</t>
  </si>
  <si>
    <t>11.50%</t>
  </si>
  <si>
    <t>18.20%</t>
  </si>
  <si>
    <t>Equity</t>
  </si>
  <si>
    <t>67.10%</t>
  </si>
  <si>
    <t>62.80%</t>
  </si>
  <si>
    <t>Lawn Doctor | Senior secured debt - second lien</t>
  </si>
  <si>
    <t>Lawn Doctor | Equity</t>
  </si>
  <si>
    <t>Polyform Products, Co. | Senior secured debt - first lien</t>
  </si>
  <si>
    <t>Polyform Products, Co. | Equity</t>
  </si>
  <si>
    <t>Roundtables [Member] | Total Senior Secured Notes</t>
  </si>
  <si>
    <t>Roundtables [Member] | Equity</t>
  </si>
  <si>
    <t>Investments - Industry and Geographic Dispersion of Investment Portfolio as Percentage of Total Fair Value of Investments (Detail)</t>
  </si>
  <si>
    <t>Percentage of total fair value of investment</t>
  </si>
  <si>
    <t>Hobby Goods and Supplies</t>
  </si>
  <si>
    <t>24.00%</t>
  </si>
  <si>
    <t>37.90%</t>
  </si>
  <si>
    <t>Commercial and Professional Services</t>
  </si>
  <si>
    <t>41.80%</t>
  </si>
  <si>
    <t>62.10%</t>
  </si>
  <si>
    <t>Information Services and Advisory Solutions [Member]</t>
  </si>
  <si>
    <t>34.20%</t>
  </si>
  <si>
    <t>0.00%</t>
  </si>
  <si>
    <t>United States</t>
  </si>
  <si>
    <t>Investments - Summary of Operating and Balance Sheet Data (Detail) - USD ($)</t>
  </si>
  <si>
    <t>2 Months Ended</t>
  </si>
  <si>
    <t>Investment Company, Financial Highlights [Line Items]</t>
  </si>
  <si>
    <t>Expenses</t>
  </si>
  <si>
    <t>Revenues</t>
  </si>
  <si>
    <t>Loss before income taxes</t>
  </si>
  <si>
    <t>Income tax benefit</t>
  </si>
  <si>
    <t>Net Income (loss)</t>
  </si>
  <si>
    <t>Current assets</t>
  </si>
  <si>
    <t>Non-current assets</t>
  </si>
  <si>
    <t>Current liabilities</t>
  </si>
  <si>
    <t>Non-current liabilities</t>
  </si>
  <si>
    <t>Stockholders’ equity</t>
  </si>
  <si>
    <t>Consolidated net income (loss)</t>
  </si>
  <si>
    <t>Net loss attributable to non-controlling interest</t>
  </si>
  <si>
    <t>Non-controlling interest</t>
  </si>
  <si>
    <t>Fair Value of Financial Instruments - Investments Categorization in Fair Value Hierarchy (Detail) - USD ($)</t>
  </si>
  <si>
    <t>Fair Value Measurement Inputs and Valuation Techniques [Line Items]</t>
  </si>
  <si>
    <t>Level 1</t>
  </si>
  <si>
    <t>Level 2</t>
  </si>
  <si>
    <t>Level 3</t>
  </si>
  <si>
    <t>Total Senior Secured Notes | Level 1</t>
  </si>
  <si>
    <t>Total Senior Secured Notes | Level 2</t>
  </si>
  <si>
    <t>Total Senior Secured Notes | Level 3</t>
  </si>
  <si>
    <t>Equity | Level 1</t>
  </si>
  <si>
    <t>Equity | Level 2</t>
  </si>
  <si>
    <t>Equity | Level 3</t>
  </si>
  <si>
    <t>Fair Value of Financial Instruments - Additional Information (Detail) - USD ($)</t>
  </si>
  <si>
    <t>Investments, at fair value</t>
  </si>
  <si>
    <t>Fair Value of Financial Instruments - Unobservable Inputs Used in Fair Value Measurement of Investments (Detail)</t>
  </si>
  <si>
    <t>Sep. 30, 2019USD ($)</t>
  </si>
  <si>
    <t>Total Senior Secured Notes | Discount Rate | Minimum | Discounted cash flow</t>
  </si>
  <si>
    <t>Measurement input, Debt securities</t>
  </si>
  <si>
    <t>Total Senior Secured Notes | Discount Rate | Maximum | Discounted cash flow</t>
  </si>
  <si>
    <t>Total Senior Secured Notes | Discount Rate | Weighted Average | Discounted cash flow</t>
  </si>
  <si>
    <t>Total Senior Secured Notes | EBITDA Multiple | Minimum | Market comparables</t>
  </si>
  <si>
    <t>Total Senior Secured Notes | EBITDA Multiple | Minimum | Transaction method</t>
  </si>
  <si>
    <t>Total Senior Secured Notes | EBITDA Multiple | Maximum | Market comparables</t>
  </si>
  <si>
    <t>Total Senior Secured Notes | EBITDA Multiple | Maximum | Transaction method</t>
  </si>
  <si>
    <t>Total Senior Secured Notes | EBITDA Multiple | Weighted Average | Market comparables</t>
  </si>
  <si>
    <t>Total Senior Secured Notes | EBITDA Multiple | Weighted Average | Transaction method</t>
  </si>
  <si>
    <t>Equity | Discount Rate | Minimum | Discounted cash flow</t>
  </si>
  <si>
    <t>Measurement input, Equity Securities</t>
  </si>
  <si>
    <t>Equity | Discount Rate | Maximum | Discounted cash flow</t>
  </si>
  <si>
    <t>Equity | Discount Rate | Weighted Average | Discounted cash flow</t>
  </si>
  <si>
    <t>Equity | EBITDA Multiple | Minimum | Market comparables</t>
  </si>
  <si>
    <t>Equity | EBITDA Multiple | Minimum | Transaction method</t>
  </si>
  <si>
    <t>Equity | EBITDA Multiple | Maximum | Market comparables</t>
  </si>
  <si>
    <t>Equity | EBITDA Multiple | Maximum | Transaction method</t>
  </si>
  <si>
    <t>Equity | EBITDA Multiple | Weighted Average | Market comparables</t>
  </si>
  <si>
    <t>Equity | EBITDA Multiple | Weighted Average | Transaction method</t>
  </si>
  <si>
    <t>Equity | Discounted cash flow</t>
  </si>
  <si>
    <t>Equity | Transaction method</t>
  </si>
  <si>
    <t>Total Senior Secured Notes | Discounted cash flow</t>
  </si>
  <si>
    <t>Total Senior Secured Notes | Transaction method</t>
  </si>
  <si>
    <t>Fair Value of Financial Instruments - Reconciliations of Investments of Level 3 Inputs (Detail) - Level 3 - USD ($)</t>
  </si>
  <si>
    <t>Fair Value, Assets Measured on Recurring Basis, Unobservable Input Reconciliation [Line Items]</t>
  </si>
  <si>
    <t>Fair Value, Measurement with Unobservable Inputs Reconciliation, Recurring Basis, Asset, Purchases, (Sales), Issuances, (Settlements)</t>
  </si>
  <si>
    <t>Fair Value, Assets Measured on Recurring Basis, Unobservable Input Reconciliation, Calculation [Roll Forward]</t>
  </si>
  <si>
    <t>Fair value balance, beginning</t>
  </si>
  <si>
    <t>Net change in unrealized appreciation</t>
  </si>
  <si>
    <t>Fair value balance, ending</t>
  </si>
  <si>
    <t>Related Party Transactions - Additional Information (Detail) - USD ($)</t>
  </si>
  <si>
    <t>Related Party Transaction [Line Items]</t>
  </si>
  <si>
    <t>Distributions paid</t>
  </si>
  <si>
    <t>Due to related parties</t>
  </si>
  <si>
    <t>High water mark</t>
  </si>
  <si>
    <t>Manager Sub Manager</t>
  </si>
  <si>
    <t>Percentage of return incentive fees payable</t>
  </si>
  <si>
    <t>50.00%</t>
  </si>
  <si>
    <t>Base management fees multiplier for non founder shares</t>
  </si>
  <si>
    <t>2.00%</t>
  </si>
  <si>
    <t>Base management fees multiplier for founder shares</t>
  </si>
  <si>
    <t>1.00%</t>
  </si>
  <si>
    <t>Annual preference return</t>
  </si>
  <si>
    <t>7.00%</t>
  </si>
  <si>
    <t>Annual preference return relates to non-founder shares</t>
  </si>
  <si>
    <t>8.75%</t>
  </si>
  <si>
    <t>Annual preference return relates to founder shares</t>
  </si>
  <si>
    <t>7.777%</t>
  </si>
  <si>
    <t>Total return incentive fee</t>
  </si>
  <si>
    <t>Class FA Private Offerings and Public Offering</t>
  </si>
  <si>
    <t>Managing and Sub Manager</t>
  </si>
  <si>
    <t>Organization and offering costs incurred</t>
  </si>
  <si>
    <t>Managing and Sub Manager | Organization and offering expenses</t>
  </si>
  <si>
    <t>Related party fees and expenses</t>
  </si>
  <si>
    <t>Managing and Sub Manager | Base management fees</t>
  </si>
  <si>
    <t>Managing and Sub Manager | Expense Support Provided Expense Support and Conditional Reimbursement Agreement [Member]</t>
  </si>
  <si>
    <t>Managing and Sub Manager | Return incentive fees</t>
  </si>
  <si>
    <t>Managing and Sub Manager | Minimum</t>
  </si>
  <si>
    <t>Managing and Sub Manager | Private Placement</t>
  </si>
  <si>
    <t>Maximum percentage of reimbursement from private placement</t>
  </si>
  <si>
    <t>Managing and Sub Manager | Class FA Private Offerings and Public Offering</t>
  </si>
  <si>
    <t>1.50%</t>
  </si>
  <si>
    <t>Proceed from cash capital contribution</t>
  </si>
  <si>
    <t>Selling Commission on Share Sold Percentage</t>
  </si>
  <si>
    <t>5.50%</t>
  </si>
  <si>
    <t>Placement Agent Fee on Share Sold Percentage</t>
  </si>
  <si>
    <t>3.00%</t>
  </si>
  <si>
    <t>Class FA | Manager</t>
  </si>
  <si>
    <t>Share issued</t>
  </si>
  <si>
    <t>Class FA | Board of Directors Chairman</t>
  </si>
  <si>
    <t>Class FA | Other Individuals</t>
  </si>
  <si>
    <t>Class A | Managing Dealer [Member]</t>
  </si>
  <si>
    <t>6.00%</t>
  </si>
  <si>
    <t>Class A | Class FA Private Offerings and Public Offering</t>
  </si>
  <si>
    <t>Dealer manager fee</t>
  </si>
  <si>
    <t>2.50%</t>
  </si>
  <si>
    <t>Class I | Managing Dealer [Member]</t>
  </si>
  <si>
    <t>Class I | Class FA Private Offerings and Public Offering</t>
  </si>
  <si>
    <t>1.75%</t>
  </si>
  <si>
    <t>Annual distribution and fee, percentage</t>
  </si>
  <si>
    <t>Class D | Class FA Private Offerings and Public Offering</t>
  </si>
  <si>
    <t>0.50%</t>
  </si>
  <si>
    <t>Annual Preference Return Less than or Equal to 8.75% or the Non-founder breakpoint | Manager Sub Manager</t>
  </si>
  <si>
    <t>20.00%</t>
  </si>
  <si>
    <t>Annual Preference Return Less Than 7.777% or Founder breakpoint | Manager Sub Manager</t>
  </si>
  <si>
    <t>10.00%</t>
  </si>
  <si>
    <t>Related Party Transactions - Schedule of Related Party Transactions (Detail) - USD ($)</t>
  </si>
  <si>
    <t>Commissions | Managing Dealer [Member]</t>
  </si>
  <si>
    <t>Dealer Manager Fees | Managing Dealer [Member]</t>
  </si>
  <si>
    <t>Distribution and shareholder servicing fees | Managing Dealer [Member]</t>
  </si>
  <si>
    <t>Organization and offering expenses | Managing and Sub Manager</t>
  </si>
  <si>
    <t>Base management fees | Managing and Sub Manager</t>
  </si>
  <si>
    <t>Return incentive fees | Managing and Sub Manager</t>
  </si>
  <si>
    <t>Expense Support Provided Expense Support and Conditional Reimbursement Agreement [Member] | Managing and Sub Manager</t>
  </si>
  <si>
    <t>Reimbursement of Third Party Operating Expenses | Manager</t>
  </si>
  <si>
    <t>Reimbursement of Third Party Pursuit Costs [Member] | Sub Manager [Member]</t>
  </si>
  <si>
    <t>Related Party Transactions - Amounts Due from (to) Related Parties (Detail) - USD ($)</t>
  </si>
  <si>
    <t>Due from related parties</t>
  </si>
  <si>
    <t>Net due to related parties</t>
  </si>
  <si>
    <t>Expense Support</t>
  </si>
  <si>
    <t>Reimbursement of third-party operating expenses</t>
  </si>
  <si>
    <t>Distribution and shareholder servicing fees</t>
  </si>
  <si>
    <t>Distributions - Declared (Details) - USD ($)</t>
  </si>
  <si>
    <t>1 Months Ended</t>
  </si>
  <si>
    <t>Jan. 31, 2019</t>
  </si>
  <si>
    <t>Jul. 31, 2018</t>
  </si>
  <si>
    <t>Distribution Made to Limited Liability Company (LLC) Member [Line Items]</t>
  </si>
  <si>
    <t>Distributions Declared (1)</t>
  </si>
  <si>
    <t>Distributions Reinvested</t>
  </si>
  <si>
    <t>Cash Distributions Net of Distributions Reinvested</t>
  </si>
  <si>
    <t>Investment Company, Expense Offset Arrangement</t>
  </si>
  <si>
    <t>First Quarter 2019 [Member] [Domain]</t>
  </si>
  <si>
    <t>First Quarter(5)</t>
  </si>
  <si>
    <t>Second Quarter 2019 [Member] [Domain]</t>
  </si>
  <si>
    <t>Second Quarter(6)</t>
  </si>
  <si>
    <t>Third Quarter 2019 [Member]</t>
  </si>
  <si>
    <t>Third Quarter 2018 [Member]</t>
  </si>
  <si>
    <t>Net Investment Income</t>
  </si>
  <si>
    <t>Distributions - Distribution Per Class (Details) - USD ($)</t>
  </si>
  <si>
    <t>Nov. 28, 2019</t>
  </si>
  <si>
    <t>Mar. 07, 2018</t>
  </si>
  <si>
    <t>Oct. 31, 2019</t>
  </si>
  <si>
    <t>Sep. 28, 2018</t>
  </si>
  <si>
    <t>43166 | Class FA</t>
  </si>
  <si>
    <t>Declared distribution (in dollars per share)</t>
  </si>
  <si>
    <t>43166 | Class A</t>
  </si>
  <si>
    <t>43166 | Class I</t>
  </si>
  <si>
    <t>43166 | Class D</t>
  </si>
  <si>
    <t>March 13, 2018 - September 28, 2018 (29 record dates) | Class FA</t>
  </si>
  <si>
    <t>March 13, 2018 - September 28, 2018 (29 record dates) | Class A</t>
  </si>
  <si>
    <t>March 13, 2018 - September 28, 2018 (29 record dates) | Class I</t>
  </si>
  <si>
    <t>March 13, 2018 - September 28, 2018 (29 record dates) | Class D</t>
  </si>
  <si>
    <t>Subsequent Event [Member]</t>
  </si>
  <si>
    <t>Subsequent Event [Member] | Class FA</t>
  </si>
  <si>
    <t>Subsequent Event [Member] | Class A</t>
  </si>
  <si>
    <t>Subsequent Event [Member] | Class I</t>
  </si>
  <si>
    <t>Subsequent Event [Member] | Class D</t>
  </si>
  <si>
    <t>Distributions - Declared on GAAP Basis (Detail) - USD ($)</t>
  </si>
  <si>
    <t>Amount</t>
  </si>
  <si>
    <t>% of Cash Distributions Declared</t>
  </si>
  <si>
    <t>97.50%</t>
  </si>
  <si>
    <t>86.70%</t>
  </si>
  <si>
    <t>Distributions in excess of net investment income</t>
  </si>
  <si>
    <t>13.30%</t>
  </si>
  <si>
    <t>Distributions - Additional Information (Detail) - USD ($)</t>
  </si>
  <si>
    <t>Distribution Date 1 | Class FA</t>
  </si>
  <si>
    <t>Distribution Date 1 | Class A</t>
  </si>
  <si>
    <t>Distribution Date 1 | Class I</t>
  </si>
  <si>
    <t>Distribution Date 1 | Class D</t>
  </si>
  <si>
    <t>Capital Transactions -Additional Information (Detail) - USD ($)</t>
  </si>
  <si>
    <t>Investment Company, Capital Share Transactions [Line Items]</t>
  </si>
  <si>
    <t>Shares Issued, Including Reinvestments</t>
  </si>
  <si>
    <t>Average Net Proceeds per Share</t>
  </si>
  <si>
    <t>Net Proceeds to Company</t>
  </si>
  <si>
    <t>Shares offered</t>
  </si>
  <si>
    <t>Distribution Reinvestment Plan [Member]</t>
  </si>
  <si>
    <t>Stock Issued During Period, Shares, Dividend Reinvestment Plan</t>
  </si>
  <si>
    <t>2019 Private Offering, Follow On Private Offering and Public Offering [Member]</t>
  </si>
  <si>
    <t>Gross Proceeds</t>
  </si>
  <si>
    <t>Up-front Selling Commissions and Placement Agent / Dealer Manager Fees</t>
  </si>
  <si>
    <t>Class FA | 2019 Private Placement and Follow On Private Placement [Member]</t>
  </si>
  <si>
    <t>Class FA | Distribution Reinvestment Plan [Member]</t>
  </si>
  <si>
    <t>Class FA | 2019 Private Offering and Public Offering [Member]</t>
  </si>
  <si>
    <t>Class A | Distribution Reinvestment Plan [Member]</t>
  </si>
  <si>
    <t>Class I | Distribution Reinvestment Plan [Member]</t>
  </si>
  <si>
    <t>Class D | Distribution Reinvestment Plan [Member]</t>
  </si>
  <si>
    <t>Capital Transactions - Summary of Shares Issued and Proceeds Received in Connection with Private Placement (Detail) - USD ($)</t>
  </si>
  <si>
    <t>Distributions reinvested, proceeds to company</t>
  </si>
  <si>
    <t>Shares Issued</t>
  </si>
  <si>
    <t>Up-front Selling Commissions and Dealer Manager Fees</t>
  </si>
  <si>
    <t>Capital Transactions Capital Transactions - Summary of Shares Repurchased (Details) - USD ($)</t>
  </si>
  <si>
    <t>Jun. 30, 2019</t>
  </si>
  <si>
    <t>Equity, Class of Treasury Stock [Line Items]</t>
  </si>
  <si>
    <t>Shares repurchased (in shares)</t>
  </si>
  <si>
    <t>Total consideration</t>
  </si>
  <si>
    <t>Price paid per share (in dollars per share)</t>
  </si>
  <si>
    <t>Borrowings (Details) - Line of Credit</t>
  </si>
  <si>
    <t>Line of Credit Facility [Line Items]</t>
  </si>
  <si>
    <t>Line of credit amount</t>
  </si>
  <si>
    <t>Fee required on each borrowing</t>
  </si>
  <si>
    <t>0.40%</t>
  </si>
  <si>
    <t>Maximum fee</t>
  </si>
  <si>
    <t>LIBOR</t>
  </si>
  <si>
    <t>Basis spread on variable rate</t>
  </si>
  <si>
    <t>2.75%</t>
  </si>
  <si>
    <t>Concentrations of Risk (Details) - Investment Risk</t>
  </si>
  <si>
    <t>Lawn Doctor | Percentage of Total Investment Income</t>
  </si>
  <si>
    <t>Concentration Risk [Line Items]</t>
  </si>
  <si>
    <t>Concentration risk</t>
  </si>
  <si>
    <t>Lawn Doctor | Percentage of Total Assets</t>
  </si>
  <si>
    <t>37.10%</t>
  </si>
  <si>
    <t>Polyform Products, Co. | Percentage of Total Investment Income</t>
  </si>
  <si>
    <t>44.80%</t>
  </si>
  <si>
    <t>Polyform Products, Co. | Percentage of Total Assets</t>
  </si>
  <si>
    <t>21.30%</t>
  </si>
  <si>
    <t>Roundtables [Member] | Percentage of Total Investment Income</t>
  </si>
  <si>
    <t>5.80%</t>
  </si>
  <si>
    <t>Roundtables [Member] | Percentage of Total Assets</t>
  </si>
  <si>
    <t>30.30%</t>
  </si>
  <si>
    <t>Financial Highlights - Schedule of Financial Highlights (Detail) - USD ($)</t>
  </si>
  <si>
    <t>Jun. 30, 2018</t>
  </si>
  <si>
    <t>OPERATING PERFORMANCE PER SHARE</t>
  </si>
  <si>
    <t>Net assets at end of period</t>
  </si>
  <si>
    <t>Investment Company, Dividend Distribution</t>
  </si>
  <si>
    <t>Investment Company, Total Return Incentive Fees Covered By Expense Support</t>
  </si>
  <si>
    <t>Net Asset Value, Beginning of Period (usd per shares)</t>
  </si>
  <si>
    <t>Net investment income, before expense support (usd per shares)</t>
  </si>
  <si>
    <t>Expense support (usd per shares)</t>
  </si>
  <si>
    <t>Net realized and unrealized gains (usd per shares)</t>
  </si>
  <si>
    <t>Net increase resulting from investment operations (usd per shares)</t>
  </si>
  <si>
    <t>Distributions from net investment income (usd per share)</t>
  </si>
  <si>
    <t>Net Decrease Resulting From Distributions to Shareholders, Per Share (usd per shares)</t>
  </si>
  <si>
    <t>Net Asset Value, End of Period (usd per shares)</t>
  </si>
  <si>
    <t>Average net assets</t>
  </si>
  <si>
    <t>Shares outstanding end of period (in shares)</t>
  </si>
  <si>
    <t>Total investment return based on net asset value before total return incentive fee</t>
  </si>
  <si>
    <t>9.06%</t>
  </si>
  <si>
    <t>6.12%</t>
  </si>
  <si>
    <t>Investment Company, Total Return after Incentive Fees</t>
  </si>
  <si>
    <t>8.62%</t>
  </si>
  <si>
    <t>Investment Company Operating Expenses Before Total Return Incentive Fee and Expense Support</t>
  </si>
  <si>
    <t>2.28%</t>
  </si>
  <si>
    <t>1.62%</t>
  </si>
  <si>
    <t>Ratios to average net assets:</t>
  </si>
  <si>
    <t>Total operating expenses before expense support</t>
  </si>
  <si>
    <t>3.16%</t>
  </si>
  <si>
    <t>2.22%</t>
  </si>
  <si>
    <t>Net investment income before total return incentive fee(9)</t>
  </si>
  <si>
    <t>2.72%</t>
  </si>
  <si>
    <t>1.26%</t>
  </si>
  <si>
    <t>Investment Company, Net Investment Income Before Incentive Fees</t>
  </si>
  <si>
    <t>3.21%</t>
  </si>
  <si>
    <t>3.99%</t>
  </si>
  <si>
    <t>Net investment income after total return incentive fee</t>
  </si>
  <si>
    <t>2.77%</t>
  </si>
  <si>
    <t>3.39%</t>
  </si>
  <si>
    <t>7.62%</t>
  </si>
  <si>
    <t>4.76%</t>
  </si>
  <si>
    <t>13.40%</t>
  </si>
  <si>
    <t>4.04%</t>
  </si>
  <si>
    <t>15.16%</t>
  </si>
  <si>
    <t>9.47%</t>
  </si>
  <si>
    <t>3.42%</t>
  </si>
  <si>
    <t>1.52%</t>
  </si>
  <si>
    <t>1.79%</t>
  </si>
  <si>
    <t>6.23%</t>
  </si>
  <si>
    <t>4.01%</t>
  </si>
  <si>
    <t>6.36%</t>
  </si>
  <si>
    <t>4.92%</t>
  </si>
  <si>
    <t>7.63%</t>
  </si>
  <si>
    <t>4.57%</t>
  </si>
  <si>
    <t>4.17%</t>
  </si>
  <si>
    <t>1.02%</t>
  </si>
  <si>
    <t>1.07%</t>
  </si>
  <si>
    <t>4.94%</t>
  </si>
  <si>
    <t>4.72%</t>
  </si>
  <si>
    <t>5.65%</t>
  </si>
  <si>
    <t>4.49%</t>
  </si>
  <si>
    <t>(0.11%)</t>
  </si>
  <si>
    <t>1.17%</t>
  </si>
  <si>
    <t>7.76%</t>
  </si>
  <si>
    <t>5.13%</t>
  </si>
  <si>
    <t>6.21%</t>
  </si>
  <si>
    <t>4.08%</t>
  </si>
  <si>
    <t>7.93%</t>
  </si>
  <si>
    <t>4.24%</t>
  </si>
  <si>
    <t>4.78%</t>
  </si>
  <si>
    <t>3.08%</t>
  </si>
  <si>
    <t>1.93%</t>
  </si>
  <si>
    <t>2.32%</t>
  </si>
  <si>
    <t>2.16%</t>
  </si>
  <si>
    <t>Subsequent Events - Additional Information (Details) - USD ($) $ / shares in Units, $ in Millions</t>
  </si>
  <si>
    <t>Oct. 28, 2019</t>
  </si>
  <si>
    <t>Subsequent Event [Line Items]</t>
  </si>
  <si>
    <t>2019 Private Offering [Member] | Class FA</t>
  </si>
  <si>
    <t>2019 Private Offering [Member] | Subsequent Event [Member] | Class FA</t>
  </si>
  <si>
    <t>Subsequent Events - Summary of New Public Offering Prices and Applicable Upfront Selling Commissions and Dealer Manager Fees (Detail) - $ / shares</t>
  </si>
  <si>
    <t>Public Offering Price, Per Share (in dollars per share)</t>
  </si>
  <si>
    <t>Selling Commissions, Per Share (in dollars per share)</t>
  </si>
  <si>
    <t>Dealer Manager Fees, Per Share (in dollars per share)</t>
  </si>
  <si>
    <t>Class FA Private Offerings and Public Offering | Class A</t>
  </si>
  <si>
    <t>Class FA Private Offerings and Public Offering | Class I</t>
  </si>
  <si>
    <t>Class FA Private Offerings and Public Offering | Class D</t>
  </si>
  <si>
    <t>Class FA Private Offerings and Public Offering | Subsequent Event [Member] | Class A</t>
  </si>
  <si>
    <t>Class FA Private Offerings and Public Offering | Subsequent Event [Member] | Class I</t>
  </si>
  <si>
    <t>Class FA Private Offerings and Public Offering | Subsequent Event [Member] | Class D</t>
  </si>
  <si>
    <t>Follow On Private Placement [Member] | Class FA</t>
  </si>
  <si>
    <t>Follow On Private Placement [Member] | Subsequent Event [Member] | Class FA</t>
  </si>
  <si>
    <t>Subsequent Events - Gross Proceeds (Detail) - USD ($)</t>
  </si>
  <si>
    <t>Average Net Proceeds Per Share (in dollars per share)</t>
  </si>
  <si>
    <t>Proceeds from sale of new shares</t>
  </si>
  <si>
    <t>Subsequent Event [Member] | Distribution Reinvestment Plan</t>
  </si>
  <si>
    <t>Subsequent Event [Member] | 2019 Private Offering and Public Offering [Member]</t>
  </si>
  <si>
    <t>Subsequent Event [Member] | Class FA | 2019 Private Placement and Follow On Private Placement [Member]</t>
  </si>
  <si>
    <t>Subsequent Event [Member] | Class FA | Follow On Private Placement [Member]</t>
  </si>
  <si>
    <t>Subsequent Event [Member] | Class FA | Distribution Reinvestment Plan</t>
  </si>
  <si>
    <t>Subsequent Event [Member] | Class A | Class FA Private Offerings and Public Offering</t>
  </si>
  <si>
    <t>Subsequent Event [Member] | Class A | Distribution Reinvestment Plan</t>
  </si>
  <si>
    <t>Subsequent Event [Member] | Class I | Class FA Private Offerings and Public Offering</t>
  </si>
  <si>
    <t>Subsequent Event [Member] | Class I | Distribution Reinvestment Plan</t>
  </si>
  <si>
    <t>Subsequent Event [Member] | Class D | Class FA Private Offerings and Public Offering</t>
  </si>
  <si>
    <t>Subsequent Event [Member] | Class D | Distribution Reinvestment Plan</t>
  </si>
  <si>
    <t>Subsequent Events - Acquisition (Details) - USD ($)</t>
  </si>
  <si>
    <t>Nov. 30, 2019</t>
  </si>
  <si>
    <t>Aug. 01, 2019</t>
  </si>
  <si>
    <t>Total Senior Secured Notes | Roundtables [Member] | Subsequent Event [Member]</t>
  </si>
  <si>
    <t>8.0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0.000_);(#,##0.000)" numFmtId="168"/>
    <numFmt formatCode="_(&quot;$ &quot;#,##0.000000_);_(&quot;$ &quot;(#,##0.000000)" numFmtId="169"/>
    <numFmt formatCode="#,##0.000000_);(#,##0.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row>
    <row r="19" spans="1:3">
      <c r="A19" s="3" t="s">
        <v>4</v>
      </c>
    </row>
    <row r="20" spans="1:3">
      <c r="A20" s="4" t="s">
        <v>31</v>
      </c>
      <c r="C20" s="5" t="n">
        <v>3716838</v>
      </c>
    </row>
    <row r="21" spans="1:3">
      <c r="A21" s="4" t="s">
        <v>32</v>
      </c>
    </row>
    <row r="22" spans="1:3">
      <c r="A22" s="3" t="s">
        <v>4</v>
      </c>
    </row>
    <row r="23" spans="1:3">
      <c r="A23" s="4" t="s">
        <v>31</v>
      </c>
      <c r="C23" s="5" t="n">
        <v>605867</v>
      </c>
    </row>
    <row r="24" spans="1:3">
      <c r="A24" s="4" t="s">
        <v>33</v>
      </c>
    </row>
    <row r="25" spans="1:3">
      <c r="A25" s="3" t="s">
        <v>4</v>
      </c>
    </row>
    <row r="26" spans="1:3">
      <c r="A26" s="4" t="s">
        <v>31</v>
      </c>
      <c r="C26" s="5" t="n">
        <v>133964</v>
      </c>
    </row>
    <row r="27" spans="1:3">
      <c r="A27" s="4" t="s">
        <v>33</v>
      </c>
    </row>
    <row r="28" spans="1:3">
      <c r="A28" s="3" t="s">
        <v>4</v>
      </c>
    </row>
    <row r="29" spans="1:3">
      <c r="A29" s="4" t="s">
        <v>31</v>
      </c>
      <c r="C29" s="5" t="n">
        <v>850802</v>
      </c>
    </row>
    <row r="30" spans="1:3">
      <c r="A30" s="4" t="s">
        <v>34</v>
      </c>
    </row>
    <row r="31" spans="1:3">
      <c r="A31" s="3" t="s">
        <v>4</v>
      </c>
    </row>
    <row r="32" spans="1:3">
      <c r="A32" s="4" t="s">
        <v>31</v>
      </c>
      <c r="C32" s="5" t="n">
        <v>283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8</v>
      </c>
      <c r="B1" s="2" t="s">
        <v>1</v>
      </c>
    </row>
    <row r="2" spans="1:2">
      <c r="B2" s="2" t="s">
        <v>2</v>
      </c>
    </row>
    <row r="3" spans="1:2">
      <c r="A3" s="3" t="s">
        <v>217</v>
      </c>
    </row>
    <row r="4" spans="1:2">
      <c r="A4" s="4" t="s">
        <v>108</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0270000</v>
      </c>
      <c r="C3" s="6" t="n">
        <v>82500000</v>
      </c>
    </row>
    <row r="4" spans="1:3">
      <c r="A4" s="4" t="s">
        <v>39</v>
      </c>
      <c r="B4" s="5" t="n">
        <v>15852862</v>
      </c>
      <c r="C4" s="5" t="n">
        <v>21667867</v>
      </c>
    </row>
    <row r="5" spans="1:3">
      <c r="A5" s="4" t="s">
        <v>40</v>
      </c>
      <c r="B5" s="5" t="n">
        <v>10254</v>
      </c>
      <c r="C5" s="5" t="n">
        <v>14434</v>
      </c>
    </row>
    <row r="6" spans="1:3">
      <c r="A6" s="4" t="s">
        <v>41</v>
      </c>
      <c r="B6" s="5" t="n">
        <v>338591</v>
      </c>
      <c r="C6" s="5" t="n">
        <v>0</v>
      </c>
    </row>
    <row r="7" spans="1:3">
      <c r="A7" s="4" t="s">
        <v>42</v>
      </c>
      <c r="B7" s="5" t="n">
        <v>156415</v>
      </c>
      <c r="C7" s="5" t="n">
        <v>70833</v>
      </c>
    </row>
    <row r="8" spans="1:3">
      <c r="A8" s="4" t="s">
        <v>43</v>
      </c>
      <c r="B8" s="5" t="n">
        <v>146628122</v>
      </c>
      <c r="C8" s="5" t="n">
        <v>104253134</v>
      </c>
    </row>
    <row r="9" spans="1:3">
      <c r="A9" s="3" t="s">
        <v>44</v>
      </c>
    </row>
    <row r="10" spans="1:3">
      <c r="A10" s="4" t="s">
        <v>45</v>
      </c>
      <c r="B10" s="5" t="n">
        <v>453839</v>
      </c>
      <c r="C10" s="5" t="n">
        <v>282856</v>
      </c>
    </row>
    <row r="11" spans="1:3">
      <c r="A11" s="4" t="s">
        <v>46</v>
      </c>
      <c r="B11" s="5" t="n">
        <v>0</v>
      </c>
      <c r="C11" s="5" t="n">
        <v>782282</v>
      </c>
    </row>
    <row r="12" spans="1:3">
      <c r="A12" s="4" t="s">
        <v>47</v>
      </c>
      <c r="B12" s="5" t="n">
        <v>531486</v>
      </c>
      <c r="C12" s="5" t="n">
        <v>358186</v>
      </c>
    </row>
    <row r="13" spans="1:3">
      <c r="A13" s="4" t="s">
        <v>48</v>
      </c>
      <c r="B13" s="5" t="n">
        <v>337156</v>
      </c>
      <c r="C13" s="5" t="n">
        <v>0</v>
      </c>
    </row>
    <row r="14" spans="1:3">
      <c r="A14" s="4" t="s">
        <v>49</v>
      </c>
      <c r="B14" s="5" t="n">
        <v>1449381</v>
      </c>
      <c r="C14" s="5" t="n">
        <v>1423324</v>
      </c>
    </row>
    <row r="15" spans="1:3">
      <c r="A15" s="4" t="s">
        <v>50</v>
      </c>
      <c r="B15" s="4" t="s">
        <v>51</v>
      </c>
      <c r="C15" s="4" t="s">
        <v>51</v>
      </c>
    </row>
    <row r="16" spans="1:3">
      <c r="A16" s="3" t="s">
        <v>52</v>
      </c>
    </row>
    <row r="17" spans="1:3">
      <c r="A17" s="4" t="s">
        <v>53</v>
      </c>
      <c r="B17" s="5" t="n">
        <v>0</v>
      </c>
      <c r="C17" s="5" t="n">
        <v>0</v>
      </c>
    </row>
    <row r="18" spans="1:3">
      <c r="A18" s="4" t="s">
        <v>54</v>
      </c>
      <c r="B18" s="5" t="n">
        <v>5345</v>
      </c>
      <c r="C18" s="5" t="n">
        <v>3862</v>
      </c>
    </row>
    <row r="19" spans="1:3">
      <c r="A19" s="4" t="s">
        <v>55</v>
      </c>
      <c r="B19" s="5" t="n">
        <v>136855022</v>
      </c>
      <c r="C19" s="5" t="n">
        <v>97229217</v>
      </c>
    </row>
    <row r="20" spans="1:3">
      <c r="A20" s="4" t="s">
        <v>56</v>
      </c>
      <c r="B20" s="5" t="n">
        <v>8318374</v>
      </c>
      <c r="C20" s="5" t="n">
        <v>5596731</v>
      </c>
    </row>
    <row r="21" spans="1:3">
      <c r="A21" s="4" t="s">
        <v>57</v>
      </c>
      <c r="B21" s="5" t="n">
        <v>145178741</v>
      </c>
      <c r="C21" s="5" t="n">
        <v>102829810</v>
      </c>
    </row>
    <row r="22" spans="1:3">
      <c r="A22" s="4" t="s">
        <v>58</v>
      </c>
      <c r="B22" s="5" t="n">
        <v>145178741</v>
      </c>
      <c r="C22" s="5" t="n">
        <v>102829810</v>
      </c>
    </row>
    <row r="23" spans="1:3">
      <c r="A23" s="4" t="s">
        <v>59</v>
      </c>
      <c r="B23" s="5" t="n">
        <v>126900</v>
      </c>
      <c r="C23" s="5" t="n">
        <v>0</v>
      </c>
    </row>
    <row r="24" spans="1:3">
      <c r="A24" s="4" t="s">
        <v>30</v>
      </c>
    </row>
    <row r="25" spans="1:3">
      <c r="A25" s="3" t="s">
        <v>52</v>
      </c>
    </row>
    <row r="26" spans="1:3">
      <c r="A26" s="4" t="s">
        <v>54</v>
      </c>
      <c r="B26" s="5" t="n">
        <v>3599</v>
      </c>
      <c r="C26" s="5" t="n">
        <v>3266</v>
      </c>
    </row>
    <row r="27" spans="1:3">
      <c r="A27" s="4" t="s">
        <v>58</v>
      </c>
      <c r="B27" s="5" t="n">
        <v>98389336</v>
      </c>
      <c r="C27" s="5" t="n">
        <v>87061758</v>
      </c>
    </row>
    <row r="28" spans="1:3">
      <c r="A28" s="4" t="s">
        <v>32</v>
      </c>
    </row>
    <row r="29" spans="1:3">
      <c r="A29" s="3" t="s">
        <v>52</v>
      </c>
    </row>
    <row r="30" spans="1:3">
      <c r="A30" s="4" t="s">
        <v>54</v>
      </c>
      <c r="B30" s="5" t="n">
        <v>576</v>
      </c>
      <c r="C30" s="5" t="n">
        <v>192</v>
      </c>
    </row>
    <row r="31" spans="1:3">
      <c r="A31" s="4" t="s">
        <v>58</v>
      </c>
      <c r="B31" s="5" t="n">
        <v>15411926</v>
      </c>
      <c r="C31" s="5" t="n">
        <v>5086607</v>
      </c>
    </row>
    <row r="32" spans="1:3">
      <c r="A32" s="4" t="s">
        <v>33</v>
      </c>
    </row>
    <row r="33" spans="1:3">
      <c r="A33" s="3" t="s">
        <v>52</v>
      </c>
    </row>
    <row r="34" spans="1:3">
      <c r="A34" s="4" t="s">
        <v>54</v>
      </c>
      <c r="B34" s="5" t="n">
        <v>97</v>
      </c>
      <c r="C34" s="5" t="n">
        <v>31</v>
      </c>
    </row>
    <row r="35" spans="1:3">
      <c r="A35" s="4" t="s">
        <v>58</v>
      </c>
      <c r="B35" s="5" t="n">
        <v>2600195</v>
      </c>
      <c r="C35" s="5" t="n">
        <v>834576</v>
      </c>
    </row>
    <row r="36" spans="1:3">
      <c r="A36" s="4" t="s">
        <v>34</v>
      </c>
    </row>
    <row r="37" spans="1:3">
      <c r="A37" s="3" t="s">
        <v>52</v>
      </c>
    </row>
    <row r="38" spans="1:3">
      <c r="A38" s="4" t="s">
        <v>54</v>
      </c>
      <c r="B38" s="5" t="n">
        <v>265</v>
      </c>
      <c r="C38" s="5" t="n">
        <v>123</v>
      </c>
    </row>
    <row r="39" spans="1:3">
      <c r="A39" s="4" t="s">
        <v>58</v>
      </c>
      <c r="B39" s="5" t="n">
        <v>7009236</v>
      </c>
      <c r="C39" s="5" t="n">
        <v>3222865</v>
      </c>
    </row>
    <row r="40" spans="1:3">
      <c r="A40" s="4" t="s">
        <v>33</v>
      </c>
    </row>
    <row r="41" spans="1:3">
      <c r="A41" s="3" t="s">
        <v>52</v>
      </c>
    </row>
    <row r="42" spans="1:3">
      <c r="A42" s="4" t="s">
        <v>54</v>
      </c>
      <c r="B42" s="5" t="n">
        <v>808</v>
      </c>
      <c r="C42" s="5" t="n">
        <v>250</v>
      </c>
    </row>
    <row r="43" spans="1:3">
      <c r="A43" s="4" t="s">
        <v>58</v>
      </c>
      <c r="B43" s="6" t="n">
        <v>21768048</v>
      </c>
      <c r="C43" s="6" t="n">
        <v>6624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108</v>
      </c>
      <c r="B15" s="4" t="s">
        <v>261</v>
      </c>
    </row>
    <row r="16" spans="1:2">
      <c r="A16" s="4" t="s">
        <v>262</v>
      </c>
      <c r="B16" s="4" t="s">
        <v>263</v>
      </c>
    </row>
    <row r="17" spans="1:2">
      <c r="A17" s="4" t="s">
        <v>264</v>
      </c>
      <c r="B17"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6</v>
      </c>
    </row>
    <row r="2" spans="1:3">
      <c r="A2" s="4" t="s">
        <v>61</v>
      </c>
      <c r="B2" s="6" t="n">
        <v>121274339</v>
      </c>
      <c r="C2" s="6" t="n">
        <v>76774339</v>
      </c>
    </row>
    <row r="3" spans="1:3">
      <c r="A3" s="4" t="s">
        <v>62</v>
      </c>
      <c r="B3" s="7" t="n">
        <v>0.001</v>
      </c>
      <c r="C3" s="7" t="n">
        <v>0.001</v>
      </c>
    </row>
    <row r="4" spans="1:3">
      <c r="A4" s="4" t="s">
        <v>63</v>
      </c>
      <c r="B4" s="5" t="n">
        <v>50000000</v>
      </c>
      <c r="C4" s="5" t="n">
        <v>50000000</v>
      </c>
    </row>
    <row r="5" spans="1:3">
      <c r="A5" s="4" t="s">
        <v>64</v>
      </c>
      <c r="B5" s="5" t="n">
        <v>50000000</v>
      </c>
      <c r="C5" s="5" t="n">
        <v>50000000</v>
      </c>
    </row>
    <row r="6" spans="1:3">
      <c r="A6" s="4" t="s">
        <v>65</v>
      </c>
      <c r="B6" s="5" t="n">
        <v>5345047</v>
      </c>
      <c r="C6" s="5" t="n">
        <v>3862515</v>
      </c>
    </row>
    <row r="7" spans="1:3">
      <c r="A7" s="4" t="s">
        <v>30</v>
      </c>
    </row>
    <row r="8" spans="1:3">
      <c r="A8" s="4" t="s">
        <v>66</v>
      </c>
      <c r="B8" s="7" t="n">
        <v>0.001</v>
      </c>
      <c r="C8" s="7" t="n">
        <v>0.001</v>
      </c>
    </row>
    <row r="9" spans="1:3">
      <c r="A9" s="4" t="s">
        <v>67</v>
      </c>
      <c r="B9" s="5" t="n">
        <v>7400000</v>
      </c>
      <c r="C9" s="5" t="n">
        <v>3400000</v>
      </c>
    </row>
    <row r="10" spans="1:3">
      <c r="A10" s="4" t="s">
        <v>68</v>
      </c>
      <c r="B10" s="5" t="n">
        <v>3617833</v>
      </c>
      <c r="C10" s="5" t="n">
        <v>3266260</v>
      </c>
    </row>
    <row r="11" spans="1:3">
      <c r="A11" s="4" t="s">
        <v>65</v>
      </c>
      <c r="B11" s="5" t="n">
        <v>3599033</v>
      </c>
      <c r="C11" s="5" t="n">
        <v>3266260</v>
      </c>
    </row>
    <row r="12" spans="1:3">
      <c r="A12" s="4" t="s">
        <v>32</v>
      </c>
    </row>
    <row r="13" spans="1:3">
      <c r="A13" s="4" t="s">
        <v>66</v>
      </c>
      <c r="B13" s="7" t="n">
        <v>0.001</v>
      </c>
      <c r="C13" s="7" t="n">
        <v>0.001</v>
      </c>
    </row>
    <row r="14" spans="1:3">
      <c r="A14" s="4" t="s">
        <v>67</v>
      </c>
      <c r="B14" s="5" t="n">
        <v>94660000</v>
      </c>
      <c r="C14" s="5" t="n">
        <v>94660000</v>
      </c>
    </row>
    <row r="15" spans="1:3">
      <c r="A15" s="4" t="s">
        <v>68</v>
      </c>
      <c r="B15" s="5" t="n">
        <v>576523</v>
      </c>
      <c r="C15" s="5" t="n">
        <v>192388</v>
      </c>
    </row>
    <row r="16" spans="1:3">
      <c r="A16" s="4" t="s">
        <v>65</v>
      </c>
      <c r="B16" s="5" t="n">
        <v>576279</v>
      </c>
      <c r="C16" s="5" t="n">
        <v>192388</v>
      </c>
    </row>
    <row r="17" spans="1:3">
      <c r="A17" s="4" t="s">
        <v>33</v>
      </c>
    </row>
    <row r="18" spans="1:3">
      <c r="A18" s="4" t="s">
        <v>66</v>
      </c>
      <c r="B18" s="7" t="n">
        <v>0.001</v>
      </c>
      <c r="C18" s="7" t="n">
        <v>0.001</v>
      </c>
    </row>
    <row r="19" spans="1:3">
      <c r="A19" s="4" t="s">
        <v>67</v>
      </c>
      <c r="B19" s="5" t="n">
        <v>658620000</v>
      </c>
      <c r="C19" s="5" t="n">
        <v>662620000</v>
      </c>
    </row>
    <row r="20" spans="1:3">
      <c r="A20" s="4" t="s">
        <v>68</v>
      </c>
      <c r="B20" s="5" t="n">
        <v>96863</v>
      </c>
      <c r="C20" s="5" t="n">
        <v>31452</v>
      </c>
    </row>
    <row r="21" spans="1:3">
      <c r="A21" s="4" t="s">
        <v>65</v>
      </c>
      <c r="B21" s="5" t="n">
        <v>96863</v>
      </c>
      <c r="C21" s="5" t="n">
        <v>31452</v>
      </c>
    </row>
    <row r="22" spans="1:3">
      <c r="A22" s="4" t="s">
        <v>34</v>
      </c>
    </row>
    <row r="23" spans="1:3">
      <c r="A23" s="4" t="s">
        <v>66</v>
      </c>
      <c r="B23" s="7" t="n">
        <v>0.001</v>
      </c>
      <c r="C23" s="7" t="n">
        <v>0.001</v>
      </c>
    </row>
    <row r="24" spans="1:3">
      <c r="A24" s="4" t="s">
        <v>67</v>
      </c>
      <c r="B24" s="5" t="n">
        <v>94660000</v>
      </c>
      <c r="C24" s="5" t="n">
        <v>94660000</v>
      </c>
    </row>
    <row r="25" spans="1:3">
      <c r="A25" s="4" t="s">
        <v>68</v>
      </c>
      <c r="B25" s="5" t="n">
        <v>265162</v>
      </c>
      <c r="C25" s="5" t="n">
        <v>122889</v>
      </c>
    </row>
    <row r="26" spans="1:3">
      <c r="A26" s="4" t="s">
        <v>65</v>
      </c>
      <c r="B26" s="5" t="n">
        <v>265162</v>
      </c>
      <c r="C26" s="5" t="n">
        <v>122889</v>
      </c>
    </row>
    <row r="27" spans="1:3">
      <c r="A27" s="4" t="s">
        <v>33</v>
      </c>
    </row>
    <row r="28" spans="1:3">
      <c r="A28" s="4" t="s">
        <v>66</v>
      </c>
      <c r="B28" s="7" t="n">
        <v>0.001</v>
      </c>
      <c r="C28" s="7" t="n">
        <v>0.001</v>
      </c>
    </row>
    <row r="29" spans="1:3">
      <c r="A29" s="4" t="s">
        <v>67</v>
      </c>
      <c r="B29" s="5" t="n">
        <v>94660000</v>
      </c>
      <c r="C29" s="5" t="n">
        <v>94660000</v>
      </c>
    </row>
    <row r="30" spans="1:3">
      <c r="A30" s="4" t="s">
        <v>68</v>
      </c>
      <c r="B30" s="5" t="n">
        <v>812455</v>
      </c>
      <c r="C30" s="5" t="n">
        <v>249526</v>
      </c>
    </row>
    <row r="31" spans="1:3">
      <c r="A31" s="4" t="s">
        <v>65</v>
      </c>
      <c r="B31" s="5" t="n">
        <v>807710</v>
      </c>
      <c r="C31" s="5" t="n">
        <v>249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72</v>
      </c>
      <c r="E1" s="2" t="s">
        <v>2</v>
      </c>
      <c r="F1" s="2" t="s">
        <v>305</v>
      </c>
      <c r="G1" s="2" t="s">
        <v>36</v>
      </c>
    </row>
    <row r="2" spans="1:7">
      <c r="A2" s="3" t="s">
        <v>306</v>
      </c>
    </row>
    <row r="3" spans="1:7">
      <c r="A3" s="4" t="s">
        <v>67</v>
      </c>
      <c r="F3" s="5" t="n">
        <v>4000000</v>
      </c>
    </row>
    <row r="4" spans="1:7">
      <c r="A4" s="4" t="s">
        <v>30</v>
      </c>
    </row>
    <row r="5" spans="1:7">
      <c r="A5" s="3" t="s">
        <v>306</v>
      </c>
    </row>
    <row r="6" spans="1:7">
      <c r="A6" s="4" t="s">
        <v>67</v>
      </c>
      <c r="E6" s="5" t="n">
        <v>7400000</v>
      </c>
      <c r="F6" s="5" t="n">
        <v>7400000</v>
      </c>
      <c r="G6" s="5" t="n">
        <v>3400000</v>
      </c>
    </row>
    <row r="7" spans="1:7">
      <c r="A7" s="4" t="s">
        <v>307</v>
      </c>
    </row>
    <row r="8" spans="1:7">
      <c r="A8" s="3" t="s">
        <v>306</v>
      </c>
    </row>
    <row r="9" spans="1:7">
      <c r="A9" s="4" t="s">
        <v>308</v>
      </c>
      <c r="B9" s="6" t="n">
        <v>80000000</v>
      </c>
    </row>
    <row r="10" spans="1:7">
      <c r="A10" s="4" t="s">
        <v>309</v>
      </c>
      <c r="B10" s="5" t="n">
        <v>3300000</v>
      </c>
      <c r="D10" s="5" t="n">
        <v>3258260</v>
      </c>
    </row>
    <row r="11" spans="1:7">
      <c r="A11" s="4" t="s">
        <v>310</v>
      </c>
      <c r="B11" s="6" t="n">
        <v>81700000</v>
      </c>
      <c r="D11" s="6" t="n">
        <v>81456500</v>
      </c>
    </row>
    <row r="12" spans="1:7">
      <c r="A12" s="4" t="s">
        <v>311</v>
      </c>
    </row>
    <row r="13" spans="1:7">
      <c r="A13" s="3" t="s">
        <v>306</v>
      </c>
    </row>
    <row r="14" spans="1:7">
      <c r="A14" s="4" t="s">
        <v>312</v>
      </c>
      <c r="C14" s="5" t="n">
        <v>50000000</v>
      </c>
    </row>
    <row r="15" spans="1:7">
      <c r="A15" s="4" t="s">
        <v>309</v>
      </c>
      <c r="E15" s="5" t="n">
        <v>300000</v>
      </c>
    </row>
    <row r="16" spans="1:7">
      <c r="A16" s="4" t="s">
        <v>313</v>
      </c>
      <c r="E16" s="8" t="n">
        <v>27.19</v>
      </c>
    </row>
    <row r="17" spans="1:7">
      <c r="A17" s="4" t="s">
        <v>314</v>
      </c>
      <c r="C17" s="6" t="n">
        <v>2000000</v>
      </c>
    </row>
    <row r="18" spans="1:7">
      <c r="A18" s="4" t="s">
        <v>315</v>
      </c>
    </row>
    <row r="19" spans="1:7">
      <c r="A19" s="3" t="s">
        <v>306</v>
      </c>
    </row>
    <row r="20" spans="1:7">
      <c r="A20" s="4" t="s">
        <v>313</v>
      </c>
      <c r="E20" s="8" t="n">
        <v>29.72</v>
      </c>
    </row>
    <row r="21" spans="1:7">
      <c r="A21" s="4" t="s">
        <v>32</v>
      </c>
    </row>
    <row r="22" spans="1:7">
      <c r="A22" s="3" t="s">
        <v>306</v>
      </c>
    </row>
    <row r="23" spans="1:7">
      <c r="A23" s="4" t="s">
        <v>67</v>
      </c>
      <c r="E23" s="5" t="n">
        <v>94660000</v>
      </c>
      <c r="F23" s="5" t="n">
        <v>94660000</v>
      </c>
      <c r="G23" s="5" t="n">
        <v>94660000</v>
      </c>
    </row>
    <row r="24" spans="1:7">
      <c r="A24" s="4" t="s">
        <v>33</v>
      </c>
    </row>
    <row r="25" spans="1:7">
      <c r="A25" s="3" t="s">
        <v>306</v>
      </c>
    </row>
    <row r="26" spans="1:7">
      <c r="A26" s="4" t="s">
        <v>67</v>
      </c>
      <c r="E26" s="5" t="n">
        <v>658620000</v>
      </c>
      <c r="F26" s="5" t="n">
        <v>658620000</v>
      </c>
      <c r="G26" s="5" t="n">
        <v>662620000</v>
      </c>
    </row>
    <row r="27" spans="1:7">
      <c r="A27" s="4" t="s">
        <v>34</v>
      </c>
    </row>
    <row r="28" spans="1:7">
      <c r="A28" s="3" t="s">
        <v>306</v>
      </c>
    </row>
    <row r="29" spans="1:7">
      <c r="A29" s="4" t="s">
        <v>67</v>
      </c>
      <c r="E29" s="5" t="n">
        <v>94660000</v>
      </c>
      <c r="F29" s="5" t="n">
        <v>94660000</v>
      </c>
      <c r="G29" s="5" t="n">
        <v>94660000</v>
      </c>
    </row>
    <row r="30" spans="1:7">
      <c r="A30" s="4" t="s">
        <v>33</v>
      </c>
    </row>
    <row r="31" spans="1:7">
      <c r="A31" s="3" t="s">
        <v>306</v>
      </c>
    </row>
    <row r="32" spans="1:7">
      <c r="A32" s="4" t="s">
        <v>67</v>
      </c>
      <c r="E32" s="5" t="n">
        <v>94660000</v>
      </c>
      <c r="F32" s="5" t="n">
        <v>94660000</v>
      </c>
      <c r="G32" s="5" t="n">
        <v>94660000</v>
      </c>
    </row>
    <row r="33" spans="1:7">
      <c r="A33" s="4" t="s">
        <v>316</v>
      </c>
    </row>
    <row r="34" spans="1:7">
      <c r="A34" s="3" t="s">
        <v>306</v>
      </c>
    </row>
    <row r="35" spans="1:7">
      <c r="A35" s="4" t="s">
        <v>317</v>
      </c>
      <c r="E35" s="6" t="n">
        <v>25000000</v>
      </c>
    </row>
    <row r="36" spans="1:7">
      <c r="A36" s="4" t="s">
        <v>318</v>
      </c>
    </row>
    <row r="37" spans="1:7">
      <c r="A37" s="3" t="s">
        <v>306</v>
      </c>
    </row>
    <row r="38" spans="1:7">
      <c r="A38" s="4" t="s">
        <v>317</v>
      </c>
      <c r="E38" s="6" t="n">
        <v>2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319</v>
      </c>
      <c r="B1" s="2" t="s">
        <v>70</v>
      </c>
      <c r="C1" s="2" t="s">
        <v>1</v>
      </c>
      <c r="D1" s="2" t="s">
        <v>159</v>
      </c>
    </row>
    <row r="2" spans="1:5">
      <c r="B2" s="2" t="s">
        <v>320</v>
      </c>
      <c r="C2" s="2" t="s">
        <v>320</v>
      </c>
      <c r="D2" s="2" t="s">
        <v>321</v>
      </c>
      <c r="E2" s="2" t="s">
        <v>322</v>
      </c>
    </row>
    <row r="3" spans="1:5">
      <c r="A3" s="3" t="s">
        <v>323</v>
      </c>
    </row>
    <row r="4" spans="1:5">
      <c r="A4" s="4" t="s">
        <v>188</v>
      </c>
      <c r="B4" s="4" t="s">
        <v>189</v>
      </c>
      <c r="C4" s="4" t="s">
        <v>189</v>
      </c>
      <c r="D4" s="4" t="s">
        <v>190</v>
      </c>
    </row>
    <row r="5" spans="1:5">
      <c r="A5" s="4" t="s">
        <v>324</v>
      </c>
      <c r="B5" s="6" t="n">
        <v>121274339</v>
      </c>
      <c r="C5" s="6" t="n">
        <v>121274339</v>
      </c>
      <c r="D5" s="6" t="n">
        <v>76774339</v>
      </c>
    </row>
    <row r="6" spans="1:5">
      <c r="A6" s="4" t="s">
        <v>325</v>
      </c>
      <c r="B6" s="5" t="n">
        <v>0</v>
      </c>
      <c r="C6" s="5" t="n">
        <v>0</v>
      </c>
    </row>
    <row r="7" spans="1:5">
      <c r="A7" s="4" t="s">
        <v>326</v>
      </c>
    </row>
    <row r="8" spans="1:5">
      <c r="A8" s="3" t="s">
        <v>323</v>
      </c>
    </row>
    <row r="9" spans="1:5">
      <c r="A9" s="4" t="s">
        <v>327</v>
      </c>
      <c r="B9" s="4" t="s">
        <v>328</v>
      </c>
      <c r="C9" s="4" t="s">
        <v>328</v>
      </c>
    </row>
    <row r="10" spans="1:5">
      <c r="A10" s="4" t="s">
        <v>329</v>
      </c>
      <c r="E10" s="6" t="n">
        <v>2000000</v>
      </c>
    </row>
    <row r="11" spans="1:5">
      <c r="A11" s="4" t="s">
        <v>330</v>
      </c>
    </row>
    <row r="12" spans="1:5">
      <c r="A12" s="3" t="s">
        <v>323</v>
      </c>
    </row>
    <row r="13" spans="1:5">
      <c r="A13" s="4" t="s">
        <v>327</v>
      </c>
      <c r="B13" s="4" t="s">
        <v>331</v>
      </c>
      <c r="C13" s="4" t="s">
        <v>331</v>
      </c>
      <c r="D13" s="4" t="s">
        <v>332</v>
      </c>
    </row>
    <row r="14" spans="1:5">
      <c r="A14" s="4" t="s">
        <v>333</v>
      </c>
    </row>
    <row r="15" spans="1:5">
      <c r="A15" s="3" t="s">
        <v>323</v>
      </c>
    </row>
    <row r="16" spans="1:5">
      <c r="A16" s="4" t="s">
        <v>327</v>
      </c>
      <c r="B16" s="4" t="s">
        <v>334</v>
      </c>
      <c r="C16" s="4" t="s">
        <v>334</v>
      </c>
      <c r="D16" s="4" t="s">
        <v>334</v>
      </c>
    </row>
    <row r="17" spans="1:5">
      <c r="A17" s="4" t="s">
        <v>335</v>
      </c>
    </row>
    <row r="18" spans="1:5">
      <c r="A18" s="3" t="s">
        <v>323</v>
      </c>
    </row>
    <row r="19" spans="1:5">
      <c r="A19" s="4" t="s">
        <v>188</v>
      </c>
      <c r="B19" s="4" t="s">
        <v>192</v>
      </c>
      <c r="C19" s="4" t="s">
        <v>192</v>
      </c>
      <c r="D19" s="4" t="s">
        <v>199</v>
      </c>
    </row>
    <row r="20" spans="1:5">
      <c r="A20" s="4" t="s">
        <v>324</v>
      </c>
      <c r="B20" s="6" t="n">
        <v>15000000</v>
      </c>
      <c r="C20" s="6" t="n">
        <v>15000000</v>
      </c>
      <c r="D20" s="6" t="n">
        <v>15000000</v>
      </c>
    </row>
    <row r="21" spans="1:5">
      <c r="A21" s="4" t="s">
        <v>167</v>
      </c>
      <c r="D21" s="4" t="s">
        <v>168</v>
      </c>
    </row>
    <row r="22" spans="1:5">
      <c r="A22" s="4" t="s">
        <v>336</v>
      </c>
    </row>
    <row r="23" spans="1:5">
      <c r="A23" s="3" t="s">
        <v>323</v>
      </c>
    </row>
    <row r="24" spans="1:5">
      <c r="A24" s="4" t="s">
        <v>324</v>
      </c>
      <c r="B24" s="6" t="n">
        <v>15000000</v>
      </c>
      <c r="C24" s="6" t="n">
        <v>15000000</v>
      </c>
    </row>
    <row r="25" spans="1:5">
      <c r="A25" s="4" t="s">
        <v>167</v>
      </c>
      <c r="C25" s="4" t="s">
        <v>168</v>
      </c>
    </row>
    <row r="26" spans="1:5">
      <c r="A26" s="4" t="s">
        <v>179</v>
      </c>
    </row>
    <row r="27" spans="1:5">
      <c r="A27" s="3" t="s">
        <v>323</v>
      </c>
    </row>
    <row r="28" spans="1:5">
      <c r="A28" s="4" t="s">
        <v>188</v>
      </c>
      <c r="B28" s="4" t="s">
        <v>200</v>
      </c>
      <c r="C28" s="4" t="s">
        <v>200</v>
      </c>
      <c r="D28" s="4" t="s">
        <v>201</v>
      </c>
    </row>
    <row r="29" spans="1:5">
      <c r="A29" s="4" t="s">
        <v>324</v>
      </c>
      <c r="B29" s="6" t="n">
        <v>78460001</v>
      </c>
      <c r="C29" s="6" t="n">
        <v>78460001</v>
      </c>
      <c r="D29" s="6" t="n">
        <v>46074339</v>
      </c>
    </row>
    <row r="30" spans="1:5">
      <c r="A30" s="4" t="s">
        <v>182</v>
      </c>
    </row>
    <row r="31" spans="1:5">
      <c r="A31" s="3" t="s">
        <v>323</v>
      </c>
    </row>
    <row r="32" spans="1:5">
      <c r="A32" s="4" t="s">
        <v>324</v>
      </c>
      <c r="B32" s="5" t="n">
        <v>32400000</v>
      </c>
      <c r="C32" s="5" t="n">
        <v>32400000</v>
      </c>
    </row>
    <row r="33" spans="1:5">
      <c r="A33" s="4" t="s">
        <v>185</v>
      </c>
    </row>
    <row r="34" spans="1:5">
      <c r="A34" s="3" t="s">
        <v>323</v>
      </c>
    </row>
    <row r="35" spans="1:5">
      <c r="A35" s="4" t="s">
        <v>324</v>
      </c>
      <c r="B35" s="5" t="n">
        <v>30500000</v>
      </c>
      <c r="C35" s="5" t="n">
        <v>30500000</v>
      </c>
    </row>
    <row r="36" spans="1:5">
      <c r="A36" s="4" t="s">
        <v>180</v>
      </c>
    </row>
    <row r="37" spans="1:5">
      <c r="A37" s="3" t="s">
        <v>323</v>
      </c>
    </row>
    <row r="38" spans="1:5">
      <c r="A38" s="4" t="s">
        <v>324</v>
      </c>
      <c r="B38" s="6" t="n">
        <v>15600000</v>
      </c>
      <c r="C38" s="6" t="n">
        <v>15600000</v>
      </c>
    </row>
    <row r="39" spans="1:5">
      <c r="A39" s="4" t="s">
        <v>196</v>
      </c>
    </row>
    <row r="40" spans="1:5">
      <c r="A40" s="3" t="s">
        <v>323</v>
      </c>
    </row>
    <row r="41" spans="1:5">
      <c r="A41" s="4" t="s">
        <v>188</v>
      </c>
      <c r="B41" s="4" t="s">
        <v>197</v>
      </c>
      <c r="C41" s="4" t="s">
        <v>197</v>
      </c>
      <c r="D41" s="4" t="s">
        <v>198</v>
      </c>
    </row>
    <row r="42" spans="1:5">
      <c r="A42" s="4" t="s">
        <v>324</v>
      </c>
      <c r="B42" s="6" t="n">
        <v>27814338</v>
      </c>
      <c r="C42" s="6" t="n">
        <v>27814338</v>
      </c>
      <c r="D42" s="6" t="n">
        <v>15700000</v>
      </c>
    </row>
    <row r="43" spans="1:5">
      <c r="A43" s="4" t="s">
        <v>167</v>
      </c>
      <c r="D43" s="4" t="s">
        <v>168</v>
      </c>
    </row>
    <row r="44" spans="1:5">
      <c r="A44" s="4" t="s">
        <v>337</v>
      </c>
    </row>
    <row r="45" spans="1:5">
      <c r="A45" s="3" t="s">
        <v>323</v>
      </c>
    </row>
    <row r="46" spans="1:5">
      <c r="A46" s="4" t="s">
        <v>167</v>
      </c>
      <c r="C46" s="4" t="s">
        <v>168</v>
      </c>
    </row>
    <row r="47" spans="1:5">
      <c r="A47" s="4" t="s">
        <v>338</v>
      </c>
    </row>
    <row r="48" spans="1:5">
      <c r="A48" s="3" t="s">
        <v>323</v>
      </c>
    </row>
    <row r="49" spans="1:5">
      <c r="A49" s="4" t="s">
        <v>324</v>
      </c>
      <c r="B49" s="6" t="n">
        <v>15700000</v>
      </c>
      <c r="C49" s="6" t="n">
        <v>15700000</v>
      </c>
    </row>
    <row r="50" spans="1:5">
      <c r="A50" s="4" t="s">
        <v>167</v>
      </c>
      <c r="C50" s="4" t="s">
        <v>168</v>
      </c>
    </row>
    <row r="51" spans="1:5">
      <c r="A51" s="4" t="s">
        <v>166</v>
      </c>
    </row>
    <row r="52" spans="1:5">
      <c r="A52" s="3" t="s">
        <v>323</v>
      </c>
    </row>
    <row r="53" spans="1:5">
      <c r="A53" s="4" t="s">
        <v>188</v>
      </c>
      <c r="B53" s="4" t="s">
        <v>339</v>
      </c>
      <c r="C53" s="4" t="s">
        <v>339</v>
      </c>
      <c r="D53" s="4" t="s">
        <v>340</v>
      </c>
    </row>
    <row r="54" spans="1:5">
      <c r="A54" s="4" t="s">
        <v>324</v>
      </c>
      <c r="B54" s="6" t="n">
        <v>42814338</v>
      </c>
      <c r="C54" s="6" t="n">
        <v>42814338</v>
      </c>
      <c r="D54" s="6" t="n">
        <v>30700000</v>
      </c>
    </row>
    <row r="55" spans="1:5">
      <c r="A55" s="4" t="s">
        <v>167</v>
      </c>
      <c r="B55" s="4" t="s">
        <v>168</v>
      </c>
    </row>
    <row r="56" spans="1:5">
      <c r="A56" s="4" t="s">
        <v>169</v>
      </c>
    </row>
    <row r="57" spans="1:5">
      <c r="A57" s="3" t="s">
        <v>323</v>
      </c>
    </row>
    <row r="58" spans="1:5">
      <c r="A58" s="4" t="s">
        <v>324</v>
      </c>
      <c r="B58" s="6" t="n">
        <v>12100000</v>
      </c>
      <c r="C58" s="6" t="n">
        <v>12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2"/>
    <col customWidth="1" max="2" min="2" width="35"/>
    <col customWidth="1" max="3" min="3" width="21"/>
  </cols>
  <sheetData>
    <row r="1" spans="1:3">
      <c r="A1" s="1" t="s">
        <v>341</v>
      </c>
      <c r="B1" s="2" t="s">
        <v>342</v>
      </c>
      <c r="C1" s="2" t="s">
        <v>321</v>
      </c>
    </row>
    <row r="2" spans="1:3">
      <c r="A2" s="3" t="s">
        <v>343</v>
      </c>
    </row>
    <row r="3" spans="1:3">
      <c r="A3" s="4" t="s">
        <v>325</v>
      </c>
      <c r="B3" s="5" t="n">
        <v>0</v>
      </c>
    </row>
    <row r="4" spans="1:3">
      <c r="A4" s="4" t="s">
        <v>61</v>
      </c>
      <c r="B4" s="6" t="n">
        <v>121274339</v>
      </c>
      <c r="C4" s="6" t="n">
        <v>76774339</v>
      </c>
    </row>
    <row r="5" spans="1:3">
      <c r="A5" s="4" t="s">
        <v>161</v>
      </c>
      <c r="B5" s="6" t="n">
        <v>130270000</v>
      </c>
      <c r="C5" s="6" t="n">
        <v>82500000</v>
      </c>
    </row>
    <row r="6" spans="1:3">
      <c r="A6" s="4" t="s">
        <v>344</v>
      </c>
      <c r="B6" s="4" t="s">
        <v>195</v>
      </c>
      <c r="C6" s="4" t="s">
        <v>195</v>
      </c>
    </row>
    <row r="7" spans="1:3">
      <c r="A7" s="4" t="s">
        <v>188</v>
      </c>
      <c r="B7" s="4" t="s">
        <v>189</v>
      </c>
      <c r="C7" s="4" t="s">
        <v>190</v>
      </c>
    </row>
    <row r="8" spans="1:3">
      <c r="A8" s="4" t="s">
        <v>166</v>
      </c>
    </row>
    <row r="9" spans="1:3">
      <c r="A9" s="3" t="s">
        <v>343</v>
      </c>
    </row>
    <row r="10" spans="1:3">
      <c r="A10" s="4" t="s">
        <v>345</v>
      </c>
      <c r="B10" s="9" t="n">
        <v>4.4</v>
      </c>
    </row>
    <row r="11" spans="1:3">
      <c r="A11" s="4" t="s">
        <v>61</v>
      </c>
      <c r="B11" s="6" t="n">
        <v>42814338</v>
      </c>
      <c r="C11" s="6" t="n">
        <v>30700000</v>
      </c>
    </row>
    <row r="12" spans="1:3">
      <c r="A12" s="4" t="s">
        <v>161</v>
      </c>
      <c r="B12" s="6" t="n">
        <v>42814338</v>
      </c>
      <c r="C12" s="6" t="n">
        <v>30700000</v>
      </c>
    </row>
    <row r="13" spans="1:3">
      <c r="A13" s="4" t="s">
        <v>344</v>
      </c>
      <c r="B13" s="4" t="s">
        <v>346</v>
      </c>
      <c r="C13" s="4" t="s">
        <v>347</v>
      </c>
    </row>
    <row r="14" spans="1:3">
      <c r="A14" s="4" t="s">
        <v>188</v>
      </c>
      <c r="B14" s="4" t="s">
        <v>339</v>
      </c>
      <c r="C14" s="4" t="s">
        <v>340</v>
      </c>
    </row>
    <row r="15" spans="1:3">
      <c r="A15" s="4" t="s">
        <v>196</v>
      </c>
    </row>
    <row r="16" spans="1:3">
      <c r="A16" s="3" t="s">
        <v>343</v>
      </c>
    </row>
    <row r="17" spans="1:3">
      <c r="A17" s="4" t="s">
        <v>61</v>
      </c>
      <c r="B17" s="6" t="n">
        <v>27814338</v>
      </c>
      <c r="C17" s="6" t="n">
        <v>15700000</v>
      </c>
    </row>
    <row r="18" spans="1:3">
      <c r="A18" s="4" t="s">
        <v>161</v>
      </c>
      <c r="B18" s="6" t="n">
        <v>27814338</v>
      </c>
      <c r="C18" s="6" t="n">
        <v>15700000</v>
      </c>
    </row>
    <row r="19" spans="1:3">
      <c r="A19" s="4" t="s">
        <v>344</v>
      </c>
      <c r="B19" s="4" t="s">
        <v>348</v>
      </c>
      <c r="C19" s="4" t="s">
        <v>349</v>
      </c>
    </row>
    <row r="20" spans="1:3">
      <c r="A20" s="4" t="s">
        <v>188</v>
      </c>
      <c r="B20" s="4" t="s">
        <v>197</v>
      </c>
      <c r="C20" s="4" t="s">
        <v>198</v>
      </c>
    </row>
    <row r="21" spans="1:3">
      <c r="A21" s="4" t="s">
        <v>335</v>
      </c>
    </row>
    <row r="22" spans="1:3">
      <c r="A22" s="3" t="s">
        <v>343</v>
      </c>
    </row>
    <row r="23" spans="1:3">
      <c r="A23" s="4" t="s">
        <v>61</v>
      </c>
      <c r="B23" s="6" t="n">
        <v>15000000</v>
      </c>
      <c r="C23" s="6" t="n">
        <v>15000000</v>
      </c>
    </row>
    <row r="24" spans="1:3">
      <c r="A24" s="4" t="s">
        <v>161</v>
      </c>
      <c r="B24" s="6" t="n">
        <v>15000000</v>
      </c>
      <c r="C24" s="6" t="n">
        <v>15000000</v>
      </c>
    </row>
    <row r="25" spans="1:3">
      <c r="A25" s="4" t="s">
        <v>344</v>
      </c>
      <c r="B25" s="4" t="s">
        <v>350</v>
      </c>
      <c r="C25" s="4" t="s">
        <v>351</v>
      </c>
    </row>
    <row r="26" spans="1:3">
      <c r="A26" s="4" t="s">
        <v>188</v>
      </c>
      <c r="B26" s="4" t="s">
        <v>192</v>
      </c>
      <c r="C26" s="4" t="s">
        <v>199</v>
      </c>
    </row>
    <row r="27" spans="1:3">
      <c r="A27" s="4" t="s">
        <v>352</v>
      </c>
    </row>
    <row r="28" spans="1:3">
      <c r="A28" s="3" t="s">
        <v>343</v>
      </c>
    </row>
    <row r="29" spans="1:3">
      <c r="A29" s="4" t="s">
        <v>61</v>
      </c>
      <c r="B29" s="6" t="n">
        <v>78460001</v>
      </c>
      <c r="C29" s="6" t="n">
        <v>46074339</v>
      </c>
    </row>
    <row r="30" spans="1:3">
      <c r="A30" s="4" t="s">
        <v>161</v>
      </c>
      <c r="B30" s="6" t="n">
        <v>87455662</v>
      </c>
      <c r="C30" s="6" t="n">
        <v>51800000</v>
      </c>
    </row>
    <row r="31" spans="1:3">
      <c r="A31" s="4" t="s">
        <v>344</v>
      </c>
      <c r="B31" s="4" t="s">
        <v>353</v>
      </c>
      <c r="C31" s="4" t="s">
        <v>354</v>
      </c>
    </row>
    <row r="32" spans="1:3">
      <c r="A32" s="4" t="s">
        <v>188</v>
      </c>
      <c r="B32" s="4" t="s">
        <v>200</v>
      </c>
      <c r="C32" s="4" t="s">
        <v>201</v>
      </c>
    </row>
    <row r="33" spans="1:3">
      <c r="A33" s="4" t="s">
        <v>330</v>
      </c>
    </row>
    <row r="34" spans="1:3">
      <c r="A34" s="3" t="s">
        <v>343</v>
      </c>
    </row>
    <row r="35" spans="1:3">
      <c r="A35" s="4" t="s">
        <v>327</v>
      </c>
      <c r="B35" s="4" t="s">
        <v>331</v>
      </c>
      <c r="C35" s="4" t="s">
        <v>332</v>
      </c>
    </row>
    <row r="36" spans="1:3">
      <c r="A36" s="4" t="s">
        <v>355</v>
      </c>
    </row>
    <row r="37" spans="1:3">
      <c r="A37" s="3" t="s">
        <v>343</v>
      </c>
    </row>
    <row r="38" spans="1:3">
      <c r="A38" s="4" t="s">
        <v>61</v>
      </c>
      <c r="B38" s="6" t="n">
        <v>15000000</v>
      </c>
    </row>
    <row r="39" spans="1:3">
      <c r="A39" s="4" t="s">
        <v>356</v>
      </c>
    </row>
    <row r="40" spans="1:3">
      <c r="A40" s="3" t="s">
        <v>343</v>
      </c>
    </row>
    <row r="41" spans="1:3">
      <c r="A41" s="4" t="s">
        <v>61</v>
      </c>
      <c r="B41" s="6" t="n">
        <v>30500000</v>
      </c>
    </row>
    <row r="42" spans="1:3">
      <c r="A42" s="4" t="s">
        <v>333</v>
      </c>
    </row>
    <row r="43" spans="1:3">
      <c r="A43" s="3" t="s">
        <v>343</v>
      </c>
    </row>
    <row r="44" spans="1:3">
      <c r="A44" s="4" t="s">
        <v>327</v>
      </c>
      <c r="B44" s="4" t="s">
        <v>334</v>
      </c>
      <c r="C44" s="4" t="s">
        <v>334</v>
      </c>
    </row>
    <row r="45" spans="1:3">
      <c r="A45" s="4" t="s">
        <v>357</v>
      </c>
    </row>
    <row r="46" spans="1:3">
      <c r="A46" s="3" t="s">
        <v>343</v>
      </c>
    </row>
    <row r="47" spans="1:3">
      <c r="A47" s="4" t="s">
        <v>61</v>
      </c>
      <c r="B47" s="6" t="n">
        <v>15700000</v>
      </c>
    </row>
    <row r="48" spans="1:3">
      <c r="A48" s="4" t="s">
        <v>358</v>
      </c>
    </row>
    <row r="49" spans="1:3">
      <c r="A49" s="3" t="s">
        <v>343</v>
      </c>
    </row>
    <row r="50" spans="1:3">
      <c r="A50" s="4" t="s">
        <v>61</v>
      </c>
      <c r="B50" s="6" t="n">
        <v>15600000</v>
      </c>
    </row>
    <row r="51" spans="1:3">
      <c r="A51" s="4" t="s">
        <v>326</v>
      </c>
    </row>
    <row r="52" spans="1:3">
      <c r="A52" s="3" t="s">
        <v>343</v>
      </c>
    </row>
    <row r="53" spans="1:3">
      <c r="A53" s="4" t="s">
        <v>327</v>
      </c>
      <c r="B53" s="4" t="s">
        <v>328</v>
      </c>
    </row>
    <row r="54" spans="1:3">
      <c r="A54" s="4" t="s">
        <v>359</v>
      </c>
    </row>
    <row r="55" spans="1:3">
      <c r="A55" s="3" t="s">
        <v>343</v>
      </c>
    </row>
    <row r="56" spans="1:3">
      <c r="A56" s="4" t="s">
        <v>61</v>
      </c>
      <c r="B56" s="6" t="n">
        <v>12100000</v>
      </c>
    </row>
    <row r="57" spans="1:3">
      <c r="A57" s="4" t="s">
        <v>360</v>
      </c>
    </row>
    <row r="58" spans="1:3">
      <c r="A58" s="3" t="s">
        <v>343</v>
      </c>
    </row>
    <row r="59" spans="1:3">
      <c r="A59" s="4" t="s">
        <v>61</v>
      </c>
      <c r="B59" s="6" t="n">
        <v>32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v>
      </c>
    </row>
    <row r="2" spans="1:3">
      <c r="A2" s="3" t="s">
        <v>343</v>
      </c>
    </row>
    <row r="3" spans="1:3">
      <c r="A3" s="4" t="s">
        <v>362</v>
      </c>
      <c r="B3" s="4" t="s">
        <v>195</v>
      </c>
      <c r="C3" s="4" t="s">
        <v>195</v>
      </c>
    </row>
    <row r="4" spans="1:3">
      <c r="A4" s="4" t="s">
        <v>363</v>
      </c>
    </row>
    <row r="5" spans="1:3">
      <c r="A5" s="3" t="s">
        <v>343</v>
      </c>
    </row>
    <row r="6" spans="1:3">
      <c r="A6" s="4" t="s">
        <v>362</v>
      </c>
      <c r="B6" s="4" t="s">
        <v>364</v>
      </c>
      <c r="C6" s="4" t="s">
        <v>365</v>
      </c>
    </row>
    <row r="7" spans="1:3">
      <c r="A7" s="4" t="s">
        <v>366</v>
      </c>
    </row>
    <row r="8" spans="1:3">
      <c r="A8" s="3" t="s">
        <v>343</v>
      </c>
    </row>
    <row r="9" spans="1:3">
      <c r="A9" s="4" t="s">
        <v>362</v>
      </c>
      <c r="B9" s="4" t="s">
        <v>367</v>
      </c>
      <c r="C9" s="4" t="s">
        <v>368</v>
      </c>
    </row>
    <row r="10" spans="1:3">
      <c r="A10" s="4" t="s">
        <v>369</v>
      </c>
    </row>
    <row r="11" spans="1:3">
      <c r="A11" s="3" t="s">
        <v>343</v>
      </c>
    </row>
    <row r="12" spans="1:3">
      <c r="A12" s="4" t="s">
        <v>362</v>
      </c>
      <c r="B12" s="4" t="s">
        <v>370</v>
      </c>
      <c r="C12" s="4" t="s">
        <v>371</v>
      </c>
    </row>
    <row r="13" spans="1:3">
      <c r="A13" s="4" t="s">
        <v>372</v>
      </c>
    </row>
    <row r="14" spans="1:3">
      <c r="A14" s="3" t="s">
        <v>343</v>
      </c>
    </row>
    <row r="15" spans="1:3">
      <c r="A15" s="4" t="s">
        <v>362</v>
      </c>
      <c r="B15" s="4" t="s">
        <v>195</v>
      </c>
      <c r="C15" s="4" t="s">
        <v>1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5"/>
    <col customWidth="1" max="7" min="7" width="14"/>
  </cols>
  <sheetData>
    <row r="1" spans="1:7">
      <c r="A1" s="1" t="s">
        <v>373</v>
      </c>
      <c r="B1" s="2" t="s">
        <v>374</v>
      </c>
      <c r="C1" s="2" t="s">
        <v>70</v>
      </c>
      <c r="E1" s="2" t="s">
        <v>71</v>
      </c>
      <c r="F1" s="2" t="s">
        <v>1</v>
      </c>
    </row>
    <row r="2" spans="1:7">
      <c r="B2" s="2" t="s">
        <v>2</v>
      </c>
      <c r="C2" s="2" t="s">
        <v>2</v>
      </c>
      <c r="D2" s="2" t="s">
        <v>72</v>
      </c>
      <c r="E2" s="2" t="s">
        <v>72</v>
      </c>
      <c r="F2" s="2" t="s">
        <v>2</v>
      </c>
      <c r="G2" s="2" t="s">
        <v>36</v>
      </c>
    </row>
    <row r="3" spans="1:7">
      <c r="A3" s="3" t="s">
        <v>375</v>
      </c>
    </row>
    <row r="4" spans="1:7">
      <c r="A4" s="4" t="s">
        <v>376</v>
      </c>
      <c r="C4" s="6" t="n">
        <v>-1085714</v>
      </c>
      <c r="D4" s="6" t="n">
        <v>-1163898</v>
      </c>
      <c r="E4" s="6" t="n">
        <v>-2796145</v>
      </c>
      <c r="F4" s="6" t="n">
        <v>-3223348</v>
      </c>
    </row>
    <row r="5" spans="1:7">
      <c r="A5" s="4" t="s">
        <v>333</v>
      </c>
    </row>
    <row r="6" spans="1:7">
      <c r="A6" s="3" t="s">
        <v>375</v>
      </c>
    </row>
    <row r="7" spans="1:7">
      <c r="A7" s="4" t="s">
        <v>377</v>
      </c>
      <c r="C7" s="5" t="n">
        <v>3809425</v>
      </c>
      <c r="D7" s="5" t="n">
        <v>3442541</v>
      </c>
      <c r="E7" s="5" t="n">
        <v>9924989</v>
      </c>
      <c r="F7" s="5" t="n">
        <v>12030714</v>
      </c>
    </row>
    <row r="8" spans="1:7">
      <c r="A8" s="4" t="s">
        <v>376</v>
      </c>
      <c r="C8" s="5" t="n">
        <v>-4136275</v>
      </c>
      <c r="D8" s="5" t="n">
        <v>-3756836</v>
      </c>
      <c r="E8" s="5" t="n">
        <v>-11067360</v>
      </c>
      <c r="F8" s="5" t="n">
        <v>-12627630</v>
      </c>
    </row>
    <row r="9" spans="1:7">
      <c r="A9" s="4" t="s">
        <v>378</v>
      </c>
      <c r="C9" s="5" t="n">
        <v>-326850</v>
      </c>
      <c r="D9" s="5" t="n">
        <v>-314295</v>
      </c>
      <c r="E9" s="5" t="n">
        <v>-1142371</v>
      </c>
      <c r="F9" s="5" t="n">
        <v>-596916</v>
      </c>
    </row>
    <row r="10" spans="1:7">
      <c r="A10" s="4" t="s">
        <v>379</v>
      </c>
      <c r="C10" s="5" t="n">
        <v>93000</v>
      </c>
      <c r="D10" s="5" t="n">
        <v>90000</v>
      </c>
      <c r="E10" s="5" t="n">
        <v>236000</v>
      </c>
      <c r="F10" s="5" t="n">
        <v>169000</v>
      </c>
    </row>
    <row r="11" spans="1:7">
      <c r="A11" s="4" t="s">
        <v>380</v>
      </c>
      <c r="C11" s="5" t="n">
        <v>233850</v>
      </c>
      <c r="D11" s="5" t="n">
        <v>224295</v>
      </c>
      <c r="E11" s="5" t="n">
        <v>906371</v>
      </c>
      <c r="F11" s="5" t="n">
        <v>-427916</v>
      </c>
    </row>
    <row r="12" spans="1:7">
      <c r="A12" s="4" t="s">
        <v>381</v>
      </c>
      <c r="B12" s="6" t="n">
        <v>5714797</v>
      </c>
      <c r="C12" s="5" t="n">
        <v>5714797</v>
      </c>
      <c r="F12" s="5" t="n">
        <v>5714797</v>
      </c>
      <c r="G12" s="6" t="n">
        <v>5481783</v>
      </c>
    </row>
    <row r="13" spans="1:7">
      <c r="A13" s="4" t="s">
        <v>382</v>
      </c>
      <c r="B13" s="5" t="n">
        <v>31807789</v>
      </c>
      <c r="C13" s="5" t="n">
        <v>31807789</v>
      </c>
      <c r="F13" s="5" t="n">
        <v>31807789</v>
      </c>
      <c r="G13" s="5" t="n">
        <v>29977677</v>
      </c>
    </row>
    <row r="14" spans="1:7">
      <c r="A14" s="4" t="s">
        <v>383</v>
      </c>
      <c r="B14" s="5" t="n">
        <v>1357071</v>
      </c>
      <c r="C14" s="5" t="n">
        <v>1357071</v>
      </c>
      <c r="F14" s="5" t="n">
        <v>1357071</v>
      </c>
      <c r="G14" s="5" t="n">
        <v>963823</v>
      </c>
    </row>
    <row r="15" spans="1:7">
      <c r="A15" s="4" t="s">
        <v>384</v>
      </c>
      <c r="B15" s="5" t="n">
        <v>21138596</v>
      </c>
      <c r="C15" s="5" t="n">
        <v>21138596</v>
      </c>
      <c r="F15" s="5" t="n">
        <v>21138596</v>
      </c>
      <c r="G15" s="5" t="n">
        <v>18530624</v>
      </c>
    </row>
    <row r="16" spans="1:7">
      <c r="A16" s="4" t="s">
        <v>385</v>
      </c>
      <c r="B16" s="5" t="n">
        <v>15026919</v>
      </c>
      <c r="C16" s="5" t="n">
        <v>15026919</v>
      </c>
      <c r="F16" s="5" t="n">
        <v>15026919</v>
      </c>
      <c r="G16" s="5" t="n">
        <v>15965013</v>
      </c>
    </row>
    <row r="17" spans="1:7">
      <c r="A17" s="4" t="s">
        <v>330</v>
      </c>
    </row>
    <row r="18" spans="1:7">
      <c r="A18" s="3" t="s">
        <v>375</v>
      </c>
    </row>
    <row r="19" spans="1:7">
      <c r="A19" s="4" t="s">
        <v>377</v>
      </c>
      <c r="C19" s="5" t="n">
        <v>5949180</v>
      </c>
      <c r="D19" s="5" t="n">
        <v>3533131</v>
      </c>
      <c r="E19" s="5" t="n">
        <v>11484909</v>
      </c>
      <c r="F19" s="5" t="n">
        <v>19373892</v>
      </c>
    </row>
    <row r="20" spans="1:7">
      <c r="A20" s="4" t="s">
        <v>376</v>
      </c>
      <c r="C20" s="5" t="n">
        <v>-5864011</v>
      </c>
      <c r="D20" s="5" t="n">
        <v>-3938707</v>
      </c>
      <c r="E20" s="5" t="n">
        <v>-10850054</v>
      </c>
      <c r="F20" s="5" t="n">
        <v>-19140246</v>
      </c>
    </row>
    <row r="21" spans="1:7">
      <c r="A21" s="4" t="s">
        <v>378</v>
      </c>
      <c r="C21" s="5" t="n">
        <v>85169</v>
      </c>
      <c r="D21" s="5" t="n">
        <v>-405576</v>
      </c>
      <c r="E21" s="5" t="n">
        <v>634855</v>
      </c>
      <c r="F21" s="5" t="n">
        <v>233646</v>
      </c>
    </row>
    <row r="22" spans="1:7">
      <c r="A22" s="4" t="s">
        <v>379</v>
      </c>
      <c r="C22" s="5" t="n">
        <v>-10795</v>
      </c>
      <c r="D22" s="5" t="n">
        <v>122186</v>
      </c>
      <c r="E22" s="5" t="n">
        <v>75919</v>
      </c>
      <c r="F22" s="5" t="n">
        <v>1740</v>
      </c>
    </row>
    <row r="23" spans="1:7">
      <c r="A23" s="4" t="s">
        <v>386</v>
      </c>
      <c r="C23" s="5" t="n">
        <v>74374</v>
      </c>
      <c r="D23" s="5" t="n">
        <v>-283390</v>
      </c>
      <c r="E23" s="5" t="n">
        <v>710774</v>
      </c>
      <c r="F23" s="5" t="n">
        <v>235386</v>
      </c>
    </row>
    <row r="24" spans="1:7">
      <c r="A24" s="4" t="s">
        <v>387</v>
      </c>
      <c r="C24" s="5" t="n">
        <v>75297</v>
      </c>
      <c r="D24" s="5" t="n">
        <v>24589</v>
      </c>
      <c r="E24" s="5" t="n">
        <v>47027</v>
      </c>
      <c r="F24" s="5" t="n">
        <v>140100</v>
      </c>
    </row>
    <row r="25" spans="1:7">
      <c r="A25" s="4" t="s">
        <v>380</v>
      </c>
      <c r="C25" s="5" t="n">
        <v>-149671</v>
      </c>
      <c r="D25" s="6" t="n">
        <v>258801</v>
      </c>
      <c r="E25" s="6" t="n">
        <v>-757801</v>
      </c>
      <c r="F25" s="5" t="n">
        <v>-375486</v>
      </c>
    </row>
    <row r="26" spans="1:7">
      <c r="A26" s="4" t="s">
        <v>381</v>
      </c>
      <c r="B26" s="5" t="n">
        <v>7023388</v>
      </c>
      <c r="C26" s="5" t="n">
        <v>7023388</v>
      </c>
      <c r="F26" s="5" t="n">
        <v>7023388</v>
      </c>
      <c r="G26" s="5" t="n">
        <v>6347092</v>
      </c>
    </row>
    <row r="27" spans="1:7">
      <c r="A27" s="4" t="s">
        <v>382</v>
      </c>
      <c r="B27" s="5" t="n">
        <v>94632872</v>
      </c>
      <c r="C27" s="5" t="n">
        <v>94632872</v>
      </c>
      <c r="F27" s="5" t="n">
        <v>94632872</v>
      </c>
      <c r="G27" s="5" t="n">
        <v>94024715</v>
      </c>
    </row>
    <row r="28" spans="1:7">
      <c r="A28" s="4" t="s">
        <v>383</v>
      </c>
      <c r="B28" s="5" t="n">
        <v>4106631</v>
      </c>
      <c r="C28" s="5" t="n">
        <v>4106631</v>
      </c>
      <c r="F28" s="5" t="n">
        <v>4106631</v>
      </c>
      <c r="G28" s="5" t="n">
        <v>4342064</v>
      </c>
    </row>
    <row r="29" spans="1:7">
      <c r="A29" s="4" t="s">
        <v>384</v>
      </c>
      <c r="B29" s="5" t="n">
        <v>52738234</v>
      </c>
      <c r="C29" s="5" t="n">
        <v>52738234</v>
      </c>
      <c r="F29" s="5" t="n">
        <v>52738234</v>
      </c>
      <c r="G29" s="5" t="n">
        <v>50312347</v>
      </c>
    </row>
    <row r="30" spans="1:7">
      <c r="A30" s="4" t="s">
        <v>388</v>
      </c>
      <c r="B30" s="5" t="n">
        <v>-86360</v>
      </c>
      <c r="C30" s="5" t="n">
        <v>-86360</v>
      </c>
      <c r="F30" s="5" t="n">
        <v>-86360</v>
      </c>
      <c r="G30" s="5" t="n">
        <v>-40952</v>
      </c>
    </row>
    <row r="31" spans="1:7">
      <c r="A31" s="4" t="s">
        <v>385</v>
      </c>
      <c r="B31" s="5" t="n">
        <v>44897755</v>
      </c>
      <c r="C31" s="5" t="n">
        <v>44897755</v>
      </c>
      <c r="F31" s="5" t="n">
        <v>44897755</v>
      </c>
      <c r="G31" s="6" t="n">
        <v>45758348</v>
      </c>
    </row>
    <row r="32" spans="1:7">
      <c r="A32" s="4" t="s">
        <v>326</v>
      </c>
    </row>
    <row r="33" spans="1:7">
      <c r="A33" s="3" t="s">
        <v>375</v>
      </c>
    </row>
    <row r="34" spans="1:7">
      <c r="A34" s="4" t="s">
        <v>377</v>
      </c>
      <c r="B34" s="5" t="n">
        <v>1892772</v>
      </c>
    </row>
    <row r="35" spans="1:7">
      <c r="A35" s="4" t="s">
        <v>376</v>
      </c>
      <c r="B35" s="5" t="n">
        <v>-2492653</v>
      </c>
    </row>
    <row r="36" spans="1:7">
      <c r="A36" s="4" t="s">
        <v>378</v>
      </c>
      <c r="B36" s="5" t="n">
        <v>-599881</v>
      </c>
    </row>
    <row r="37" spans="1:7">
      <c r="A37" s="4" t="s">
        <v>379</v>
      </c>
      <c r="B37" s="5" t="n">
        <v>-85028</v>
      </c>
    </row>
    <row r="38" spans="1:7">
      <c r="A38" s="4" t="s">
        <v>380</v>
      </c>
      <c r="B38" s="5" t="n">
        <v>684909</v>
      </c>
    </row>
    <row r="39" spans="1:7">
      <c r="A39" s="4" t="s">
        <v>381</v>
      </c>
      <c r="B39" s="5" t="n">
        <v>2455277</v>
      </c>
      <c r="C39" s="5" t="n">
        <v>2455277</v>
      </c>
      <c r="F39" s="5" t="n">
        <v>2455277</v>
      </c>
    </row>
    <row r="40" spans="1:7">
      <c r="A40" s="4" t="s">
        <v>382</v>
      </c>
      <c r="B40" s="5" t="n">
        <v>55600404</v>
      </c>
      <c r="C40" s="5" t="n">
        <v>55600404</v>
      </c>
      <c r="F40" s="5" t="n">
        <v>55600404</v>
      </c>
    </row>
    <row r="41" spans="1:7">
      <c r="A41" s="4" t="s">
        <v>383</v>
      </c>
      <c r="B41" s="5" t="n">
        <v>3578010</v>
      </c>
      <c r="C41" s="5" t="n">
        <v>3578010</v>
      </c>
      <c r="F41" s="5" t="n">
        <v>3578010</v>
      </c>
    </row>
    <row r="42" spans="1:7">
      <c r="A42" s="4" t="s">
        <v>384</v>
      </c>
      <c r="B42" s="5" t="n">
        <v>15062580</v>
      </c>
      <c r="C42" s="5" t="n">
        <v>15062580</v>
      </c>
      <c r="F42" s="5" t="n">
        <v>15062580</v>
      </c>
    </row>
    <row r="43" spans="1:7">
      <c r="A43" s="4" t="s">
        <v>385</v>
      </c>
      <c r="B43" s="6" t="n">
        <v>39415091</v>
      </c>
      <c r="C43" s="6" t="n">
        <v>39415091</v>
      </c>
      <c r="F43" s="6" t="n">
        <v>3941509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390</v>
      </c>
    </row>
    <row r="3" spans="1:3">
      <c r="A3" s="4" t="s">
        <v>161</v>
      </c>
      <c r="B3" s="6" t="n">
        <v>130270000</v>
      </c>
      <c r="C3" s="6" t="n">
        <v>82500000</v>
      </c>
    </row>
    <row r="4" spans="1:3">
      <c r="A4" s="4" t="s">
        <v>391</v>
      </c>
    </row>
    <row r="5" spans="1:3">
      <c r="A5" s="3" t="s">
        <v>390</v>
      </c>
    </row>
    <row r="6" spans="1:3">
      <c r="A6" s="4" t="s">
        <v>161</v>
      </c>
      <c r="B6" s="5" t="n">
        <v>0</v>
      </c>
      <c r="C6" s="5" t="n">
        <v>0</v>
      </c>
    </row>
    <row r="7" spans="1:3">
      <c r="A7" s="4" t="s">
        <v>392</v>
      </c>
    </row>
    <row r="8" spans="1:3">
      <c r="A8" s="3" t="s">
        <v>390</v>
      </c>
    </row>
    <row r="9" spans="1:3">
      <c r="A9" s="4" t="s">
        <v>161</v>
      </c>
      <c r="B9" s="5" t="n">
        <v>0</v>
      </c>
      <c r="C9" s="5" t="n">
        <v>0</v>
      </c>
    </row>
    <row r="10" spans="1:3">
      <c r="A10" s="4" t="s">
        <v>393</v>
      </c>
    </row>
    <row r="11" spans="1:3">
      <c r="A11" s="3" t="s">
        <v>390</v>
      </c>
    </row>
    <row r="12" spans="1:3">
      <c r="A12" s="4" t="s">
        <v>161</v>
      </c>
      <c r="B12" s="5" t="n">
        <v>130270000</v>
      </c>
      <c r="C12" s="5" t="n">
        <v>82500000</v>
      </c>
    </row>
    <row r="13" spans="1:3">
      <c r="A13" s="4" t="s">
        <v>166</v>
      </c>
    </row>
    <row r="14" spans="1:3">
      <c r="A14" s="3" t="s">
        <v>390</v>
      </c>
    </row>
    <row r="15" spans="1:3">
      <c r="A15" s="4" t="s">
        <v>161</v>
      </c>
      <c r="B15" s="5" t="n">
        <v>42814338</v>
      </c>
      <c r="C15" s="5" t="n">
        <v>30700000</v>
      </c>
    </row>
    <row r="16" spans="1:3">
      <c r="A16" s="4" t="s">
        <v>394</v>
      </c>
    </row>
    <row r="17" spans="1:3">
      <c r="A17" s="3" t="s">
        <v>390</v>
      </c>
    </row>
    <row r="18" spans="1:3">
      <c r="A18" s="4" t="s">
        <v>161</v>
      </c>
      <c r="B18" s="5" t="n">
        <v>0</v>
      </c>
      <c r="C18" s="5" t="n">
        <v>0</v>
      </c>
    </row>
    <row r="19" spans="1:3">
      <c r="A19" s="4" t="s">
        <v>395</v>
      </c>
    </row>
    <row r="20" spans="1:3">
      <c r="A20" s="3" t="s">
        <v>390</v>
      </c>
    </row>
    <row r="21" spans="1:3">
      <c r="A21" s="4" t="s">
        <v>161</v>
      </c>
      <c r="B21" s="5" t="n">
        <v>0</v>
      </c>
      <c r="C21" s="5" t="n">
        <v>0</v>
      </c>
    </row>
    <row r="22" spans="1:3">
      <c r="A22" s="4" t="s">
        <v>396</v>
      </c>
    </row>
    <row r="23" spans="1:3">
      <c r="A23" s="3" t="s">
        <v>390</v>
      </c>
    </row>
    <row r="24" spans="1:3">
      <c r="A24" s="4" t="s">
        <v>161</v>
      </c>
      <c r="B24" s="5" t="n">
        <v>42814338</v>
      </c>
      <c r="C24" s="5" t="n">
        <v>30700000</v>
      </c>
    </row>
    <row r="25" spans="1:3">
      <c r="A25" s="4" t="s">
        <v>352</v>
      </c>
    </row>
    <row r="26" spans="1:3">
      <c r="A26" s="3" t="s">
        <v>390</v>
      </c>
    </row>
    <row r="27" spans="1:3">
      <c r="A27" s="4" t="s">
        <v>161</v>
      </c>
      <c r="B27" s="5" t="n">
        <v>87455662</v>
      </c>
      <c r="C27" s="5" t="n">
        <v>51800000</v>
      </c>
    </row>
    <row r="28" spans="1:3">
      <c r="A28" s="4" t="s">
        <v>397</v>
      </c>
    </row>
    <row r="29" spans="1:3">
      <c r="A29" s="3" t="s">
        <v>390</v>
      </c>
    </row>
    <row r="30" spans="1:3">
      <c r="A30" s="4" t="s">
        <v>161</v>
      </c>
      <c r="B30" s="5" t="n">
        <v>0</v>
      </c>
      <c r="C30" s="5" t="n">
        <v>0</v>
      </c>
    </row>
    <row r="31" spans="1:3">
      <c r="A31" s="4" t="s">
        <v>398</v>
      </c>
    </row>
    <row r="32" spans="1:3">
      <c r="A32" s="3" t="s">
        <v>390</v>
      </c>
    </row>
    <row r="33" spans="1:3">
      <c r="A33" s="4" t="s">
        <v>161</v>
      </c>
      <c r="B33" s="5" t="n">
        <v>0</v>
      </c>
      <c r="C33" s="5" t="n">
        <v>0</v>
      </c>
    </row>
    <row r="34" spans="1:3">
      <c r="A34" s="4" t="s">
        <v>399</v>
      </c>
    </row>
    <row r="35" spans="1:3">
      <c r="A35" s="3" t="s">
        <v>390</v>
      </c>
    </row>
    <row r="36" spans="1:3">
      <c r="A36" s="4" t="s">
        <v>161</v>
      </c>
      <c r="B36" s="6" t="n">
        <v>87455662</v>
      </c>
      <c r="C36" s="6" t="n">
        <v>51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3" t="s">
        <v>212</v>
      </c>
    </row>
    <row r="3" spans="1:3">
      <c r="A3" s="4" t="s">
        <v>401</v>
      </c>
      <c r="B3" s="6" t="n">
        <v>130270000</v>
      </c>
      <c r="C3" s="6" t="n">
        <v>8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403</v>
      </c>
      <c r="C1" s="2" t="s">
        <v>321</v>
      </c>
    </row>
    <row r="2" spans="1:3">
      <c r="A2" s="3" t="s">
        <v>390</v>
      </c>
    </row>
    <row r="3" spans="1:3">
      <c r="A3" s="4" t="s">
        <v>401</v>
      </c>
      <c r="B3" s="6" t="n">
        <v>130270000</v>
      </c>
      <c r="C3" s="6" t="n">
        <v>82500000</v>
      </c>
    </row>
    <row r="4" spans="1:3">
      <c r="A4" s="4" t="s">
        <v>404</v>
      </c>
    </row>
    <row r="5" spans="1:3">
      <c r="A5" s="3" t="s">
        <v>390</v>
      </c>
    </row>
    <row r="6" spans="1:3">
      <c r="A6" s="4" t="s">
        <v>405</v>
      </c>
      <c r="B6" s="10" t="n">
        <v>0.103</v>
      </c>
      <c r="C6" s="10" t="n">
        <v>0.105</v>
      </c>
    </row>
    <row r="7" spans="1:3">
      <c r="A7" s="4" t="s">
        <v>406</v>
      </c>
    </row>
    <row r="8" spans="1:3">
      <c r="A8" s="3" t="s">
        <v>390</v>
      </c>
    </row>
    <row r="9" spans="1:3">
      <c r="A9" s="4" t="s">
        <v>405</v>
      </c>
      <c r="B9" s="10" t="n">
        <v>0.138</v>
      </c>
      <c r="C9" s="10" t="n">
        <v>0.135</v>
      </c>
    </row>
    <row r="10" spans="1:3">
      <c r="A10" s="4" t="s">
        <v>407</v>
      </c>
    </row>
    <row r="11" spans="1:3">
      <c r="A11" s="3" t="s">
        <v>390</v>
      </c>
    </row>
    <row r="12" spans="1:3">
      <c r="A12" s="4" t="s">
        <v>405</v>
      </c>
      <c r="B12" s="10" t="n">
        <v>0.113</v>
      </c>
      <c r="C12" s="10" t="n">
        <v>0.114</v>
      </c>
    </row>
    <row r="13" spans="1:3">
      <c r="A13" s="4" t="s">
        <v>408</v>
      </c>
    </row>
    <row r="14" spans="1:3">
      <c r="A14" s="3" t="s">
        <v>390</v>
      </c>
    </row>
    <row r="15" spans="1:3">
      <c r="A15" s="4" t="s">
        <v>405</v>
      </c>
      <c r="B15" s="9" t="n">
        <v>7.7</v>
      </c>
      <c r="C15" s="9" t="n">
        <v>7.9</v>
      </c>
    </row>
    <row r="16" spans="1:3">
      <c r="A16" s="4" t="s">
        <v>409</v>
      </c>
    </row>
    <row r="17" spans="1:3">
      <c r="A17" s="3" t="s">
        <v>390</v>
      </c>
    </row>
    <row r="18" spans="1:3">
      <c r="A18" s="4" t="s">
        <v>405</v>
      </c>
      <c r="B18" s="5" t="n">
        <v>8</v>
      </c>
      <c r="C18" s="5" t="n">
        <v>8</v>
      </c>
    </row>
    <row r="19" spans="1:3">
      <c r="A19" s="4" t="s">
        <v>410</v>
      </c>
    </row>
    <row r="20" spans="1:3">
      <c r="A20" s="3" t="s">
        <v>390</v>
      </c>
    </row>
    <row r="21" spans="1:3">
      <c r="A21" s="4" t="s">
        <v>405</v>
      </c>
      <c r="B21" s="9" t="n">
        <v>12.1</v>
      </c>
      <c r="C21" s="9" t="n">
        <v>12.2</v>
      </c>
    </row>
    <row r="22" spans="1:3">
      <c r="A22" s="4" t="s">
        <v>411</v>
      </c>
    </row>
    <row r="23" spans="1:3">
      <c r="A23" s="3" t="s">
        <v>390</v>
      </c>
    </row>
    <row r="24" spans="1:3">
      <c r="A24" s="4" t="s">
        <v>405</v>
      </c>
      <c r="B24" s="5" t="n">
        <v>12</v>
      </c>
      <c r="C24" s="5" t="n">
        <v>12</v>
      </c>
    </row>
    <row r="25" spans="1:3">
      <c r="A25" s="4" t="s">
        <v>412</v>
      </c>
    </row>
    <row r="26" spans="1:3">
      <c r="A26" s="3" t="s">
        <v>390</v>
      </c>
    </row>
    <row r="27" spans="1:3">
      <c r="A27" s="4" t="s">
        <v>405</v>
      </c>
      <c r="B27" s="9" t="n">
        <v>10.8</v>
      </c>
      <c r="C27" s="9" t="n">
        <v>10.9</v>
      </c>
    </row>
    <row r="28" spans="1:3">
      <c r="A28" s="4" t="s">
        <v>413</v>
      </c>
    </row>
    <row r="29" spans="1:3">
      <c r="A29" s="3" t="s">
        <v>390</v>
      </c>
    </row>
    <row r="30" spans="1:3">
      <c r="A30" s="4" t="s">
        <v>405</v>
      </c>
      <c r="B30" s="9" t="n">
        <v>10.9</v>
      </c>
      <c r="C30" s="9" t="n">
        <v>10.8</v>
      </c>
    </row>
    <row r="31" spans="1:3">
      <c r="A31" s="4" t="s">
        <v>414</v>
      </c>
    </row>
    <row r="32" spans="1:3">
      <c r="A32" s="3" t="s">
        <v>390</v>
      </c>
    </row>
    <row r="33" spans="1:3">
      <c r="A33" s="4" t="s">
        <v>415</v>
      </c>
      <c r="B33" s="10" t="n">
        <v>0.103</v>
      </c>
      <c r="C33" s="10" t="n">
        <v>0.105</v>
      </c>
    </row>
    <row r="34" spans="1:3">
      <c r="A34" s="4" t="s">
        <v>416</v>
      </c>
    </row>
    <row r="35" spans="1:3">
      <c r="A35" s="3" t="s">
        <v>390</v>
      </c>
    </row>
    <row r="36" spans="1:3">
      <c r="A36" s="4" t="s">
        <v>415</v>
      </c>
      <c r="B36" s="10" t="n">
        <v>0.138</v>
      </c>
      <c r="C36" s="10" t="n">
        <v>0.135</v>
      </c>
    </row>
    <row r="37" spans="1:3">
      <c r="A37" s="4" t="s">
        <v>417</v>
      </c>
    </row>
    <row r="38" spans="1:3">
      <c r="A38" s="3" t="s">
        <v>390</v>
      </c>
    </row>
    <row r="39" spans="1:3">
      <c r="A39" s="4" t="s">
        <v>415</v>
      </c>
      <c r="B39" s="10" t="n">
        <v>0.113</v>
      </c>
      <c r="C39" s="10" t="n">
        <v>0.114</v>
      </c>
    </row>
    <row r="40" spans="1:3">
      <c r="A40" s="4" t="s">
        <v>418</v>
      </c>
    </row>
    <row r="41" spans="1:3">
      <c r="A41" s="3" t="s">
        <v>390</v>
      </c>
    </row>
    <row r="42" spans="1:3">
      <c r="A42" s="4" t="s">
        <v>415</v>
      </c>
      <c r="B42" s="9" t="n">
        <v>7.7</v>
      </c>
      <c r="C42" s="9" t="n">
        <v>7.9</v>
      </c>
    </row>
    <row r="43" spans="1:3">
      <c r="A43" s="4" t="s">
        <v>419</v>
      </c>
    </row>
    <row r="44" spans="1:3">
      <c r="A44" s="3" t="s">
        <v>390</v>
      </c>
    </row>
    <row r="45" spans="1:3">
      <c r="A45" s="4" t="s">
        <v>415</v>
      </c>
      <c r="B45" s="5" t="n">
        <v>8</v>
      </c>
      <c r="C45" s="5" t="n">
        <v>8</v>
      </c>
    </row>
    <row r="46" spans="1:3">
      <c r="A46" s="4" t="s">
        <v>420</v>
      </c>
    </row>
    <row r="47" spans="1:3">
      <c r="A47" s="3" t="s">
        <v>390</v>
      </c>
    </row>
    <row r="48" spans="1:3">
      <c r="A48" s="4" t="s">
        <v>415</v>
      </c>
      <c r="B48" s="9" t="n">
        <v>12.1</v>
      </c>
      <c r="C48" s="9" t="n">
        <v>12.2</v>
      </c>
    </row>
    <row r="49" spans="1:3">
      <c r="A49" s="4" t="s">
        <v>421</v>
      </c>
    </row>
    <row r="50" spans="1:3">
      <c r="A50" s="3" t="s">
        <v>390</v>
      </c>
    </row>
    <row r="51" spans="1:3">
      <c r="A51" s="4" t="s">
        <v>415</v>
      </c>
      <c r="B51" s="5" t="n">
        <v>12</v>
      </c>
      <c r="C51" s="5" t="n">
        <v>12</v>
      </c>
    </row>
    <row r="52" spans="1:3">
      <c r="A52" s="4" t="s">
        <v>422</v>
      </c>
    </row>
    <row r="53" spans="1:3">
      <c r="A53" s="3" t="s">
        <v>390</v>
      </c>
    </row>
    <row r="54" spans="1:3">
      <c r="A54" s="4" t="s">
        <v>415</v>
      </c>
      <c r="B54" s="9" t="n">
        <v>10.8</v>
      </c>
      <c r="C54" s="9" t="n">
        <v>10.9</v>
      </c>
    </row>
    <row r="55" spans="1:3">
      <c r="A55" s="4" t="s">
        <v>423</v>
      </c>
    </row>
    <row r="56" spans="1:3">
      <c r="A56" s="3" t="s">
        <v>390</v>
      </c>
    </row>
    <row r="57" spans="1:3">
      <c r="A57" s="4" t="s">
        <v>415</v>
      </c>
      <c r="B57" s="9" t="n">
        <v>10.9</v>
      </c>
      <c r="C57" s="9" t="n">
        <v>10.8</v>
      </c>
    </row>
    <row r="58" spans="1:3">
      <c r="A58" s="4" t="s">
        <v>352</v>
      </c>
    </row>
    <row r="59" spans="1:3">
      <c r="A59" s="3" t="s">
        <v>390</v>
      </c>
    </row>
    <row r="60" spans="1:3">
      <c r="A60" s="4" t="s">
        <v>401</v>
      </c>
      <c r="B60" s="6" t="n">
        <v>87455662</v>
      </c>
      <c r="C60" s="6" t="n">
        <v>51800000</v>
      </c>
    </row>
    <row r="61" spans="1:3">
      <c r="A61" s="4" t="s">
        <v>424</v>
      </c>
    </row>
    <row r="62" spans="1:3">
      <c r="A62" s="3" t="s">
        <v>390</v>
      </c>
    </row>
    <row r="63" spans="1:3">
      <c r="A63" s="4" t="s">
        <v>401</v>
      </c>
      <c r="B63" s="5" t="n">
        <v>55070000</v>
      </c>
      <c r="C63" s="5" t="n">
        <v>51800000</v>
      </c>
    </row>
    <row r="64" spans="1:3">
      <c r="A64" s="4" t="s">
        <v>425</v>
      </c>
    </row>
    <row r="65" spans="1:3">
      <c r="A65" s="3" t="s">
        <v>390</v>
      </c>
    </row>
    <row r="66" spans="1:3">
      <c r="A66" s="4" t="s">
        <v>401</v>
      </c>
      <c r="B66" s="5" t="n">
        <v>32385662</v>
      </c>
    </row>
    <row r="67" spans="1:3">
      <c r="A67" s="4" t="s">
        <v>166</v>
      </c>
    </row>
    <row r="68" spans="1:3">
      <c r="A68" s="3" t="s">
        <v>390</v>
      </c>
    </row>
    <row r="69" spans="1:3">
      <c r="A69" s="4" t="s">
        <v>401</v>
      </c>
      <c r="B69" s="5" t="n">
        <v>42814338</v>
      </c>
      <c r="C69" s="5" t="n">
        <v>30700000</v>
      </c>
    </row>
    <row r="70" spans="1:3">
      <c r="A70" s="4" t="s">
        <v>426</v>
      </c>
    </row>
    <row r="71" spans="1:3">
      <c r="A71" s="3" t="s">
        <v>390</v>
      </c>
    </row>
    <row r="72" spans="1:3">
      <c r="A72" s="4" t="s">
        <v>401</v>
      </c>
      <c r="B72" s="5" t="n">
        <v>30700000</v>
      </c>
      <c r="C72" s="6" t="n">
        <v>30700000</v>
      </c>
    </row>
    <row r="73" spans="1:3">
      <c r="A73" s="4" t="s">
        <v>427</v>
      </c>
    </row>
    <row r="74" spans="1:3">
      <c r="A74" s="3" t="s">
        <v>390</v>
      </c>
    </row>
    <row r="75" spans="1:3">
      <c r="A75" s="4" t="s">
        <v>401</v>
      </c>
      <c r="B75" s="6" t="n">
        <v>12114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71</v>
      </c>
      <c r="C1" s="2" t="s">
        <v>1</v>
      </c>
    </row>
    <row r="2" spans="1:3">
      <c r="B2" s="2" t="s">
        <v>72</v>
      </c>
      <c r="C2" s="2" t="s">
        <v>2</v>
      </c>
    </row>
    <row r="3" spans="1:3">
      <c r="A3" s="3" t="s">
        <v>429</v>
      </c>
    </row>
    <row r="4" spans="1:3">
      <c r="A4" s="4" t="s">
        <v>430</v>
      </c>
      <c r="B4" s="6" t="n">
        <v>76774339</v>
      </c>
      <c r="C4" s="6" t="n">
        <v>44500000</v>
      </c>
    </row>
    <row r="5" spans="1:3">
      <c r="A5" s="3" t="s">
        <v>431</v>
      </c>
    </row>
    <row r="6" spans="1:3">
      <c r="A6" s="4" t="s">
        <v>432</v>
      </c>
      <c r="B6" s="5" t="n">
        <v>0</v>
      </c>
      <c r="C6" s="5" t="n">
        <v>82500000</v>
      </c>
    </row>
    <row r="7" spans="1:3">
      <c r="A7" s="4" t="s">
        <v>433</v>
      </c>
      <c r="B7" s="5" t="n">
        <v>4769873</v>
      </c>
      <c r="C7" s="5" t="n">
        <v>3270000</v>
      </c>
    </row>
    <row r="8" spans="1:3">
      <c r="A8" s="4" t="s">
        <v>434</v>
      </c>
      <c r="B8" s="5" t="n">
        <v>81544212</v>
      </c>
      <c r="C8" s="5" t="n">
        <v>130270000</v>
      </c>
    </row>
    <row r="9" spans="1:3">
      <c r="A9" s="4" t="s">
        <v>166</v>
      </c>
    </row>
    <row r="10" spans="1:3">
      <c r="A10" s="3" t="s">
        <v>429</v>
      </c>
    </row>
    <row r="11" spans="1:3">
      <c r="A11" s="4" t="s">
        <v>430</v>
      </c>
      <c r="B11" s="5" t="n">
        <v>30700000</v>
      </c>
      <c r="C11" s="5" t="n">
        <v>12114338</v>
      </c>
    </row>
    <row r="12" spans="1:3">
      <c r="A12" s="3" t="s">
        <v>431</v>
      </c>
    </row>
    <row r="13" spans="1:3">
      <c r="A13" s="4" t="s">
        <v>432</v>
      </c>
      <c r="B13" s="5" t="n">
        <v>0</v>
      </c>
      <c r="C13" s="5" t="n">
        <v>30700000</v>
      </c>
    </row>
    <row r="14" spans="1:3">
      <c r="A14" s="4" t="s">
        <v>433</v>
      </c>
      <c r="B14" s="5" t="n">
        <v>0</v>
      </c>
      <c r="C14" s="5" t="n">
        <v>0</v>
      </c>
    </row>
    <row r="15" spans="1:3">
      <c r="A15" s="4" t="s">
        <v>434</v>
      </c>
      <c r="B15" s="5" t="n">
        <v>30700000</v>
      </c>
      <c r="C15" s="5" t="n">
        <v>42814338</v>
      </c>
    </row>
    <row r="16" spans="1:3">
      <c r="A16" s="4" t="s">
        <v>352</v>
      </c>
    </row>
    <row r="17" spans="1:3">
      <c r="A17" s="3" t="s">
        <v>429</v>
      </c>
    </row>
    <row r="18" spans="1:3">
      <c r="A18" s="4" t="s">
        <v>430</v>
      </c>
      <c r="B18" s="5" t="n">
        <v>46074339</v>
      </c>
      <c r="C18" s="5" t="n">
        <v>32385662</v>
      </c>
    </row>
    <row r="19" spans="1:3">
      <c r="A19" s="3" t="s">
        <v>431</v>
      </c>
    </row>
    <row r="20" spans="1:3">
      <c r="A20" s="4" t="s">
        <v>432</v>
      </c>
      <c r="B20" s="5" t="n">
        <v>0</v>
      </c>
      <c r="C20" s="5" t="n">
        <v>51800000</v>
      </c>
    </row>
    <row r="21" spans="1:3">
      <c r="A21" s="4" t="s">
        <v>433</v>
      </c>
      <c r="B21" s="5" t="n">
        <v>4769873</v>
      </c>
      <c r="C21" s="5" t="n">
        <v>3270000</v>
      </c>
    </row>
    <row r="22" spans="1:3">
      <c r="A22" s="4" t="s">
        <v>434</v>
      </c>
      <c r="B22" s="6" t="n">
        <v>50844212</v>
      </c>
      <c r="C22" s="6" t="n">
        <v>874556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303</v>
      </c>
      <c r="C1" s="2" t="s">
        <v>2</v>
      </c>
      <c r="D1" s="2" t="s">
        <v>72</v>
      </c>
      <c r="E1" s="2" t="s">
        <v>72</v>
      </c>
      <c r="F1" s="2" t="s">
        <v>72</v>
      </c>
      <c r="G1" s="2" t="s">
        <v>2</v>
      </c>
      <c r="H1" s="2" t="s">
        <v>36</v>
      </c>
    </row>
    <row r="2" spans="1:8">
      <c r="A2" s="3" t="s">
        <v>436</v>
      </c>
    </row>
    <row r="3" spans="1:8">
      <c r="A3" s="4" t="s">
        <v>437</v>
      </c>
      <c r="F3" s="6" t="n">
        <v>2010933</v>
      </c>
      <c r="G3" s="6" t="n">
        <v>3448637</v>
      </c>
    </row>
    <row r="4" spans="1:8">
      <c r="A4" s="4" t="s">
        <v>89</v>
      </c>
      <c r="C4" s="6" t="n">
        <v>-264325</v>
      </c>
      <c r="D4" s="6" t="n">
        <v>-234565</v>
      </c>
      <c r="F4" s="5" t="n">
        <v>-421923</v>
      </c>
      <c r="G4" s="5" t="n">
        <v>-1090845</v>
      </c>
    </row>
    <row r="5" spans="1:8">
      <c r="A5" s="4" t="s">
        <v>438</v>
      </c>
      <c r="C5" s="5" t="n">
        <v>752254</v>
      </c>
      <c r="G5" s="5" t="n">
        <v>752254</v>
      </c>
      <c r="H5" s="6" t="n">
        <v>1172056</v>
      </c>
    </row>
    <row r="6" spans="1:8">
      <c r="A6" s="4" t="s">
        <v>439</v>
      </c>
      <c r="H6" s="8" t="n">
        <v>24.75</v>
      </c>
    </row>
    <row r="7" spans="1:8">
      <c r="A7" s="4" t="s">
        <v>78</v>
      </c>
    </row>
    <row r="8" spans="1:8">
      <c r="A8" s="3" t="s">
        <v>436</v>
      </c>
    </row>
    <row r="9" spans="1:8">
      <c r="A9" s="4" t="s">
        <v>438</v>
      </c>
      <c r="C9" s="5" t="n">
        <v>44084</v>
      </c>
      <c r="G9" s="5" t="n">
        <v>44084</v>
      </c>
      <c r="H9" s="6" t="n">
        <v>66894</v>
      </c>
    </row>
    <row r="10" spans="1:8">
      <c r="A10" s="4" t="s">
        <v>79</v>
      </c>
    </row>
    <row r="11" spans="1:8">
      <c r="A11" s="3" t="s">
        <v>436</v>
      </c>
    </row>
    <row r="12" spans="1:8">
      <c r="A12" s="4" t="s">
        <v>438</v>
      </c>
      <c r="C12" s="5" t="n">
        <v>142270</v>
      </c>
      <c r="G12" s="6" t="n">
        <v>142270</v>
      </c>
      <c r="H12" s="5" t="n">
        <v>78967</v>
      </c>
    </row>
    <row r="13" spans="1:8">
      <c r="A13" s="4" t="s">
        <v>440</v>
      </c>
    </row>
    <row r="14" spans="1:8">
      <c r="A14" s="3" t="s">
        <v>436</v>
      </c>
    </row>
    <row r="15" spans="1:8">
      <c r="A15" s="4" t="s">
        <v>89</v>
      </c>
      <c r="H15" s="5" t="n">
        <v>400000</v>
      </c>
    </row>
    <row r="16" spans="1:8">
      <c r="A16" s="4" t="s">
        <v>441</v>
      </c>
      <c r="G16" s="4" t="s">
        <v>442</v>
      </c>
    </row>
    <row r="17" spans="1:8">
      <c r="A17" s="4" t="s">
        <v>443</v>
      </c>
      <c r="G17" s="4" t="s">
        <v>444</v>
      </c>
    </row>
    <row r="18" spans="1:8">
      <c r="A18" s="4" t="s">
        <v>445</v>
      </c>
      <c r="G18" s="4" t="s">
        <v>446</v>
      </c>
    </row>
    <row r="19" spans="1:8">
      <c r="A19" s="4" t="s">
        <v>447</v>
      </c>
      <c r="G19" s="4" t="s">
        <v>448</v>
      </c>
    </row>
    <row r="20" spans="1:8">
      <c r="A20" s="4" t="s">
        <v>449</v>
      </c>
      <c r="G20" s="4" t="s">
        <v>450</v>
      </c>
    </row>
    <row r="21" spans="1:8">
      <c r="A21" s="4" t="s">
        <v>451</v>
      </c>
      <c r="G21" s="4" t="s">
        <v>452</v>
      </c>
    </row>
    <row r="22" spans="1:8">
      <c r="A22" s="4" t="s">
        <v>453</v>
      </c>
    </row>
    <row r="23" spans="1:8">
      <c r="A23" s="3" t="s">
        <v>436</v>
      </c>
    </row>
    <row r="24" spans="1:8">
      <c r="A24" s="4" t="s">
        <v>438</v>
      </c>
      <c r="C24" s="5" t="n">
        <v>560665</v>
      </c>
      <c r="G24" s="6" t="n">
        <v>560665</v>
      </c>
      <c r="H24" s="6" t="n">
        <v>1015228</v>
      </c>
    </row>
    <row r="25" spans="1:8">
      <c r="A25" s="4" t="s">
        <v>454</v>
      </c>
    </row>
    <row r="26" spans="1:8">
      <c r="A26" s="3" t="s">
        <v>436</v>
      </c>
    </row>
    <row r="27" spans="1:8">
      <c r="A27" s="4" t="s">
        <v>309</v>
      </c>
      <c r="D27" s="5" t="n">
        <v>209701</v>
      </c>
      <c r="E27" s="5" t="n">
        <v>3511030</v>
      </c>
    </row>
    <row r="28" spans="1:8">
      <c r="A28" s="4" t="s">
        <v>455</v>
      </c>
    </row>
    <row r="29" spans="1:8">
      <c r="A29" s="3" t="s">
        <v>436</v>
      </c>
    </row>
    <row r="30" spans="1:8">
      <c r="A30" s="4" t="s">
        <v>437</v>
      </c>
      <c r="C30" s="5" t="n">
        <v>200000</v>
      </c>
      <c r="D30" s="6" t="n">
        <v>200000</v>
      </c>
      <c r="F30" s="5" t="n">
        <v>400000</v>
      </c>
      <c r="G30" s="5" t="n">
        <v>600000</v>
      </c>
    </row>
    <row r="31" spans="1:8">
      <c r="A31" s="4" t="s">
        <v>456</v>
      </c>
      <c r="G31" s="6" t="n">
        <v>5600000</v>
      </c>
    </row>
    <row r="32" spans="1:8">
      <c r="A32" s="4" t="s">
        <v>449</v>
      </c>
      <c r="G32" s="4" t="s">
        <v>450</v>
      </c>
    </row>
    <row r="33" spans="1:8">
      <c r="A33" s="4" t="s">
        <v>451</v>
      </c>
      <c r="G33" s="4" t="s">
        <v>452</v>
      </c>
    </row>
    <row r="34" spans="1:8">
      <c r="A34" s="4" t="s">
        <v>457</v>
      </c>
    </row>
    <row r="35" spans="1:8">
      <c r="A35" s="3" t="s">
        <v>436</v>
      </c>
    </row>
    <row r="36" spans="1:8">
      <c r="A36" s="4" t="s">
        <v>458</v>
      </c>
      <c r="C36" s="5" t="n">
        <v>173507</v>
      </c>
      <c r="D36" s="5" t="n">
        <v>82238</v>
      </c>
      <c r="F36" s="5" t="n">
        <v>807391</v>
      </c>
      <c r="G36" s="6" t="n">
        <v>486219</v>
      </c>
    </row>
    <row r="37" spans="1:8">
      <c r="A37" s="4" t="s">
        <v>459</v>
      </c>
    </row>
    <row r="38" spans="1:8">
      <c r="A38" s="3" t="s">
        <v>436</v>
      </c>
    </row>
    <row r="39" spans="1:8">
      <c r="A39" s="4" t="s">
        <v>458</v>
      </c>
      <c r="C39" s="5" t="n">
        <v>355893</v>
      </c>
      <c r="D39" s="5" t="n">
        <v>211025</v>
      </c>
      <c r="F39" s="5" t="n">
        <v>494561</v>
      </c>
      <c r="G39" s="5" t="n">
        <v>862659</v>
      </c>
    </row>
    <row r="40" spans="1:8">
      <c r="A40" s="4" t="s">
        <v>460</v>
      </c>
    </row>
    <row r="41" spans="1:8">
      <c r="A41" s="3" t="s">
        <v>436</v>
      </c>
    </row>
    <row r="42" spans="1:8">
      <c r="A42" s="4" t="s">
        <v>458</v>
      </c>
      <c r="C42" s="5" t="n">
        <v>-264325</v>
      </c>
      <c r="D42" s="5" t="n">
        <v>-234565</v>
      </c>
      <c r="F42" s="5" t="n">
        <v>-421923</v>
      </c>
      <c r="G42" s="5" t="n">
        <v>-1090845</v>
      </c>
    </row>
    <row r="43" spans="1:8">
      <c r="A43" s="4" t="s">
        <v>461</v>
      </c>
    </row>
    <row r="44" spans="1:8">
      <c r="A44" s="3" t="s">
        <v>436</v>
      </c>
    </row>
    <row r="45" spans="1:8">
      <c r="A45" s="4" t="s">
        <v>458</v>
      </c>
      <c r="C45" s="6" t="n">
        <v>64005</v>
      </c>
      <c r="D45" s="6" t="n">
        <v>453874</v>
      </c>
      <c r="E45" s="6" t="n">
        <v>800000</v>
      </c>
      <c r="F45" s="6" t="n">
        <v>762609</v>
      </c>
      <c r="G45" s="6" t="n">
        <v>560665</v>
      </c>
    </row>
    <row r="46" spans="1:8">
      <c r="A46" s="4" t="s">
        <v>462</v>
      </c>
    </row>
    <row r="47" spans="1:8">
      <c r="A47" s="3" t="s">
        <v>436</v>
      </c>
    </row>
    <row r="48" spans="1:8">
      <c r="A48" s="4" t="s">
        <v>447</v>
      </c>
      <c r="G48" s="4" t="s">
        <v>448</v>
      </c>
    </row>
    <row r="49" spans="1:8">
      <c r="A49" s="4" t="s">
        <v>463</v>
      </c>
    </row>
    <row r="50" spans="1:8">
      <c r="A50" s="3" t="s">
        <v>436</v>
      </c>
    </row>
    <row r="51" spans="1:8">
      <c r="A51" s="4" t="s">
        <v>464</v>
      </c>
      <c r="G51" s="4" t="s">
        <v>446</v>
      </c>
    </row>
    <row r="52" spans="1:8">
      <c r="A52" s="4" t="s">
        <v>465</v>
      </c>
    </row>
    <row r="53" spans="1:8">
      <c r="A53" s="3" t="s">
        <v>436</v>
      </c>
    </row>
    <row r="54" spans="1:8">
      <c r="A54" s="4" t="s">
        <v>464</v>
      </c>
      <c r="G54" s="4" t="s">
        <v>466</v>
      </c>
    </row>
    <row r="55" spans="1:8">
      <c r="A55" s="4" t="s">
        <v>30</v>
      </c>
    </row>
    <row r="56" spans="1:8">
      <c r="A56" s="3" t="s">
        <v>436</v>
      </c>
    </row>
    <row r="57" spans="1:8">
      <c r="A57" s="4" t="s">
        <v>439</v>
      </c>
      <c r="G57" s="8" t="n">
        <v>26.65</v>
      </c>
    </row>
    <row r="58" spans="1:8">
      <c r="A58" s="4" t="s">
        <v>307</v>
      </c>
    </row>
    <row r="59" spans="1:8">
      <c r="A59" s="3" t="s">
        <v>436</v>
      </c>
    </row>
    <row r="60" spans="1:8">
      <c r="A60" s="4" t="s">
        <v>309</v>
      </c>
      <c r="B60" s="5" t="n">
        <v>3300000</v>
      </c>
      <c r="F60" s="5" t="n">
        <v>3258260</v>
      </c>
    </row>
    <row r="61" spans="1:8">
      <c r="A61" s="4" t="s">
        <v>308</v>
      </c>
      <c r="B61" s="6" t="n">
        <v>80000000</v>
      </c>
    </row>
    <row r="62" spans="1:8">
      <c r="A62" s="4" t="s">
        <v>310</v>
      </c>
      <c r="B62" s="5" t="n">
        <v>81700000</v>
      </c>
      <c r="F62" s="6" t="n">
        <v>81456500</v>
      </c>
    </row>
    <row r="63" spans="1:8">
      <c r="A63" s="4" t="s">
        <v>467</v>
      </c>
      <c r="B63" s="5" t="n">
        <v>400000</v>
      </c>
    </row>
    <row r="64" spans="1:8">
      <c r="A64" s="4" t="s">
        <v>315</v>
      </c>
    </row>
    <row r="65" spans="1:8">
      <c r="A65" s="3" t="s">
        <v>436</v>
      </c>
    </row>
    <row r="66" spans="1:8">
      <c r="A66" s="4" t="s">
        <v>468</v>
      </c>
      <c r="C66" s="4" t="s">
        <v>469</v>
      </c>
      <c r="G66" s="4" t="s">
        <v>469</v>
      </c>
    </row>
    <row r="67" spans="1:8">
      <c r="A67" s="4" t="s">
        <v>470</v>
      </c>
      <c r="G67" s="4" t="s">
        <v>471</v>
      </c>
    </row>
    <row r="68" spans="1:8">
      <c r="A68" s="4" t="s">
        <v>311</v>
      </c>
    </row>
    <row r="69" spans="1:8">
      <c r="A69" s="3" t="s">
        <v>436</v>
      </c>
    </row>
    <row r="70" spans="1:8">
      <c r="A70" s="4" t="s">
        <v>309</v>
      </c>
      <c r="G70" s="5" t="n">
        <v>300000</v>
      </c>
    </row>
    <row r="71" spans="1:8">
      <c r="A71" s="4" t="s">
        <v>472</v>
      </c>
    </row>
    <row r="72" spans="1:8">
      <c r="A72" s="3" t="s">
        <v>436</v>
      </c>
    </row>
    <row r="73" spans="1:8">
      <c r="A73" s="4" t="s">
        <v>467</v>
      </c>
      <c r="B73" s="6" t="n">
        <v>2400000</v>
      </c>
    </row>
    <row r="74" spans="1:8">
      <c r="A74" s="4" t="s">
        <v>473</v>
      </c>
      <c r="B74" s="5" t="n">
        <v>96000</v>
      </c>
    </row>
    <row r="75" spans="1:8">
      <c r="A75" s="4" t="s">
        <v>474</v>
      </c>
    </row>
    <row r="76" spans="1:8">
      <c r="A76" s="3" t="s">
        <v>436</v>
      </c>
    </row>
    <row r="77" spans="1:8">
      <c r="A77" s="4" t="s">
        <v>467</v>
      </c>
      <c r="B77" s="6" t="n">
        <v>9500000</v>
      </c>
    </row>
    <row r="78" spans="1:8">
      <c r="A78" s="4" t="s">
        <v>473</v>
      </c>
      <c r="B78" s="5" t="n">
        <v>380000</v>
      </c>
    </row>
    <row r="79" spans="1:8">
      <c r="A79" s="4" t="s">
        <v>475</v>
      </c>
    </row>
    <row r="80" spans="1:8">
      <c r="A80" s="3" t="s">
        <v>436</v>
      </c>
    </row>
    <row r="81" spans="1:8">
      <c r="A81" s="4" t="s">
        <v>473</v>
      </c>
      <c r="B81" s="5" t="n">
        <v>15000</v>
      </c>
    </row>
    <row r="82" spans="1:8">
      <c r="A82" s="4" t="s">
        <v>32</v>
      </c>
    </row>
    <row r="83" spans="1:8">
      <c r="A83" s="3" t="s">
        <v>436</v>
      </c>
    </row>
    <row r="84" spans="1:8">
      <c r="A84" s="4" t="s">
        <v>439</v>
      </c>
      <c r="G84" s="8" t="n">
        <v>26.44</v>
      </c>
    </row>
    <row r="85" spans="1:8">
      <c r="A85" s="4" t="s">
        <v>476</v>
      </c>
    </row>
    <row r="86" spans="1:8">
      <c r="A86" s="3" t="s">
        <v>436</v>
      </c>
    </row>
    <row r="87" spans="1:8">
      <c r="A87" s="4" t="s">
        <v>468</v>
      </c>
      <c r="C87" s="4" t="s">
        <v>477</v>
      </c>
      <c r="G87" s="4" t="s">
        <v>477</v>
      </c>
    </row>
    <row r="88" spans="1:8">
      <c r="A88" s="4" t="s">
        <v>478</v>
      </c>
    </row>
    <row r="89" spans="1:8">
      <c r="A89" s="3" t="s">
        <v>436</v>
      </c>
    </row>
    <row r="90" spans="1:8">
      <c r="A90" s="4" t="s">
        <v>309</v>
      </c>
      <c r="F90" s="5" t="n">
        <v>11500</v>
      </c>
      <c r="G90" s="5" t="n">
        <v>375740</v>
      </c>
    </row>
    <row r="91" spans="1:8">
      <c r="A91" s="4" t="s">
        <v>310</v>
      </c>
      <c r="F91" s="6" t="n">
        <v>320000</v>
      </c>
      <c r="G91" s="6" t="n">
        <v>10770595</v>
      </c>
    </row>
    <row r="92" spans="1:8">
      <c r="A92" s="4" t="s">
        <v>479</v>
      </c>
      <c r="C92" s="4" t="s">
        <v>480</v>
      </c>
      <c r="G92" s="4" t="s">
        <v>480</v>
      </c>
    </row>
    <row r="93" spans="1:8">
      <c r="A93" s="4" t="s">
        <v>33</v>
      </c>
    </row>
    <row r="94" spans="1:8">
      <c r="A94" s="3" t="s">
        <v>436</v>
      </c>
    </row>
    <row r="95" spans="1:8">
      <c r="A95" s="4" t="s">
        <v>439</v>
      </c>
      <c r="G95" s="8" t="n">
        <v>26.54</v>
      </c>
    </row>
    <row r="96" spans="1:8">
      <c r="A96" s="4" t="s">
        <v>481</v>
      </c>
    </row>
    <row r="97" spans="1:8">
      <c r="A97" s="3" t="s">
        <v>436</v>
      </c>
    </row>
    <row r="98" spans="1:8">
      <c r="A98" s="4" t="s">
        <v>468</v>
      </c>
      <c r="C98" s="4" t="s">
        <v>471</v>
      </c>
      <c r="G98" s="4" t="s">
        <v>471</v>
      </c>
    </row>
    <row r="99" spans="1:8">
      <c r="A99" s="4" t="s">
        <v>482</v>
      </c>
    </row>
    <row r="100" spans="1:8">
      <c r="A100" s="3" t="s">
        <v>436</v>
      </c>
    </row>
    <row r="101" spans="1:8">
      <c r="A101" s="4" t="s">
        <v>309</v>
      </c>
      <c r="F101" s="5" t="n">
        <v>20032</v>
      </c>
      <c r="G101" s="5" t="n">
        <v>64927</v>
      </c>
    </row>
    <row r="102" spans="1:8">
      <c r="A102" s="4" t="s">
        <v>310</v>
      </c>
      <c r="F102" s="6" t="n">
        <v>545000</v>
      </c>
      <c r="G102" s="6" t="n">
        <v>1816850</v>
      </c>
    </row>
    <row r="103" spans="1:8">
      <c r="A103" s="4" t="s">
        <v>479</v>
      </c>
      <c r="C103" s="4" t="s">
        <v>483</v>
      </c>
      <c r="G103" s="4" t="s">
        <v>483</v>
      </c>
    </row>
    <row r="104" spans="1:8">
      <c r="A104" s="4" t="s">
        <v>484</v>
      </c>
      <c r="C104" s="4" t="s">
        <v>446</v>
      </c>
      <c r="G104" s="4" t="s">
        <v>446</v>
      </c>
    </row>
    <row r="105" spans="1:8">
      <c r="A105" s="4" t="s">
        <v>34</v>
      </c>
    </row>
    <row r="106" spans="1:8">
      <c r="A106" s="3" t="s">
        <v>436</v>
      </c>
    </row>
    <row r="107" spans="1:8">
      <c r="A107" s="4" t="s">
        <v>439</v>
      </c>
      <c r="G107" s="8" t="n">
        <v>26.23</v>
      </c>
    </row>
    <row r="108" spans="1:8">
      <c r="A108" s="4" t="s">
        <v>485</v>
      </c>
    </row>
    <row r="109" spans="1:8">
      <c r="A109" s="3" t="s">
        <v>436</v>
      </c>
    </row>
    <row r="110" spans="1:8">
      <c r="A110" s="4" t="s">
        <v>309</v>
      </c>
      <c r="F110" s="5" t="n">
        <v>81143</v>
      </c>
      <c r="G110" s="5" t="n">
        <v>137940</v>
      </c>
    </row>
    <row r="111" spans="1:8">
      <c r="A111" s="4" t="s">
        <v>310</v>
      </c>
      <c r="F111" s="6" t="n">
        <v>2095000</v>
      </c>
      <c r="G111" s="6" t="n">
        <v>3634000</v>
      </c>
    </row>
    <row r="112" spans="1:8">
      <c r="A112" s="4" t="s">
        <v>484</v>
      </c>
      <c r="C112" s="4" t="s">
        <v>486</v>
      </c>
      <c r="G112" s="4" t="s">
        <v>486</v>
      </c>
    </row>
    <row r="113" spans="1:8">
      <c r="A113" s="4" t="s">
        <v>33</v>
      </c>
    </row>
    <row r="114" spans="1:8">
      <c r="A114" s="3" t="s">
        <v>436</v>
      </c>
    </row>
    <row r="115" spans="1:8">
      <c r="A115" s="4" t="s">
        <v>439</v>
      </c>
      <c r="G115" s="8" t="n">
        <v>26.55</v>
      </c>
    </row>
    <row r="116" spans="1:8">
      <c r="A116" s="4" t="s">
        <v>482</v>
      </c>
    </row>
    <row r="117" spans="1:8">
      <c r="A117" s="3" t="s">
        <v>436</v>
      </c>
    </row>
    <row r="118" spans="1:8">
      <c r="A118" s="4" t="s">
        <v>309</v>
      </c>
      <c r="F118" s="5" t="n">
        <v>140095</v>
      </c>
      <c r="G118" s="5" t="n">
        <v>557268</v>
      </c>
    </row>
    <row r="119" spans="1:8">
      <c r="A119" s="4" t="s">
        <v>310</v>
      </c>
      <c r="F119" s="6" t="n">
        <v>3612500</v>
      </c>
      <c r="G119" s="6" t="n">
        <v>14876020</v>
      </c>
    </row>
    <row r="120" spans="1:8">
      <c r="A120" s="4" t="s">
        <v>487</v>
      </c>
    </row>
    <row r="121" spans="1:8">
      <c r="A121" s="3" t="s">
        <v>436</v>
      </c>
    </row>
    <row r="122" spans="1:8">
      <c r="A122" s="4" t="s">
        <v>441</v>
      </c>
      <c r="G122" s="4" t="s">
        <v>488</v>
      </c>
    </row>
    <row r="123" spans="1:8">
      <c r="A123" s="4" t="s">
        <v>489</v>
      </c>
    </row>
    <row r="124" spans="1:8">
      <c r="A124" s="3" t="s">
        <v>436</v>
      </c>
    </row>
    <row r="125" spans="1:8">
      <c r="A125" s="4" t="s">
        <v>441</v>
      </c>
      <c r="G125" s="4" t="s">
        <v>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9</v>
      </c>
      <c r="B1" s="2" t="s">
        <v>70</v>
      </c>
      <c r="D1" s="2" t="s">
        <v>71</v>
      </c>
      <c r="E1" s="2" t="s">
        <v>1</v>
      </c>
    </row>
    <row r="2" spans="1:5">
      <c r="B2" s="2" t="s">
        <v>2</v>
      </c>
      <c r="C2" s="2" t="s">
        <v>72</v>
      </c>
      <c r="D2" s="2" t="s">
        <v>72</v>
      </c>
      <c r="E2" s="2" t="s">
        <v>2</v>
      </c>
    </row>
    <row r="3" spans="1:5">
      <c r="A3" s="3" t="s">
        <v>73</v>
      </c>
    </row>
    <row r="4" spans="1:5">
      <c r="A4" s="4" t="s">
        <v>74</v>
      </c>
      <c r="B4" s="6" t="n">
        <v>1688852</v>
      </c>
      <c r="C4" s="6" t="n">
        <v>1292957</v>
      </c>
      <c r="D4" s="6" t="n">
        <v>3284236</v>
      </c>
      <c r="E4" s="6" t="n">
        <v>4489554</v>
      </c>
    </row>
    <row r="5" spans="1:5">
      <c r="A5" s="4" t="s">
        <v>75</v>
      </c>
      <c r="B5" s="5" t="n">
        <v>405439</v>
      </c>
      <c r="C5" s="5" t="n">
        <v>658067</v>
      </c>
      <c r="D5" s="5" t="n">
        <v>1418990</v>
      </c>
      <c r="E5" s="5" t="n">
        <v>1217686</v>
      </c>
    </row>
    <row r="6" spans="1:5">
      <c r="A6" s="4" t="s">
        <v>76</v>
      </c>
      <c r="B6" s="5" t="n">
        <v>2094291</v>
      </c>
      <c r="C6" s="5" t="n">
        <v>1951024</v>
      </c>
      <c r="D6" s="5" t="n">
        <v>4703226</v>
      </c>
      <c r="E6" s="5" t="n">
        <v>5707240</v>
      </c>
    </row>
    <row r="7" spans="1:5">
      <c r="A7" s="3" t="s">
        <v>77</v>
      </c>
    </row>
    <row r="8" spans="1:5">
      <c r="A8" s="4" t="s">
        <v>78</v>
      </c>
      <c r="B8" s="5" t="n">
        <v>168395</v>
      </c>
      <c r="C8" s="5" t="n">
        <v>210288</v>
      </c>
      <c r="D8" s="5" t="n">
        <v>749082</v>
      </c>
      <c r="E8" s="5" t="n">
        <v>490399</v>
      </c>
    </row>
    <row r="9" spans="1:5">
      <c r="A9" s="4" t="s">
        <v>79</v>
      </c>
      <c r="B9" s="5" t="n">
        <v>355893</v>
      </c>
      <c r="C9" s="5" t="n">
        <v>211025</v>
      </c>
      <c r="D9" s="5" t="n">
        <v>494561</v>
      </c>
      <c r="E9" s="5" t="n">
        <v>862659</v>
      </c>
    </row>
    <row r="10" spans="1:5">
      <c r="A10" s="4" t="s">
        <v>80</v>
      </c>
      <c r="B10" s="5" t="n">
        <v>64005</v>
      </c>
      <c r="C10" s="5" t="n">
        <v>453874</v>
      </c>
      <c r="D10" s="5" t="n">
        <v>762609</v>
      </c>
      <c r="E10" s="5" t="n">
        <v>560665</v>
      </c>
    </row>
    <row r="11" spans="1:5">
      <c r="A11" s="4" t="s">
        <v>81</v>
      </c>
      <c r="B11" s="5" t="n">
        <v>212157</v>
      </c>
      <c r="C11" s="5" t="n">
        <v>140708</v>
      </c>
      <c r="D11" s="5" t="n">
        <v>373238</v>
      </c>
      <c r="E11" s="5" t="n">
        <v>622163</v>
      </c>
    </row>
    <row r="12" spans="1:5">
      <c r="A12" s="4" t="s">
        <v>82</v>
      </c>
      <c r="B12" s="5" t="n">
        <v>76052</v>
      </c>
      <c r="C12" s="5" t="n">
        <v>0</v>
      </c>
      <c r="D12" s="5" t="n">
        <v>0</v>
      </c>
      <c r="E12" s="5" t="n">
        <v>76052</v>
      </c>
    </row>
    <row r="13" spans="1:5">
      <c r="A13" s="4" t="s">
        <v>83</v>
      </c>
      <c r="B13" s="5" t="n">
        <v>56461</v>
      </c>
      <c r="C13" s="5" t="n">
        <v>51130</v>
      </c>
      <c r="D13" s="5" t="n">
        <v>133410</v>
      </c>
      <c r="E13" s="5" t="n">
        <v>167540</v>
      </c>
    </row>
    <row r="14" spans="1:5">
      <c r="A14" s="4" t="s">
        <v>84</v>
      </c>
      <c r="B14" s="5" t="n">
        <v>39513</v>
      </c>
      <c r="C14" s="5" t="n">
        <v>16029</v>
      </c>
      <c r="D14" s="5" t="n">
        <v>109839</v>
      </c>
      <c r="E14" s="5" t="n">
        <v>97824</v>
      </c>
    </row>
    <row r="15" spans="1:5">
      <c r="A15" s="4" t="s">
        <v>85</v>
      </c>
      <c r="B15" s="5" t="n">
        <v>36420</v>
      </c>
      <c r="C15" s="5" t="n">
        <v>32097</v>
      </c>
      <c r="D15" s="5" t="n">
        <v>96530</v>
      </c>
      <c r="E15" s="5" t="n">
        <v>160387</v>
      </c>
    </row>
    <row r="16" spans="1:5">
      <c r="A16" s="4" t="s">
        <v>86</v>
      </c>
      <c r="B16" s="5" t="n">
        <v>64057</v>
      </c>
      <c r="C16" s="5" t="n">
        <v>46966</v>
      </c>
      <c r="D16" s="5" t="n">
        <v>75043</v>
      </c>
      <c r="E16" s="5" t="n">
        <v>157081</v>
      </c>
    </row>
    <row r="17" spans="1:5">
      <c r="A17" s="4" t="s">
        <v>87</v>
      </c>
      <c r="B17" s="5" t="n">
        <v>12761</v>
      </c>
      <c r="C17" s="5" t="n">
        <v>1781</v>
      </c>
      <c r="D17" s="5" t="n">
        <v>1833</v>
      </c>
      <c r="E17" s="5" t="n">
        <v>28578</v>
      </c>
    </row>
    <row r="18" spans="1:5">
      <c r="A18" s="4" t="s">
        <v>88</v>
      </c>
      <c r="B18" s="5" t="n">
        <v>1085714</v>
      </c>
      <c r="C18" s="5" t="n">
        <v>1163898</v>
      </c>
      <c r="D18" s="5" t="n">
        <v>2796145</v>
      </c>
      <c r="E18" s="5" t="n">
        <v>3223348</v>
      </c>
    </row>
    <row r="19" spans="1:5">
      <c r="A19" s="4" t="s">
        <v>89</v>
      </c>
      <c r="B19" s="5" t="n">
        <v>-264325</v>
      </c>
      <c r="C19" s="5" t="n">
        <v>-234565</v>
      </c>
      <c r="D19" s="5" t="n">
        <v>-421923</v>
      </c>
      <c r="E19" s="5" t="n">
        <v>-1090845</v>
      </c>
    </row>
    <row r="20" spans="1:5">
      <c r="A20" s="4" t="s">
        <v>90</v>
      </c>
      <c r="B20" s="5" t="n">
        <v>821389</v>
      </c>
      <c r="C20" s="5" t="n">
        <v>929333</v>
      </c>
      <c r="D20" s="5" t="n">
        <v>2374222</v>
      </c>
      <c r="E20" s="5" t="n">
        <v>2132503</v>
      </c>
    </row>
    <row r="21" spans="1:5">
      <c r="A21" s="4" t="s">
        <v>91</v>
      </c>
      <c r="B21" s="5" t="n">
        <v>1272902</v>
      </c>
      <c r="C21" s="5" t="n">
        <v>1021691</v>
      </c>
      <c r="D21" s="5" t="n">
        <v>2329004</v>
      </c>
      <c r="E21" s="5" t="n">
        <v>3574737</v>
      </c>
    </row>
    <row r="22" spans="1:5">
      <c r="A22" s="4" t="s">
        <v>92</v>
      </c>
      <c r="B22" s="5" t="n">
        <v>819000</v>
      </c>
      <c r="C22" s="5" t="n">
        <v>3317000</v>
      </c>
      <c r="D22" s="5" t="n">
        <v>4769873</v>
      </c>
      <c r="E22" s="5" t="n">
        <v>3270000</v>
      </c>
    </row>
    <row r="23" spans="1:5">
      <c r="A23" s="4" t="s">
        <v>93</v>
      </c>
      <c r="B23" s="6" t="n">
        <v>2091902</v>
      </c>
      <c r="C23" s="6" t="n">
        <v>4338691</v>
      </c>
      <c r="D23" s="6" t="n">
        <v>7098877</v>
      </c>
      <c r="E23" s="6" t="n">
        <v>6844737</v>
      </c>
    </row>
    <row r="24" spans="1:5">
      <c r="A24" s="3" t="s">
        <v>94</v>
      </c>
    </row>
    <row r="25" spans="1:5">
      <c r="A25" s="4" t="s">
        <v>95</v>
      </c>
      <c r="B25" s="8" t="n">
        <v>0.26</v>
      </c>
      <c r="C25" s="8" t="n">
        <v>0.3</v>
      </c>
      <c r="D25" s="8" t="n">
        <v>0.7</v>
      </c>
      <c r="E25" s="8" t="n">
        <v>0.8100000000000001</v>
      </c>
    </row>
    <row r="26" spans="1:5">
      <c r="A26" s="4" t="s">
        <v>96</v>
      </c>
      <c r="B26" s="8" t="n">
        <v>0.42</v>
      </c>
      <c r="C26" s="8" t="n">
        <v>1.28</v>
      </c>
      <c r="D26" s="8" t="n">
        <v>2.14</v>
      </c>
      <c r="E26" s="8" t="n">
        <v>1.54</v>
      </c>
    </row>
    <row r="27" spans="1:5">
      <c r="A27" s="4" t="s">
        <v>97</v>
      </c>
      <c r="B27" s="5" t="n">
        <v>4930620</v>
      </c>
      <c r="C27" s="5" t="n">
        <v>3386842</v>
      </c>
      <c r="D27" s="5" t="n">
        <v>3320882</v>
      </c>
      <c r="E27" s="5" t="n">
        <v>4438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91</v>
      </c>
      <c r="B1" s="2" t="s">
        <v>70</v>
      </c>
      <c r="D1" s="2" t="s">
        <v>71</v>
      </c>
      <c r="F1" s="2" t="s">
        <v>1</v>
      </c>
    </row>
    <row r="2" spans="1:6">
      <c r="B2" s="2" t="s">
        <v>2</v>
      </c>
      <c r="C2" s="2" t="s">
        <v>72</v>
      </c>
      <c r="D2" s="2" t="s">
        <v>72</v>
      </c>
      <c r="E2" s="2" t="s">
        <v>72</v>
      </c>
      <c r="F2" s="2" t="s">
        <v>2</v>
      </c>
    </row>
    <row r="3" spans="1:6">
      <c r="A3" s="4" t="s">
        <v>492</v>
      </c>
    </row>
    <row r="4" spans="1:6">
      <c r="A4" s="3" t="s">
        <v>436</v>
      </c>
    </row>
    <row r="5" spans="1:6">
      <c r="A5" s="4" t="s">
        <v>458</v>
      </c>
      <c r="B5" s="6" t="n">
        <v>175748</v>
      </c>
      <c r="C5" s="6" t="n">
        <v>25125</v>
      </c>
      <c r="E5" s="6" t="n">
        <v>29475</v>
      </c>
      <c r="F5" s="6" t="n">
        <v>595330</v>
      </c>
    </row>
    <row r="6" spans="1:6">
      <c r="A6" s="4" t="s">
        <v>493</v>
      </c>
    </row>
    <row r="7" spans="1:6">
      <c r="A7" s="3" t="s">
        <v>436</v>
      </c>
    </row>
    <row r="8" spans="1:6">
      <c r="A8" s="4" t="s">
        <v>458</v>
      </c>
      <c r="B8" s="5" t="n">
        <v>100707</v>
      </c>
      <c r="C8" s="5" t="n">
        <v>14500</v>
      </c>
      <c r="E8" s="5" t="n">
        <v>16538</v>
      </c>
      <c r="F8" s="5" t="n">
        <v>312910</v>
      </c>
    </row>
    <row r="9" spans="1:6">
      <c r="A9" s="4" t="s">
        <v>494</v>
      </c>
    </row>
    <row r="10" spans="1:6">
      <c r="A10" s="3" t="s">
        <v>436</v>
      </c>
    </row>
    <row r="11" spans="1:6">
      <c r="A11" s="4" t="s">
        <v>458</v>
      </c>
      <c r="B11" s="5" t="n">
        <v>12761</v>
      </c>
      <c r="C11" s="5" t="n">
        <v>1781</v>
      </c>
      <c r="E11" s="5" t="n">
        <v>1833</v>
      </c>
      <c r="F11" s="5" t="n">
        <v>28578</v>
      </c>
    </row>
    <row r="12" spans="1:6">
      <c r="A12" s="4" t="s">
        <v>495</v>
      </c>
    </row>
    <row r="13" spans="1:6">
      <c r="A13" s="3" t="s">
        <v>436</v>
      </c>
    </row>
    <row r="14" spans="1:6">
      <c r="A14" s="4" t="s">
        <v>458</v>
      </c>
      <c r="B14" s="5" t="n">
        <v>173507</v>
      </c>
      <c r="C14" s="5" t="n">
        <v>82238</v>
      </c>
      <c r="E14" s="5" t="n">
        <v>807391</v>
      </c>
      <c r="F14" s="5" t="n">
        <v>486219</v>
      </c>
    </row>
    <row r="15" spans="1:6">
      <c r="A15" s="4" t="s">
        <v>496</v>
      </c>
    </row>
    <row r="16" spans="1:6">
      <c r="A16" s="3" t="s">
        <v>436</v>
      </c>
    </row>
    <row r="17" spans="1:6">
      <c r="A17" s="4" t="s">
        <v>458</v>
      </c>
      <c r="B17" s="5" t="n">
        <v>355893</v>
      </c>
      <c r="C17" s="5" t="n">
        <v>211025</v>
      </c>
      <c r="E17" s="5" t="n">
        <v>494561</v>
      </c>
      <c r="F17" s="5" t="n">
        <v>862659</v>
      </c>
    </row>
    <row r="18" spans="1:6">
      <c r="A18" s="4" t="s">
        <v>497</v>
      </c>
    </row>
    <row r="19" spans="1:6">
      <c r="A19" s="3" t="s">
        <v>436</v>
      </c>
    </row>
    <row r="20" spans="1:6">
      <c r="A20" s="4" t="s">
        <v>458</v>
      </c>
      <c r="B20" s="5" t="n">
        <v>64005</v>
      </c>
      <c r="C20" s="5" t="n">
        <v>453874</v>
      </c>
      <c r="D20" s="6" t="n">
        <v>800000</v>
      </c>
      <c r="E20" s="5" t="n">
        <v>762609</v>
      </c>
      <c r="F20" s="5" t="n">
        <v>560665</v>
      </c>
    </row>
    <row r="21" spans="1:6">
      <c r="A21" s="4" t="s">
        <v>498</v>
      </c>
    </row>
    <row r="22" spans="1:6">
      <c r="A22" s="3" t="s">
        <v>436</v>
      </c>
    </row>
    <row r="23" spans="1:6">
      <c r="A23" s="4" t="s">
        <v>458</v>
      </c>
      <c r="B23" s="5" t="n">
        <v>-264325</v>
      </c>
      <c r="C23" s="5" t="n">
        <v>-234565</v>
      </c>
      <c r="E23" s="5" t="n">
        <v>-421923</v>
      </c>
      <c r="F23" s="5" t="n">
        <v>-1090845</v>
      </c>
    </row>
    <row r="24" spans="1:6">
      <c r="A24" s="4" t="s">
        <v>499</v>
      </c>
    </row>
    <row r="25" spans="1:6">
      <c r="A25" s="3" t="s">
        <v>436</v>
      </c>
    </row>
    <row r="26" spans="1:6">
      <c r="A26" s="4" t="s">
        <v>458</v>
      </c>
      <c r="B26" s="5" t="n">
        <v>43809</v>
      </c>
      <c r="C26" s="5" t="n">
        <v>70171</v>
      </c>
      <c r="E26" s="5" t="n">
        <v>113722</v>
      </c>
      <c r="F26" s="5" t="n">
        <v>98759</v>
      </c>
    </row>
    <row r="27" spans="1:6">
      <c r="A27" s="4" t="s">
        <v>500</v>
      </c>
    </row>
    <row r="28" spans="1:6">
      <c r="A28" s="3" t="s">
        <v>436</v>
      </c>
    </row>
    <row r="29" spans="1:6">
      <c r="A29" s="4" t="s">
        <v>458</v>
      </c>
      <c r="B29" s="6" t="n">
        <v>76052</v>
      </c>
      <c r="C29" s="6" t="n">
        <v>0</v>
      </c>
      <c r="E29" s="6" t="n">
        <v>0</v>
      </c>
      <c r="F29" s="6" t="n">
        <v>760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436</v>
      </c>
    </row>
    <row r="3" spans="1:3">
      <c r="A3" s="4" t="s">
        <v>502</v>
      </c>
      <c r="B3" s="6" t="n">
        <v>1090845</v>
      </c>
      <c r="C3" s="6" t="n">
        <v>389774</v>
      </c>
    </row>
    <row r="4" spans="1:3">
      <c r="A4" s="4" t="s">
        <v>438</v>
      </c>
      <c r="B4" s="5" t="n">
        <v>-752254</v>
      </c>
      <c r="C4" s="5" t="n">
        <v>-1172056</v>
      </c>
    </row>
    <row r="5" spans="1:3">
      <c r="A5" s="4" t="s">
        <v>503</v>
      </c>
      <c r="B5" s="5" t="n">
        <v>338591</v>
      </c>
      <c r="C5" s="5" t="n">
        <v>-782282</v>
      </c>
    </row>
    <row r="6" spans="1:3">
      <c r="A6" s="4" t="s">
        <v>504</v>
      </c>
    </row>
    <row r="7" spans="1:3">
      <c r="A7" s="3" t="s">
        <v>436</v>
      </c>
    </row>
    <row r="8" spans="1:3">
      <c r="A8" s="4" t="s">
        <v>502</v>
      </c>
      <c r="B8" s="5" t="n">
        <v>1090845</v>
      </c>
      <c r="C8" s="5" t="n">
        <v>389774</v>
      </c>
    </row>
    <row r="9" spans="1:3">
      <c r="A9" s="4" t="s">
        <v>78</v>
      </c>
    </row>
    <row r="10" spans="1:3">
      <c r="A10" s="3" t="s">
        <v>436</v>
      </c>
    </row>
    <row r="11" spans="1:3">
      <c r="A11" s="4" t="s">
        <v>438</v>
      </c>
      <c r="B11" s="5" t="n">
        <v>-44084</v>
      </c>
      <c r="C11" s="5" t="n">
        <v>-66894</v>
      </c>
    </row>
    <row r="12" spans="1:3">
      <c r="A12" s="4" t="s">
        <v>79</v>
      </c>
    </row>
    <row r="13" spans="1:3">
      <c r="A13" s="3" t="s">
        <v>436</v>
      </c>
    </row>
    <row r="14" spans="1:3">
      <c r="A14" s="4" t="s">
        <v>438</v>
      </c>
      <c r="B14" s="5" t="n">
        <v>-142270</v>
      </c>
      <c r="C14" s="5" t="n">
        <v>-78967</v>
      </c>
    </row>
    <row r="15" spans="1:3">
      <c r="A15" s="4" t="s">
        <v>453</v>
      </c>
    </row>
    <row r="16" spans="1:3">
      <c r="A16" s="3" t="s">
        <v>436</v>
      </c>
    </row>
    <row r="17" spans="1:3">
      <c r="A17" s="4" t="s">
        <v>438</v>
      </c>
      <c r="B17" s="5" t="n">
        <v>-560665</v>
      </c>
      <c r="C17" s="5" t="n">
        <v>-1015228</v>
      </c>
    </row>
    <row r="18" spans="1:3">
      <c r="A18" s="4" t="s">
        <v>505</v>
      </c>
    </row>
    <row r="19" spans="1:3">
      <c r="A19" s="3" t="s">
        <v>436</v>
      </c>
    </row>
    <row r="20" spans="1:3">
      <c r="A20" s="4" t="s">
        <v>438</v>
      </c>
      <c r="B20" s="5" t="n">
        <v>-631</v>
      </c>
      <c r="C20" s="5" t="n">
        <v>-9101</v>
      </c>
    </row>
    <row r="21" spans="1:3">
      <c r="A21" s="4" t="s">
        <v>506</v>
      </c>
    </row>
    <row r="22" spans="1:3">
      <c r="A22" s="3" t="s">
        <v>436</v>
      </c>
    </row>
    <row r="23" spans="1:3">
      <c r="A23" s="4" t="s">
        <v>438</v>
      </c>
      <c r="B23" s="6" t="n">
        <v>-4604</v>
      </c>
      <c r="C23" s="6" t="n">
        <v>-18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 customWidth="1" max="7" min="7" width="15"/>
  </cols>
  <sheetData>
    <row r="1" spans="1:7">
      <c r="A1" s="1" t="s">
        <v>507</v>
      </c>
      <c r="B1" s="2" t="s">
        <v>508</v>
      </c>
      <c r="D1" s="2" t="s">
        <v>70</v>
      </c>
      <c r="F1" s="2" t="s">
        <v>71</v>
      </c>
      <c r="G1" s="2" t="s">
        <v>1</v>
      </c>
    </row>
    <row r="2" spans="1:7">
      <c r="B2" s="2" t="s">
        <v>509</v>
      </c>
      <c r="C2" s="2" t="s">
        <v>510</v>
      </c>
      <c r="D2" s="2" t="s">
        <v>2</v>
      </c>
      <c r="E2" s="2" t="s">
        <v>72</v>
      </c>
      <c r="F2" s="2" t="s">
        <v>72</v>
      </c>
      <c r="G2" s="2" t="s">
        <v>2</v>
      </c>
    </row>
    <row r="3" spans="1:7">
      <c r="A3" s="3" t="s">
        <v>511</v>
      </c>
    </row>
    <row r="4" spans="1:7">
      <c r="A4" s="4" t="s">
        <v>512</v>
      </c>
      <c r="F4" s="6" t="n">
        <v>2388458</v>
      </c>
      <c r="G4" s="6" t="n">
        <v>4123094</v>
      </c>
    </row>
    <row r="5" spans="1:7">
      <c r="A5" s="4" t="s">
        <v>513</v>
      </c>
      <c r="B5" s="6" t="n">
        <v>26789</v>
      </c>
      <c r="F5" s="5" t="n">
        <v>57622</v>
      </c>
      <c r="G5" s="5" t="n">
        <v>567067</v>
      </c>
    </row>
    <row r="6" spans="1:7">
      <c r="A6" s="4" t="s">
        <v>514</v>
      </c>
      <c r="F6" s="5" t="n">
        <v>2330836</v>
      </c>
      <c r="G6" s="5" t="n">
        <v>3556027</v>
      </c>
    </row>
    <row r="7" spans="1:7">
      <c r="A7" s="4" t="s">
        <v>515</v>
      </c>
      <c r="D7" s="6" t="n">
        <v>264325</v>
      </c>
      <c r="E7" s="6" t="n">
        <v>234565</v>
      </c>
      <c r="F7" s="5" t="n">
        <v>421923</v>
      </c>
      <c r="G7" s="5" t="n">
        <v>1090845</v>
      </c>
    </row>
    <row r="8" spans="1:7">
      <c r="A8" s="4" t="s">
        <v>516</v>
      </c>
    </row>
    <row r="9" spans="1:7">
      <c r="A9" s="3" t="s">
        <v>511</v>
      </c>
    </row>
    <row r="10" spans="1:7">
      <c r="A10" s="4" t="s">
        <v>512</v>
      </c>
      <c r="G10" s="5" t="n">
        <v>1235971</v>
      </c>
    </row>
    <row r="11" spans="1:7">
      <c r="A11" s="4" t="s">
        <v>513</v>
      </c>
      <c r="G11" s="5" t="n">
        <v>121011</v>
      </c>
    </row>
    <row r="12" spans="1:7">
      <c r="A12" s="4" t="s">
        <v>514</v>
      </c>
      <c r="G12" s="5" t="n">
        <v>1114960</v>
      </c>
    </row>
    <row r="13" spans="1:7">
      <c r="A13" s="4" t="s">
        <v>517</v>
      </c>
    </row>
    <row r="14" spans="1:7">
      <c r="A14" s="3" t="s">
        <v>511</v>
      </c>
    </row>
    <row r="15" spans="1:7">
      <c r="A15" s="4" t="s">
        <v>512</v>
      </c>
      <c r="F15" s="5" t="n">
        <v>302841</v>
      </c>
    </row>
    <row r="16" spans="1:7">
      <c r="A16" s="4" t="s">
        <v>513</v>
      </c>
      <c r="C16" s="6" t="n">
        <v>13868</v>
      </c>
      <c r="F16" s="5" t="n">
        <v>2299</v>
      </c>
    </row>
    <row r="17" spans="1:7">
      <c r="A17" s="4" t="s">
        <v>514</v>
      </c>
      <c r="F17" s="5" t="n">
        <v>300542</v>
      </c>
    </row>
    <row r="18" spans="1:7">
      <c r="A18" s="4" t="s">
        <v>518</v>
      </c>
    </row>
    <row r="19" spans="1:7">
      <c r="A19" s="3" t="s">
        <v>511</v>
      </c>
    </row>
    <row r="20" spans="1:7">
      <c r="A20" s="4" t="s">
        <v>512</v>
      </c>
      <c r="G20" s="5" t="n">
        <v>1360259</v>
      </c>
    </row>
    <row r="21" spans="1:7">
      <c r="A21" s="4" t="s">
        <v>513</v>
      </c>
      <c r="G21" s="5" t="n">
        <v>192894</v>
      </c>
    </row>
    <row r="22" spans="1:7">
      <c r="A22" s="4" t="s">
        <v>514</v>
      </c>
      <c r="G22" s="5" t="n">
        <v>1167365</v>
      </c>
    </row>
    <row r="23" spans="1:7">
      <c r="A23" s="4" t="s">
        <v>519</v>
      </c>
    </row>
    <row r="24" spans="1:7">
      <c r="A24" s="3" t="s">
        <v>511</v>
      </c>
    </row>
    <row r="25" spans="1:7">
      <c r="A25" s="4" t="s">
        <v>512</v>
      </c>
      <c r="F25" s="5" t="n">
        <v>1026590</v>
      </c>
    </row>
    <row r="26" spans="1:7">
      <c r="A26" s="4" t="s">
        <v>513</v>
      </c>
      <c r="F26" s="5" t="n">
        <v>19767</v>
      </c>
    </row>
    <row r="27" spans="1:7">
      <c r="A27" s="4" t="s">
        <v>514</v>
      </c>
      <c r="F27" s="5" t="n">
        <v>1006823</v>
      </c>
    </row>
    <row r="28" spans="1:7">
      <c r="A28" s="4" t="s">
        <v>520</v>
      </c>
    </row>
    <row r="29" spans="1:7">
      <c r="A29" s="3" t="s">
        <v>511</v>
      </c>
    </row>
    <row r="30" spans="1:7">
      <c r="A30" s="4" t="s">
        <v>512</v>
      </c>
      <c r="D30" s="5" t="n">
        <v>1526864</v>
      </c>
    </row>
    <row r="31" spans="1:7">
      <c r="A31" s="4" t="s">
        <v>513</v>
      </c>
      <c r="D31" s="5" t="n">
        <v>253162</v>
      </c>
    </row>
    <row r="32" spans="1:7">
      <c r="A32" s="4" t="s">
        <v>514</v>
      </c>
      <c r="D32" s="6" t="n">
        <v>1273702</v>
      </c>
    </row>
    <row r="33" spans="1:7">
      <c r="A33" s="4" t="s">
        <v>521</v>
      </c>
    </row>
    <row r="34" spans="1:7">
      <c r="A34" s="3" t="s">
        <v>511</v>
      </c>
    </row>
    <row r="35" spans="1:7">
      <c r="A35" s="4" t="s">
        <v>512</v>
      </c>
      <c r="F35" s="5" t="n">
        <v>1059027</v>
      </c>
    </row>
    <row r="36" spans="1:7">
      <c r="A36" s="4" t="s">
        <v>513</v>
      </c>
      <c r="F36" s="5" t="n">
        <v>35556</v>
      </c>
    </row>
    <row r="37" spans="1:7">
      <c r="A37" s="4" t="s">
        <v>514</v>
      </c>
      <c r="F37" s="5" t="n">
        <v>1023471</v>
      </c>
    </row>
    <row r="38" spans="1:7">
      <c r="A38" s="4" t="s">
        <v>522</v>
      </c>
    </row>
    <row r="39" spans="1:7">
      <c r="A39" s="3" t="s">
        <v>511</v>
      </c>
    </row>
    <row r="40" spans="1:7">
      <c r="A40" s="4" t="s">
        <v>515</v>
      </c>
      <c r="F40" s="6" t="n">
        <v>421923</v>
      </c>
      <c r="G40" s="6" t="n">
        <v>10908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3</v>
      </c>
      <c r="B1" s="2" t="s">
        <v>524</v>
      </c>
      <c r="C1" s="2" t="s">
        <v>525</v>
      </c>
      <c r="D1" s="2" t="s">
        <v>526</v>
      </c>
      <c r="E1" s="2" t="s">
        <v>2</v>
      </c>
      <c r="F1" s="2" t="s">
        <v>509</v>
      </c>
      <c r="G1" s="2" t="s">
        <v>527</v>
      </c>
      <c r="H1" s="2" t="s">
        <v>72</v>
      </c>
      <c r="I1" s="2" t="s">
        <v>2</v>
      </c>
    </row>
    <row r="2" spans="1:9">
      <c r="A2" s="3" t="s">
        <v>511</v>
      </c>
    </row>
    <row r="3" spans="1:9">
      <c r="A3" s="4" t="s">
        <v>153</v>
      </c>
      <c r="F3" s="6" t="n">
        <v>26789</v>
      </c>
      <c r="H3" s="6" t="n">
        <v>57622</v>
      </c>
      <c r="I3" s="6" t="n">
        <v>567067</v>
      </c>
    </row>
    <row r="4" spans="1:9">
      <c r="A4" s="4" t="s">
        <v>528</v>
      </c>
    </row>
    <row r="5" spans="1:9">
      <c r="A5" s="3" t="s">
        <v>511</v>
      </c>
    </row>
    <row r="6" spans="1:9">
      <c r="A6" s="4" t="s">
        <v>529</v>
      </c>
      <c r="C6" s="11" t="n">
        <v>0.020604</v>
      </c>
      <c r="E6" s="11" t="n">
        <v>0.104167</v>
      </c>
      <c r="I6" s="11" t="n">
        <v>0.104167</v>
      </c>
    </row>
    <row r="7" spans="1:9">
      <c r="A7" s="4" t="s">
        <v>530</v>
      </c>
    </row>
    <row r="8" spans="1:9">
      <c r="A8" s="3" t="s">
        <v>511</v>
      </c>
    </row>
    <row r="9" spans="1:9">
      <c r="A9" s="4" t="s">
        <v>529</v>
      </c>
      <c r="C9" s="12" t="n">
        <v>0.020604</v>
      </c>
      <c r="E9" s="12" t="n">
        <v>0.104167</v>
      </c>
      <c r="I9" s="12" t="n">
        <v>0.104167</v>
      </c>
    </row>
    <row r="10" spans="1:9">
      <c r="A10" s="4" t="s">
        <v>531</v>
      </c>
    </row>
    <row r="11" spans="1:9">
      <c r="A11" s="3" t="s">
        <v>511</v>
      </c>
    </row>
    <row r="12" spans="1:9">
      <c r="A12" s="4" t="s">
        <v>529</v>
      </c>
      <c r="C12" s="12" t="n">
        <v>0.016484</v>
      </c>
      <c r="E12" s="12" t="n">
        <v>0.083333</v>
      </c>
      <c r="I12" s="12" t="n">
        <v>0.083333</v>
      </c>
    </row>
    <row r="13" spans="1:9">
      <c r="A13" s="4" t="s">
        <v>532</v>
      </c>
    </row>
    <row r="14" spans="1:9">
      <c r="A14" s="3" t="s">
        <v>511</v>
      </c>
    </row>
    <row r="15" spans="1:9">
      <c r="A15" s="4" t="s">
        <v>529</v>
      </c>
      <c r="C15" s="12" t="n">
        <v>0.018544</v>
      </c>
      <c r="E15" s="13" t="n">
        <v>0.09375</v>
      </c>
      <c r="I15" s="13" t="n">
        <v>0.09375</v>
      </c>
    </row>
    <row r="16" spans="1:9">
      <c r="A16" s="4" t="s">
        <v>531</v>
      </c>
    </row>
    <row r="17" spans="1:9">
      <c r="A17" s="3" t="s">
        <v>511</v>
      </c>
    </row>
    <row r="18" spans="1:9">
      <c r="A18" s="4" t="s">
        <v>529</v>
      </c>
      <c r="C18" s="11" t="n">
        <v>0.020604</v>
      </c>
      <c r="E18" s="11" t="n">
        <v>0.104167</v>
      </c>
      <c r="I18" s="11" t="n">
        <v>0.104167</v>
      </c>
    </row>
    <row r="19" spans="1:9">
      <c r="A19" s="4" t="s">
        <v>533</v>
      </c>
    </row>
    <row r="20" spans="1:9">
      <c r="A20" s="3" t="s">
        <v>511</v>
      </c>
    </row>
    <row r="21" spans="1:9">
      <c r="A21" s="4" t="s">
        <v>529</v>
      </c>
      <c r="G21" s="11" t="n">
        <v>0.024038</v>
      </c>
    </row>
    <row r="22" spans="1:9">
      <c r="A22" s="4" t="s">
        <v>534</v>
      </c>
    </row>
    <row r="23" spans="1:9">
      <c r="A23" s="3" t="s">
        <v>511</v>
      </c>
    </row>
    <row r="24" spans="1:9">
      <c r="A24" s="4" t="s">
        <v>529</v>
      </c>
      <c r="G24" s="12" t="n">
        <v>0.024038</v>
      </c>
    </row>
    <row r="25" spans="1:9">
      <c r="A25" s="4" t="s">
        <v>535</v>
      </c>
    </row>
    <row r="26" spans="1:9">
      <c r="A26" s="3" t="s">
        <v>511</v>
      </c>
    </row>
    <row r="27" spans="1:9">
      <c r="A27" s="4" t="s">
        <v>529</v>
      </c>
      <c r="G27" s="12" t="n">
        <v>0.019231</v>
      </c>
    </row>
    <row r="28" spans="1:9">
      <c r="A28" s="4" t="s">
        <v>536</v>
      </c>
    </row>
    <row r="29" spans="1:9">
      <c r="A29" s="3" t="s">
        <v>511</v>
      </c>
    </row>
    <row r="30" spans="1:9">
      <c r="A30" s="4" t="s">
        <v>529</v>
      </c>
      <c r="G30" s="12" t="n">
        <v>0.021635</v>
      </c>
    </row>
    <row r="31" spans="1:9">
      <c r="A31" s="4" t="s">
        <v>535</v>
      </c>
    </row>
    <row r="32" spans="1:9">
      <c r="A32" s="3" t="s">
        <v>511</v>
      </c>
    </row>
    <row r="33" spans="1:9">
      <c r="A33" s="4" t="s">
        <v>529</v>
      </c>
      <c r="G33" s="11" t="n">
        <v>0.024038</v>
      </c>
    </row>
    <row r="34" spans="1:9">
      <c r="A34" s="4" t="s">
        <v>537</v>
      </c>
    </row>
    <row r="35" spans="1:9">
      <c r="A35" s="3" t="s">
        <v>511</v>
      </c>
    </row>
    <row r="36" spans="1:9">
      <c r="A36" s="4" t="s">
        <v>153</v>
      </c>
      <c r="D36" s="6" t="n">
        <v>92699</v>
      </c>
    </row>
    <row r="37" spans="1:9">
      <c r="A37" s="4" t="s">
        <v>538</v>
      </c>
    </row>
    <row r="38" spans="1:9">
      <c r="A38" s="3" t="s">
        <v>511</v>
      </c>
    </row>
    <row r="39" spans="1:9">
      <c r="A39" s="4" t="s">
        <v>529</v>
      </c>
      <c r="B39" s="11" t="n">
        <v>0.104167</v>
      </c>
      <c r="D39" s="11" t="n">
        <v>0.104167</v>
      </c>
    </row>
    <row r="40" spans="1:9">
      <c r="A40" s="4" t="s">
        <v>539</v>
      </c>
    </row>
    <row r="41" spans="1:9">
      <c r="A41" s="3" t="s">
        <v>511</v>
      </c>
    </row>
    <row r="42" spans="1:9">
      <c r="A42" s="4" t="s">
        <v>529</v>
      </c>
      <c r="B42" s="12" t="n">
        <v>0.104167</v>
      </c>
      <c r="D42" s="12" t="n">
        <v>0.104167</v>
      </c>
    </row>
    <row r="43" spans="1:9">
      <c r="A43" s="4" t="s">
        <v>540</v>
      </c>
    </row>
    <row r="44" spans="1:9">
      <c r="A44" s="3" t="s">
        <v>511</v>
      </c>
    </row>
    <row r="45" spans="1:9">
      <c r="A45" s="4" t="s">
        <v>529</v>
      </c>
      <c r="B45" s="12" t="n">
        <v>0.083333</v>
      </c>
      <c r="D45" s="12" t="n">
        <v>0.083333</v>
      </c>
    </row>
    <row r="46" spans="1:9">
      <c r="A46" s="4" t="s">
        <v>541</v>
      </c>
    </row>
    <row r="47" spans="1:9">
      <c r="A47" s="3" t="s">
        <v>511</v>
      </c>
    </row>
    <row r="48" spans="1:9">
      <c r="A48" s="4" t="s">
        <v>529</v>
      </c>
      <c r="B48" s="13" t="n">
        <v>0.09375</v>
      </c>
      <c r="D48" s="12" t="n">
        <v>0.09375</v>
      </c>
    </row>
    <row r="49" spans="1:9">
      <c r="A49" s="4" t="s">
        <v>540</v>
      </c>
    </row>
    <row r="50" spans="1:9">
      <c r="A50" s="3" t="s">
        <v>511</v>
      </c>
    </row>
    <row r="51" spans="1:9">
      <c r="A51" s="4" t="s">
        <v>529</v>
      </c>
      <c r="B51" s="11" t="n">
        <v>0.104167</v>
      </c>
      <c r="D51" s="11" t="n">
        <v>0.014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s>
  <sheetData>
    <row r="1" spans="1:6">
      <c r="A1" s="1" t="s">
        <v>542</v>
      </c>
      <c r="B1" s="2" t="s">
        <v>70</v>
      </c>
      <c r="D1" s="2" t="s">
        <v>71</v>
      </c>
      <c r="F1" s="2" t="s">
        <v>1</v>
      </c>
    </row>
    <row r="2" spans="1:6">
      <c r="B2" s="2" t="s">
        <v>2</v>
      </c>
      <c r="C2" s="2" t="s">
        <v>72</v>
      </c>
      <c r="D2" s="2" t="s">
        <v>72</v>
      </c>
      <c r="E2" s="2" t="s">
        <v>72</v>
      </c>
      <c r="F2" s="2" t="s">
        <v>2</v>
      </c>
    </row>
    <row r="3" spans="1:6">
      <c r="A3" s="3" t="s">
        <v>511</v>
      </c>
    </row>
    <row r="4" spans="1:6">
      <c r="A4" s="4" t="s">
        <v>543</v>
      </c>
      <c r="B4" s="6" t="n">
        <v>1526864</v>
      </c>
      <c r="C4" s="6" t="n">
        <v>1059027</v>
      </c>
      <c r="D4" s="6" t="n">
        <v>2388458</v>
      </c>
      <c r="E4" s="6" t="n">
        <v>2388458</v>
      </c>
      <c r="F4" s="6" t="n">
        <v>4123094</v>
      </c>
    </row>
    <row r="5" spans="1:6">
      <c r="A5" s="4" t="s">
        <v>544</v>
      </c>
      <c r="E5" s="4" t="s">
        <v>195</v>
      </c>
      <c r="F5" s="4" t="s">
        <v>195</v>
      </c>
    </row>
    <row r="6" spans="1:6">
      <c r="A6" s="4" t="s">
        <v>515</v>
      </c>
      <c r="B6" s="6" t="n">
        <v>264325</v>
      </c>
      <c r="C6" s="6" t="n">
        <v>234565</v>
      </c>
      <c r="E6" s="6" t="n">
        <v>421923</v>
      </c>
      <c r="F6" s="6" t="n">
        <v>1090845</v>
      </c>
    </row>
    <row r="7" spans="1:6">
      <c r="A7" s="4" t="s">
        <v>522</v>
      </c>
    </row>
    <row r="8" spans="1:6">
      <c r="A8" s="3" t="s">
        <v>511</v>
      </c>
    </row>
    <row r="9" spans="1:6">
      <c r="A9" s="4" t="s">
        <v>543</v>
      </c>
      <c r="E9" s="6" t="n">
        <v>2329005</v>
      </c>
      <c r="F9" s="6" t="n">
        <v>3574737</v>
      </c>
    </row>
    <row r="10" spans="1:6">
      <c r="A10" s="4" t="s">
        <v>544</v>
      </c>
      <c r="E10" s="4" t="s">
        <v>545</v>
      </c>
      <c r="F10" s="4" t="s">
        <v>546</v>
      </c>
    </row>
    <row r="11" spans="1:6">
      <c r="A11" s="4" t="s">
        <v>515</v>
      </c>
      <c r="E11" s="6" t="n">
        <v>421923</v>
      </c>
      <c r="F11" s="6" t="n">
        <v>1090845</v>
      </c>
    </row>
    <row r="12" spans="1:6">
      <c r="A12" s="4" t="s">
        <v>547</v>
      </c>
    </row>
    <row r="13" spans="1:6">
      <c r="A13" s="3" t="s">
        <v>511</v>
      </c>
    </row>
    <row r="14" spans="1:6">
      <c r="A14" s="4" t="s">
        <v>543</v>
      </c>
      <c r="E14" s="6" t="n">
        <v>59453</v>
      </c>
      <c r="F14" s="6" t="n">
        <v>548357</v>
      </c>
    </row>
    <row r="15" spans="1:6">
      <c r="A15" s="4" t="s">
        <v>544</v>
      </c>
      <c r="E15" s="4" t="s">
        <v>480</v>
      </c>
      <c r="F15" s="4" t="s">
        <v>548</v>
      </c>
    </row>
    <row r="16" spans="1:6">
      <c r="A16" s="4" t="s">
        <v>30</v>
      </c>
    </row>
    <row r="17" spans="1:6">
      <c r="A17" s="3" t="s">
        <v>511</v>
      </c>
    </row>
    <row r="18" spans="1:6">
      <c r="A18" s="4" t="s">
        <v>543</v>
      </c>
      <c r="E18" s="6" t="n">
        <v>2344214</v>
      </c>
      <c r="F18" s="6" t="n">
        <v>3113490</v>
      </c>
    </row>
    <row r="19" spans="1:6">
      <c r="A19" s="4" t="s">
        <v>32</v>
      </c>
    </row>
    <row r="20" spans="1:6">
      <c r="A20" s="3" t="s">
        <v>511</v>
      </c>
    </row>
    <row r="21" spans="1:6">
      <c r="A21" s="4" t="s">
        <v>543</v>
      </c>
      <c r="E21" s="5" t="n">
        <v>1351</v>
      </c>
      <c r="F21" s="5" t="n">
        <v>358624</v>
      </c>
    </row>
    <row r="22" spans="1:6">
      <c r="A22" s="4" t="s">
        <v>33</v>
      </c>
    </row>
    <row r="23" spans="1:6">
      <c r="A23" s="3" t="s">
        <v>511</v>
      </c>
    </row>
    <row r="24" spans="1:6">
      <c r="A24" s="4" t="s">
        <v>543</v>
      </c>
      <c r="E24" s="5" t="n">
        <v>2601</v>
      </c>
      <c r="F24" s="5" t="n">
        <v>44932</v>
      </c>
    </row>
    <row r="25" spans="1:6">
      <c r="A25" s="4" t="s">
        <v>34</v>
      </c>
    </row>
    <row r="26" spans="1:6">
      <c r="A26" s="3" t="s">
        <v>511</v>
      </c>
    </row>
    <row r="27" spans="1:6">
      <c r="A27" s="4" t="s">
        <v>543</v>
      </c>
      <c r="E27" s="5" t="n">
        <v>11133</v>
      </c>
      <c r="F27" s="5" t="n">
        <v>144113</v>
      </c>
    </row>
    <row r="28" spans="1:6">
      <c r="A28" s="4" t="s">
        <v>33</v>
      </c>
    </row>
    <row r="29" spans="1:6">
      <c r="A29" s="3" t="s">
        <v>511</v>
      </c>
    </row>
    <row r="30" spans="1:6">
      <c r="A30" s="4" t="s">
        <v>543</v>
      </c>
      <c r="E30" s="6" t="n">
        <v>29159</v>
      </c>
      <c r="F30" s="6" t="n">
        <v>4619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49</v>
      </c>
      <c r="B1" s="2" t="s">
        <v>525</v>
      </c>
      <c r="C1" s="2" t="s">
        <v>2</v>
      </c>
      <c r="D1" s="2" t="s">
        <v>2</v>
      </c>
      <c r="E1" s="2" t="s">
        <v>72</v>
      </c>
      <c r="F1" s="2" t="s">
        <v>72</v>
      </c>
      <c r="G1" s="2" t="s">
        <v>2</v>
      </c>
    </row>
    <row r="2" spans="1:7">
      <c r="A2" s="3" t="s">
        <v>511</v>
      </c>
    </row>
    <row r="3" spans="1:7">
      <c r="A3" s="4" t="s">
        <v>515</v>
      </c>
      <c r="D3" s="6" t="n">
        <v>264325</v>
      </c>
      <c r="E3" s="6" t="n">
        <v>234565</v>
      </c>
      <c r="F3" s="6" t="n">
        <v>421923</v>
      </c>
      <c r="G3" s="6" t="n">
        <v>1090845</v>
      </c>
    </row>
    <row r="4" spans="1:7">
      <c r="A4" s="4" t="s">
        <v>550</v>
      </c>
    </row>
    <row r="5" spans="1:7">
      <c r="A5" s="3" t="s">
        <v>511</v>
      </c>
    </row>
    <row r="6" spans="1:7">
      <c r="A6" s="4" t="s">
        <v>529</v>
      </c>
      <c r="B6" s="11" t="n">
        <v>0.020604</v>
      </c>
      <c r="C6" s="11" t="n">
        <v>0.104167</v>
      </c>
      <c r="G6" s="11" t="n">
        <v>0.104167</v>
      </c>
    </row>
    <row r="7" spans="1:7">
      <c r="A7" s="4" t="s">
        <v>551</v>
      </c>
    </row>
    <row r="8" spans="1:7">
      <c r="A8" s="3" t="s">
        <v>511</v>
      </c>
    </row>
    <row r="9" spans="1:7">
      <c r="A9" s="4" t="s">
        <v>529</v>
      </c>
      <c r="B9" s="12" t="n">
        <v>0.020604</v>
      </c>
      <c r="C9" s="12" t="n">
        <v>0.104167</v>
      </c>
      <c r="G9" s="12" t="n">
        <v>0.104167</v>
      </c>
    </row>
    <row r="10" spans="1:7">
      <c r="A10" s="4" t="s">
        <v>552</v>
      </c>
    </row>
    <row r="11" spans="1:7">
      <c r="A11" s="3" t="s">
        <v>511</v>
      </c>
    </row>
    <row r="12" spans="1:7">
      <c r="A12" s="4" t="s">
        <v>529</v>
      </c>
      <c r="B12" s="12" t="n">
        <v>0.016484</v>
      </c>
      <c r="C12" s="12" t="n">
        <v>0.083333</v>
      </c>
      <c r="G12" s="12" t="n">
        <v>0.083333</v>
      </c>
    </row>
    <row r="13" spans="1:7">
      <c r="A13" s="4" t="s">
        <v>553</v>
      </c>
    </row>
    <row r="14" spans="1:7">
      <c r="A14" s="3" t="s">
        <v>511</v>
      </c>
    </row>
    <row r="15" spans="1:7">
      <c r="A15" s="4" t="s">
        <v>529</v>
      </c>
      <c r="B15" s="12" t="n">
        <v>0.018544</v>
      </c>
      <c r="C15" s="13" t="n">
        <v>0.09375</v>
      </c>
      <c r="G15" s="13" t="n">
        <v>0.09375</v>
      </c>
    </row>
    <row r="16" spans="1:7">
      <c r="A16" s="4" t="s">
        <v>552</v>
      </c>
    </row>
    <row r="17" spans="1:7">
      <c r="A17" s="3" t="s">
        <v>511</v>
      </c>
    </row>
    <row r="18" spans="1:7">
      <c r="A18" s="4" t="s">
        <v>529</v>
      </c>
      <c r="B18" s="11" t="n">
        <v>0.020604</v>
      </c>
      <c r="C18" s="11" t="n">
        <v>0.104167</v>
      </c>
      <c r="G18" s="11" t="n">
        <v>0.104167</v>
      </c>
    </row>
    <row r="19" spans="1:7">
      <c r="A19" s="4" t="s">
        <v>522</v>
      </c>
    </row>
    <row r="20" spans="1:7">
      <c r="A20" s="3" t="s">
        <v>511</v>
      </c>
    </row>
    <row r="21" spans="1:7">
      <c r="A21" s="4" t="s">
        <v>515</v>
      </c>
      <c r="F21" s="6" t="n">
        <v>421923</v>
      </c>
      <c r="G21" s="6" t="n">
        <v>10908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54</v>
      </c>
      <c r="B1" s="2" t="s">
        <v>525</v>
      </c>
      <c r="C1" s="2" t="s">
        <v>304</v>
      </c>
      <c r="D1" s="2" t="s">
        <v>2</v>
      </c>
      <c r="E1" s="2" t="s">
        <v>72</v>
      </c>
      <c r="F1" s="2" t="s">
        <v>72</v>
      </c>
      <c r="G1" s="2" t="s">
        <v>72</v>
      </c>
      <c r="H1" s="2" t="s">
        <v>2</v>
      </c>
    </row>
    <row r="2" spans="1:8">
      <c r="A2" s="3" t="s">
        <v>555</v>
      </c>
    </row>
    <row r="3" spans="1:8">
      <c r="A3" s="4" t="s">
        <v>556</v>
      </c>
      <c r="G3" s="5" t="n">
        <v>3512737</v>
      </c>
      <c r="H3" s="5" t="n">
        <v>1506321</v>
      </c>
    </row>
    <row r="4" spans="1:8">
      <c r="A4" s="4" t="s">
        <v>557</v>
      </c>
      <c r="D4" s="8" t="n">
        <v>26.74</v>
      </c>
      <c r="E4" s="8" t="n">
        <v>25.06</v>
      </c>
      <c r="F4" s="8" t="n">
        <v>25.06</v>
      </c>
      <c r="G4" s="8" t="n">
        <v>25.06</v>
      </c>
      <c r="H4" s="8" t="n">
        <v>26.74</v>
      </c>
    </row>
    <row r="5" spans="1:8">
      <c r="A5" s="4" t="s">
        <v>110</v>
      </c>
      <c r="D5" s="6" t="n">
        <v>229377</v>
      </c>
      <c r="E5" s="6" t="n">
        <v>28896</v>
      </c>
      <c r="F5" s="6" t="n">
        <v>43753</v>
      </c>
      <c r="H5" s="6" t="n">
        <v>501157</v>
      </c>
    </row>
    <row r="6" spans="1:8">
      <c r="A6" s="4" t="s">
        <v>558</v>
      </c>
      <c r="H6" s="5" t="n">
        <v>40272482</v>
      </c>
    </row>
    <row r="7" spans="1:8">
      <c r="A7" s="4" t="s">
        <v>454</v>
      </c>
    </row>
    <row r="8" spans="1:8">
      <c r="A8" s="3" t="s">
        <v>555</v>
      </c>
    </row>
    <row r="9" spans="1:8">
      <c r="A9" s="4" t="s">
        <v>309</v>
      </c>
      <c r="E9" s="5" t="n">
        <v>209701</v>
      </c>
      <c r="F9" s="5" t="n">
        <v>3511030</v>
      </c>
    </row>
    <row r="10" spans="1:8">
      <c r="A10" s="4" t="s">
        <v>559</v>
      </c>
      <c r="B10" s="6" t="n">
        <v>1000000000</v>
      </c>
    </row>
    <row r="11" spans="1:8">
      <c r="A11" s="4" t="s">
        <v>314</v>
      </c>
      <c r="B11" s="6" t="n">
        <v>5000</v>
      </c>
    </row>
    <row r="12" spans="1:8">
      <c r="A12" s="4" t="s">
        <v>560</v>
      </c>
    </row>
    <row r="13" spans="1:8">
      <c r="A13" s="3" t="s">
        <v>555</v>
      </c>
    </row>
    <row r="14" spans="1:8">
      <c r="A14" s="4" t="s">
        <v>559</v>
      </c>
      <c r="D14" s="6" t="n">
        <v>100000000</v>
      </c>
    </row>
    <row r="15" spans="1:8">
      <c r="A15" s="4" t="s">
        <v>110</v>
      </c>
      <c r="E15" s="6" t="n">
        <v>1</v>
      </c>
      <c r="F15" s="6" t="n">
        <v>1</v>
      </c>
      <c r="G15" s="6" t="n">
        <v>43753</v>
      </c>
      <c r="H15" s="6" t="n">
        <v>501157</v>
      </c>
    </row>
    <row r="16" spans="1:8">
      <c r="A16" s="4" t="s">
        <v>561</v>
      </c>
      <c r="D16" s="5" t="n">
        <v>8584</v>
      </c>
      <c r="E16" s="5" t="n">
        <v>1115</v>
      </c>
      <c r="F16" s="5" t="n">
        <v>1707</v>
      </c>
      <c r="G16" s="5" t="n">
        <v>1707</v>
      </c>
      <c r="H16" s="5" t="n">
        <v>18873</v>
      </c>
    </row>
    <row r="17" spans="1:8">
      <c r="A17" s="4" t="s">
        <v>562</v>
      </c>
    </row>
    <row r="18" spans="1:8">
      <c r="A18" s="3" t="s">
        <v>555</v>
      </c>
    </row>
    <row r="19" spans="1:8">
      <c r="A19" s="4" t="s">
        <v>309</v>
      </c>
      <c r="H19" s="5" t="n">
        <v>1487448</v>
      </c>
    </row>
    <row r="20" spans="1:8">
      <c r="A20" s="4" t="s">
        <v>563</v>
      </c>
      <c r="H20" s="6" t="n">
        <v>40679565</v>
      </c>
    </row>
    <row r="21" spans="1:8">
      <c r="A21" s="4" t="s">
        <v>564</v>
      </c>
      <c r="H21" s="5" t="n">
        <v>-908240</v>
      </c>
    </row>
    <row r="22" spans="1:8">
      <c r="A22" s="4" t="s">
        <v>558</v>
      </c>
      <c r="H22" s="6" t="n">
        <v>39771325</v>
      </c>
    </row>
    <row r="23" spans="1:8">
      <c r="A23" s="4" t="s">
        <v>30</v>
      </c>
    </row>
    <row r="24" spans="1:8">
      <c r="A24" s="3" t="s">
        <v>555</v>
      </c>
    </row>
    <row r="25" spans="1:8">
      <c r="A25" s="4" t="s">
        <v>556</v>
      </c>
      <c r="G25" s="5" t="n">
        <v>3258260</v>
      </c>
      <c r="H25" s="5" t="n">
        <v>351573</v>
      </c>
    </row>
    <row r="26" spans="1:8">
      <c r="A26" s="4" t="s">
        <v>557</v>
      </c>
      <c r="D26" s="8" t="n">
        <v>27.18</v>
      </c>
      <c r="E26" s="6" t="n">
        <v>25</v>
      </c>
      <c r="F26" s="6" t="n">
        <v>25</v>
      </c>
      <c r="G26" s="6" t="n">
        <v>25</v>
      </c>
      <c r="H26" s="8" t="n">
        <v>27.18</v>
      </c>
    </row>
    <row r="27" spans="1:8">
      <c r="A27" s="4" t="s">
        <v>558</v>
      </c>
      <c r="G27" s="6" t="n">
        <v>81456500</v>
      </c>
      <c r="H27" s="6" t="n">
        <v>9556425</v>
      </c>
    </row>
    <row r="28" spans="1:8">
      <c r="A28" s="4" t="s">
        <v>565</v>
      </c>
    </row>
    <row r="29" spans="1:8">
      <c r="A29" s="3" t="s">
        <v>555</v>
      </c>
    </row>
    <row r="30" spans="1:8">
      <c r="A30" s="4" t="s">
        <v>309</v>
      </c>
      <c r="H30" s="5" t="n">
        <v>351573</v>
      </c>
    </row>
    <row r="31" spans="1:8">
      <c r="A31" s="4" t="s">
        <v>563</v>
      </c>
      <c r="H31" s="6" t="n">
        <v>9582100</v>
      </c>
    </row>
    <row r="32" spans="1:8">
      <c r="A32" s="4" t="s">
        <v>558</v>
      </c>
      <c r="H32" s="6" t="n">
        <v>9556425</v>
      </c>
    </row>
    <row r="33" spans="1:8">
      <c r="A33" s="4" t="s">
        <v>311</v>
      </c>
    </row>
    <row r="34" spans="1:8">
      <c r="A34" s="3" t="s">
        <v>555</v>
      </c>
    </row>
    <row r="35" spans="1:8">
      <c r="A35" s="4" t="s">
        <v>309</v>
      </c>
      <c r="H35" s="5" t="n">
        <v>300000</v>
      </c>
    </row>
    <row r="36" spans="1:8">
      <c r="A36" s="4" t="s">
        <v>313</v>
      </c>
      <c r="D36" s="14" t="n">
        <v>27.19</v>
      </c>
      <c r="H36" s="8" t="n">
        <v>27.19</v>
      </c>
    </row>
    <row r="37" spans="1:8">
      <c r="A37" s="4" t="s">
        <v>314</v>
      </c>
      <c r="C37" s="6" t="n">
        <v>2000000</v>
      </c>
    </row>
    <row r="38" spans="1:8">
      <c r="A38" s="4" t="s">
        <v>312</v>
      </c>
      <c r="C38" s="5" t="n">
        <v>50000000</v>
      </c>
    </row>
    <row r="39" spans="1:8">
      <c r="A39" s="4" t="s">
        <v>315</v>
      </c>
    </row>
    <row r="40" spans="1:8">
      <c r="A40" s="3" t="s">
        <v>555</v>
      </c>
    </row>
    <row r="41" spans="1:8">
      <c r="A41" s="4" t="s">
        <v>564</v>
      </c>
      <c r="H41" s="6" t="n">
        <v>-25675</v>
      </c>
    </row>
    <row r="42" spans="1:8">
      <c r="A42" s="4" t="s">
        <v>313</v>
      </c>
      <c r="D42" s="14" t="n">
        <v>29.72</v>
      </c>
      <c r="H42" s="8" t="n">
        <v>29.72</v>
      </c>
    </row>
    <row r="43" spans="1:8">
      <c r="A43" s="4" t="s">
        <v>566</v>
      </c>
    </row>
    <row r="44" spans="1:8">
      <c r="A44" s="3" t="s">
        <v>555</v>
      </c>
    </row>
    <row r="45" spans="1:8">
      <c r="A45" s="4" t="s">
        <v>110</v>
      </c>
      <c r="G45" s="6" t="n">
        <v>0</v>
      </c>
      <c r="H45" s="6" t="n">
        <v>0</v>
      </c>
    </row>
    <row r="46" spans="1:8">
      <c r="A46" s="4" t="s">
        <v>561</v>
      </c>
      <c r="G46" s="5" t="n">
        <v>0</v>
      </c>
      <c r="H46" s="5" t="n">
        <v>0</v>
      </c>
    </row>
    <row r="47" spans="1:8">
      <c r="A47" s="4" t="s">
        <v>567</v>
      </c>
    </row>
    <row r="48" spans="1:8">
      <c r="A48" s="3" t="s">
        <v>555</v>
      </c>
    </row>
    <row r="49" spans="1:8">
      <c r="A49" s="4" t="s">
        <v>312</v>
      </c>
      <c r="C49" s="5" t="n">
        <v>50000000</v>
      </c>
    </row>
    <row r="50" spans="1:8">
      <c r="A50" s="4" t="s">
        <v>32</v>
      </c>
    </row>
    <row r="51" spans="1:8">
      <c r="A51" s="3" t="s">
        <v>555</v>
      </c>
    </row>
    <row r="52" spans="1:8">
      <c r="A52" s="4" t="s">
        <v>556</v>
      </c>
      <c r="G52" s="5" t="n">
        <v>12856</v>
      </c>
      <c r="H52" s="5" t="n">
        <v>384135</v>
      </c>
    </row>
    <row r="53" spans="1:8">
      <c r="A53" s="4" t="s">
        <v>557</v>
      </c>
      <c r="D53" s="14" t="n">
        <v>26.55</v>
      </c>
      <c r="E53" s="14" t="n">
        <v>26.02</v>
      </c>
      <c r="F53" s="14" t="n">
        <v>26.02</v>
      </c>
      <c r="G53" s="8" t="n">
        <v>26.02</v>
      </c>
      <c r="H53" s="8" t="n">
        <v>26.55</v>
      </c>
    </row>
    <row r="54" spans="1:8">
      <c r="A54" s="4" t="s">
        <v>558</v>
      </c>
      <c r="G54" s="6" t="n">
        <v>334573</v>
      </c>
      <c r="H54" s="6" t="n">
        <v>10197360</v>
      </c>
    </row>
    <row r="55" spans="1:8">
      <c r="A55" s="4" t="s">
        <v>478</v>
      </c>
    </row>
    <row r="56" spans="1:8">
      <c r="A56" s="3" t="s">
        <v>555</v>
      </c>
    </row>
    <row r="57" spans="1:8">
      <c r="A57" s="4" t="s">
        <v>309</v>
      </c>
      <c r="G57" s="5" t="n">
        <v>11500</v>
      </c>
      <c r="H57" s="5" t="n">
        <v>375740</v>
      </c>
    </row>
    <row r="58" spans="1:8">
      <c r="A58" s="4" t="s">
        <v>563</v>
      </c>
      <c r="G58" s="6" t="n">
        <v>320000</v>
      </c>
      <c r="H58" s="6" t="n">
        <v>10770595</v>
      </c>
    </row>
    <row r="59" spans="1:8">
      <c r="A59" s="4" t="s">
        <v>564</v>
      </c>
      <c r="G59" s="5" t="n">
        <v>-20125</v>
      </c>
      <c r="H59" s="6" t="n">
        <v>-796265</v>
      </c>
    </row>
    <row r="60" spans="1:8">
      <c r="A60" s="4" t="s">
        <v>313</v>
      </c>
      <c r="D60" s="14" t="n">
        <v>29.11</v>
      </c>
      <c r="H60" s="8" t="n">
        <v>29.11</v>
      </c>
    </row>
    <row r="61" spans="1:8">
      <c r="A61" s="4" t="s">
        <v>558</v>
      </c>
      <c r="G61" s="5" t="n">
        <v>299875</v>
      </c>
      <c r="H61" s="6" t="n">
        <v>9974330</v>
      </c>
    </row>
    <row r="62" spans="1:8">
      <c r="A62" s="4" t="s">
        <v>568</v>
      </c>
    </row>
    <row r="63" spans="1:8">
      <c r="A63" s="3" t="s">
        <v>555</v>
      </c>
    </row>
    <row r="64" spans="1:8">
      <c r="A64" s="4" t="s">
        <v>110</v>
      </c>
      <c r="G64" s="6" t="n">
        <v>34698</v>
      </c>
      <c r="H64" s="6" t="n">
        <v>223030</v>
      </c>
    </row>
    <row r="65" spans="1:8">
      <c r="A65" s="4" t="s">
        <v>561</v>
      </c>
      <c r="G65" s="5" t="n">
        <v>1356</v>
      </c>
      <c r="H65" s="5" t="n">
        <v>8395</v>
      </c>
    </row>
    <row r="66" spans="1:8">
      <c r="A66" s="4" t="s">
        <v>33</v>
      </c>
    </row>
    <row r="67" spans="1:8">
      <c r="A67" s="3" t="s">
        <v>555</v>
      </c>
    </row>
    <row r="68" spans="1:8">
      <c r="A68" s="4" t="s">
        <v>556</v>
      </c>
      <c r="G68" s="5" t="n">
        <v>20033</v>
      </c>
      <c r="H68" s="5" t="n">
        <v>65411</v>
      </c>
    </row>
    <row r="69" spans="1:8">
      <c r="A69" s="4" t="s">
        <v>557</v>
      </c>
      <c r="D69" s="14" t="n">
        <v>26.65</v>
      </c>
      <c r="E69" s="14" t="n">
        <v>25.91</v>
      </c>
      <c r="F69" s="14" t="n">
        <v>25.91</v>
      </c>
      <c r="G69" s="8" t="n">
        <v>25.91</v>
      </c>
      <c r="H69" s="8" t="n">
        <v>26.65</v>
      </c>
    </row>
    <row r="70" spans="1:8">
      <c r="A70" s="4" t="s">
        <v>558</v>
      </c>
      <c r="G70" s="6" t="n">
        <v>519129</v>
      </c>
      <c r="H70" s="6" t="n">
        <v>1743458</v>
      </c>
    </row>
    <row r="71" spans="1:8">
      <c r="A71" s="4" t="s">
        <v>482</v>
      </c>
    </row>
    <row r="72" spans="1:8">
      <c r="A72" s="3" t="s">
        <v>555</v>
      </c>
    </row>
    <row r="73" spans="1:8">
      <c r="A73" s="4" t="s">
        <v>309</v>
      </c>
      <c r="G73" s="5" t="n">
        <v>20032</v>
      </c>
      <c r="H73" s="5" t="n">
        <v>64927</v>
      </c>
    </row>
    <row r="74" spans="1:8">
      <c r="A74" s="4" t="s">
        <v>563</v>
      </c>
      <c r="G74" s="6" t="n">
        <v>545000</v>
      </c>
      <c r="H74" s="6" t="n">
        <v>1816850</v>
      </c>
    </row>
    <row r="75" spans="1:8">
      <c r="A75" s="4" t="s">
        <v>564</v>
      </c>
      <c r="G75" s="5" t="n">
        <v>-25888</v>
      </c>
      <c r="H75" s="6" t="n">
        <v>-86300</v>
      </c>
    </row>
    <row r="76" spans="1:8">
      <c r="A76" s="4" t="s">
        <v>313</v>
      </c>
      <c r="D76" s="14" t="n">
        <v>28.07</v>
      </c>
      <c r="H76" s="8" t="n">
        <v>28.07</v>
      </c>
    </row>
    <row r="77" spans="1:8">
      <c r="A77" s="4" t="s">
        <v>558</v>
      </c>
      <c r="G77" s="5" t="n">
        <v>519112</v>
      </c>
      <c r="H77" s="6" t="n">
        <v>1730550</v>
      </c>
    </row>
    <row r="78" spans="1:8">
      <c r="A78" s="4" t="s">
        <v>569</v>
      </c>
    </row>
    <row r="79" spans="1:8">
      <c r="A79" s="3" t="s">
        <v>555</v>
      </c>
    </row>
    <row r="80" spans="1:8">
      <c r="A80" s="4" t="s">
        <v>110</v>
      </c>
      <c r="G80" s="6" t="n">
        <v>17</v>
      </c>
      <c r="H80" s="6" t="n">
        <v>12908</v>
      </c>
    </row>
    <row r="81" spans="1:8">
      <c r="A81" s="4" t="s">
        <v>561</v>
      </c>
      <c r="G81" s="5" t="n">
        <v>1</v>
      </c>
      <c r="H81" s="5" t="n">
        <v>484</v>
      </c>
    </row>
    <row r="82" spans="1:8">
      <c r="A82" s="4" t="s">
        <v>34</v>
      </c>
    </row>
    <row r="83" spans="1:8">
      <c r="A83" s="3" t="s">
        <v>555</v>
      </c>
    </row>
    <row r="84" spans="1:8">
      <c r="A84" s="4" t="s">
        <v>556</v>
      </c>
      <c r="G84" s="5" t="n">
        <v>81346</v>
      </c>
      <c r="H84" s="5" t="n">
        <v>142273</v>
      </c>
    </row>
    <row r="85" spans="1:8">
      <c r="A85" s="4" t="s">
        <v>557</v>
      </c>
      <c r="D85" s="14" t="n">
        <v>26.34</v>
      </c>
      <c r="E85" s="14" t="n">
        <v>25.82</v>
      </c>
      <c r="F85" s="14" t="n">
        <v>25.82</v>
      </c>
      <c r="G85" s="8" t="n">
        <v>25.82</v>
      </c>
      <c r="H85" s="8" t="n">
        <v>26.34</v>
      </c>
    </row>
    <row r="86" spans="1:8">
      <c r="A86" s="4" t="s">
        <v>558</v>
      </c>
      <c r="G86" s="6" t="n">
        <v>2100265</v>
      </c>
      <c r="H86" s="6" t="n">
        <v>3747863</v>
      </c>
    </row>
    <row r="87" spans="1:8">
      <c r="A87" s="4" t="s">
        <v>485</v>
      </c>
    </row>
    <row r="88" spans="1:8">
      <c r="A88" s="3" t="s">
        <v>555</v>
      </c>
    </row>
    <row r="89" spans="1:8">
      <c r="A89" s="4" t="s">
        <v>309</v>
      </c>
      <c r="G89" s="5" t="n">
        <v>81143</v>
      </c>
      <c r="H89" s="5" t="n">
        <v>137940</v>
      </c>
    </row>
    <row r="90" spans="1:8">
      <c r="A90" s="4" t="s">
        <v>563</v>
      </c>
      <c r="G90" s="6" t="n">
        <v>2095000</v>
      </c>
      <c r="H90" s="6" t="n">
        <v>3634000</v>
      </c>
    </row>
    <row r="91" spans="1:8">
      <c r="A91" s="4" t="s">
        <v>564</v>
      </c>
      <c r="G91" s="5" t="n">
        <v>0</v>
      </c>
      <c r="H91" s="6" t="n">
        <v>0</v>
      </c>
    </row>
    <row r="92" spans="1:8">
      <c r="A92" s="4" t="s">
        <v>313</v>
      </c>
      <c r="D92" s="14" t="n">
        <v>26.27</v>
      </c>
      <c r="H92" s="8" t="n">
        <v>26.27</v>
      </c>
    </row>
    <row r="93" spans="1:8">
      <c r="A93" s="4" t="s">
        <v>558</v>
      </c>
      <c r="G93" s="5" t="n">
        <v>2095000</v>
      </c>
      <c r="H93" s="6" t="n">
        <v>3634000</v>
      </c>
    </row>
    <row r="94" spans="1:8">
      <c r="A94" s="4" t="s">
        <v>570</v>
      </c>
    </row>
    <row r="95" spans="1:8">
      <c r="A95" s="3" t="s">
        <v>555</v>
      </c>
    </row>
    <row r="96" spans="1:8">
      <c r="A96" s="4" t="s">
        <v>110</v>
      </c>
      <c r="G96" s="6" t="n">
        <v>5265</v>
      </c>
      <c r="H96" s="6" t="n">
        <v>113863</v>
      </c>
    </row>
    <row r="97" spans="1:8">
      <c r="A97" s="4" t="s">
        <v>561</v>
      </c>
      <c r="G97" s="5" t="n">
        <v>203</v>
      </c>
      <c r="H97" s="5" t="n">
        <v>4333</v>
      </c>
    </row>
    <row r="98" spans="1:8">
      <c r="A98" s="4" t="s">
        <v>33</v>
      </c>
    </row>
    <row r="99" spans="1:8">
      <c r="A99" s="3" t="s">
        <v>555</v>
      </c>
    </row>
    <row r="100" spans="1:8">
      <c r="A100" s="4" t="s">
        <v>556</v>
      </c>
      <c r="G100" s="5" t="n">
        <v>140242</v>
      </c>
      <c r="H100" s="5" t="n">
        <v>562929</v>
      </c>
    </row>
    <row r="101" spans="1:8">
      <c r="A101" s="4" t="s">
        <v>557</v>
      </c>
      <c r="D101" s="14" t="n">
        <v>26.69</v>
      </c>
      <c r="E101" s="8" t="n">
        <v>25.79</v>
      </c>
      <c r="F101" s="8" t="n">
        <v>25.79</v>
      </c>
      <c r="G101" s="8" t="n">
        <v>25.79</v>
      </c>
      <c r="H101" s="8" t="n">
        <v>26.69</v>
      </c>
    </row>
    <row r="102" spans="1:8">
      <c r="A102" s="4" t="s">
        <v>558</v>
      </c>
      <c r="G102" s="6" t="n">
        <v>3616273</v>
      </c>
      <c r="H102" s="6" t="n">
        <v>15027376</v>
      </c>
    </row>
    <row r="103" spans="1:8">
      <c r="A103" s="4" t="s">
        <v>482</v>
      </c>
    </row>
    <row r="104" spans="1:8">
      <c r="A104" s="3" t="s">
        <v>555</v>
      </c>
    </row>
    <row r="105" spans="1:8">
      <c r="A105" s="4" t="s">
        <v>309</v>
      </c>
      <c r="G105" s="5" t="n">
        <v>140095</v>
      </c>
      <c r="H105" s="5" t="n">
        <v>557268</v>
      </c>
    </row>
    <row r="106" spans="1:8">
      <c r="A106" s="4" t="s">
        <v>563</v>
      </c>
      <c r="G106" s="6" t="n">
        <v>3612500</v>
      </c>
      <c r="H106" s="6" t="n">
        <v>14876020</v>
      </c>
    </row>
    <row r="107" spans="1:8">
      <c r="A107" s="4" t="s">
        <v>564</v>
      </c>
      <c r="G107" s="5" t="n">
        <v>0</v>
      </c>
      <c r="H107" s="6" t="n">
        <v>0</v>
      </c>
    </row>
    <row r="108" spans="1:8">
      <c r="A108" s="4" t="s">
        <v>313</v>
      </c>
      <c r="D108" s="8" t="n">
        <v>26.83</v>
      </c>
      <c r="H108" s="8" t="n">
        <v>26.83</v>
      </c>
    </row>
    <row r="109" spans="1:8">
      <c r="A109" s="4" t="s">
        <v>558</v>
      </c>
      <c r="G109" s="5" t="n">
        <v>3612500</v>
      </c>
      <c r="H109" s="6" t="n">
        <v>14876020</v>
      </c>
    </row>
    <row r="110" spans="1:8">
      <c r="A110" s="4" t="s">
        <v>569</v>
      </c>
    </row>
    <row r="111" spans="1:8">
      <c r="A111" s="3" t="s">
        <v>555</v>
      </c>
    </row>
    <row r="112" spans="1:8">
      <c r="A112" s="4" t="s">
        <v>110</v>
      </c>
      <c r="G112" s="6" t="n">
        <v>3773</v>
      </c>
      <c r="H112" s="6" t="n">
        <v>151356</v>
      </c>
    </row>
    <row r="113" spans="1:8">
      <c r="A113" s="4" t="s">
        <v>561</v>
      </c>
      <c r="G113" s="5" t="n">
        <v>147</v>
      </c>
      <c r="H113" s="5" t="n">
        <v>56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303</v>
      </c>
      <c r="C1" s="2" t="s">
        <v>2</v>
      </c>
      <c r="D1" s="2" t="s">
        <v>72</v>
      </c>
      <c r="E1" s="2" t="s">
        <v>72</v>
      </c>
      <c r="F1" s="2" t="s">
        <v>72</v>
      </c>
      <c r="G1" s="2" t="s">
        <v>2</v>
      </c>
    </row>
    <row r="2" spans="1:7">
      <c r="A2" s="3" t="s">
        <v>555</v>
      </c>
    </row>
    <row r="3" spans="1:7">
      <c r="A3" s="4" t="s">
        <v>572</v>
      </c>
      <c r="C3" s="6" t="n">
        <v>229377</v>
      </c>
      <c r="D3" s="6" t="n">
        <v>28896</v>
      </c>
      <c r="E3" s="6" t="n">
        <v>43753</v>
      </c>
      <c r="G3" s="6" t="n">
        <v>501157</v>
      </c>
    </row>
    <row r="4" spans="1:7">
      <c r="A4" s="4" t="s">
        <v>556</v>
      </c>
      <c r="F4" s="5" t="n">
        <v>3512737</v>
      </c>
      <c r="G4" s="5" t="n">
        <v>1506321</v>
      </c>
    </row>
    <row r="5" spans="1:7">
      <c r="A5" s="4" t="s">
        <v>558</v>
      </c>
      <c r="G5" s="6" t="n">
        <v>40272482</v>
      </c>
    </row>
    <row r="6" spans="1:7">
      <c r="A6" s="4" t="s">
        <v>557</v>
      </c>
      <c r="C6" s="8" t="n">
        <v>26.74</v>
      </c>
      <c r="D6" s="8" t="n">
        <v>25.06</v>
      </c>
      <c r="E6" s="8" t="n">
        <v>25.06</v>
      </c>
      <c r="F6" s="8" t="n">
        <v>25.06</v>
      </c>
      <c r="G6" s="8" t="n">
        <v>26.74</v>
      </c>
    </row>
    <row r="7" spans="1:7">
      <c r="A7" s="4" t="s">
        <v>454</v>
      </c>
    </row>
    <row r="8" spans="1:7">
      <c r="A8" s="3" t="s">
        <v>555</v>
      </c>
    </row>
    <row r="9" spans="1:7">
      <c r="A9" s="4" t="s">
        <v>573</v>
      </c>
      <c r="D9" s="5" t="n">
        <v>209701</v>
      </c>
      <c r="E9" s="5" t="n">
        <v>3511030</v>
      </c>
    </row>
    <row r="10" spans="1:7">
      <c r="A10" s="4" t="s">
        <v>116</v>
      </c>
    </row>
    <row r="11" spans="1:7">
      <c r="A11" s="3" t="s">
        <v>555</v>
      </c>
    </row>
    <row r="12" spans="1:7">
      <c r="A12" s="4" t="s">
        <v>573</v>
      </c>
      <c r="C12" s="5" t="n">
        <v>642173</v>
      </c>
      <c r="F12" s="5" t="n">
        <v>3511030</v>
      </c>
      <c r="G12" s="5" t="n">
        <v>1487448</v>
      </c>
    </row>
    <row r="13" spans="1:7">
      <c r="A13" s="4" t="s">
        <v>563</v>
      </c>
      <c r="F13" s="6" t="n">
        <v>88029000</v>
      </c>
    </row>
    <row r="14" spans="1:7">
      <c r="A14" s="4" t="s">
        <v>574</v>
      </c>
      <c r="F14" s="5" t="n">
        <v>-46013</v>
      </c>
    </row>
    <row r="15" spans="1:7">
      <c r="A15" s="4" t="s">
        <v>558</v>
      </c>
      <c r="F15" s="5" t="n">
        <v>87982987</v>
      </c>
    </row>
    <row r="16" spans="1:7">
      <c r="A16" s="4" t="s">
        <v>558</v>
      </c>
      <c r="F16" s="6" t="n">
        <v>88026740</v>
      </c>
    </row>
    <row r="17" spans="1:7">
      <c r="A17" s="4" t="s">
        <v>560</v>
      </c>
    </row>
    <row r="18" spans="1:7">
      <c r="A18" s="3" t="s">
        <v>555</v>
      </c>
    </row>
    <row r="19" spans="1:7">
      <c r="A19" s="4" t="s">
        <v>561</v>
      </c>
      <c r="C19" s="5" t="n">
        <v>8584</v>
      </c>
      <c r="D19" s="5" t="n">
        <v>1115</v>
      </c>
      <c r="E19" s="5" t="n">
        <v>1707</v>
      </c>
      <c r="F19" s="5" t="n">
        <v>1707</v>
      </c>
      <c r="G19" s="5" t="n">
        <v>18873</v>
      </c>
    </row>
    <row r="20" spans="1:7">
      <c r="A20" s="4" t="s">
        <v>572</v>
      </c>
      <c r="D20" s="6" t="n">
        <v>1</v>
      </c>
      <c r="E20" s="6" t="n">
        <v>1</v>
      </c>
      <c r="F20" s="6" t="n">
        <v>43753</v>
      </c>
      <c r="G20" s="6" t="n">
        <v>501157</v>
      </c>
    </row>
    <row r="21" spans="1:7">
      <c r="A21" s="4" t="s">
        <v>30</v>
      </c>
    </row>
    <row r="22" spans="1:7">
      <c r="A22" s="3" t="s">
        <v>555</v>
      </c>
    </row>
    <row r="23" spans="1:7">
      <c r="A23" s="4" t="s">
        <v>556</v>
      </c>
      <c r="F23" s="5" t="n">
        <v>3258260</v>
      </c>
      <c r="G23" s="5" t="n">
        <v>351573</v>
      </c>
    </row>
    <row r="24" spans="1:7">
      <c r="A24" s="4" t="s">
        <v>558</v>
      </c>
      <c r="F24" s="6" t="n">
        <v>81456500</v>
      </c>
      <c r="G24" s="6" t="n">
        <v>9556425</v>
      </c>
    </row>
    <row r="25" spans="1:7">
      <c r="A25" s="4" t="s">
        <v>557</v>
      </c>
      <c r="C25" s="8" t="n">
        <v>27.18</v>
      </c>
      <c r="D25" s="6" t="n">
        <v>25</v>
      </c>
      <c r="E25" s="6" t="n">
        <v>25</v>
      </c>
      <c r="F25" s="6" t="n">
        <v>25</v>
      </c>
      <c r="G25" s="8" t="n">
        <v>27.18</v>
      </c>
    </row>
    <row r="26" spans="1:7">
      <c r="A26" s="4" t="s">
        <v>311</v>
      </c>
    </row>
    <row r="27" spans="1:7">
      <c r="A27" s="3" t="s">
        <v>555</v>
      </c>
    </row>
    <row r="28" spans="1:7">
      <c r="A28" s="4" t="s">
        <v>573</v>
      </c>
      <c r="G28" s="5" t="n">
        <v>300000</v>
      </c>
    </row>
    <row r="29" spans="1:7">
      <c r="A29" s="4" t="s">
        <v>307</v>
      </c>
    </row>
    <row r="30" spans="1:7">
      <c r="A30" s="3" t="s">
        <v>555</v>
      </c>
    </row>
    <row r="31" spans="1:7">
      <c r="A31" s="4" t="s">
        <v>573</v>
      </c>
      <c r="B31" s="5" t="n">
        <v>3300000</v>
      </c>
      <c r="F31" s="5" t="n">
        <v>3258260</v>
      </c>
    </row>
    <row r="32" spans="1:7">
      <c r="A32" s="4" t="s">
        <v>563</v>
      </c>
      <c r="B32" s="6" t="n">
        <v>81700000</v>
      </c>
      <c r="F32" s="6" t="n">
        <v>81456500</v>
      </c>
    </row>
    <row r="33" spans="1:7">
      <c r="A33" s="4" t="s">
        <v>574</v>
      </c>
      <c r="F33" s="5" t="n">
        <v>0</v>
      </c>
    </row>
    <row r="34" spans="1:7">
      <c r="A34" s="4" t="s">
        <v>558</v>
      </c>
      <c r="F34" s="6" t="n">
        <v>81456500</v>
      </c>
    </row>
    <row r="35" spans="1:7">
      <c r="A35" s="4" t="s">
        <v>566</v>
      </c>
    </row>
    <row r="36" spans="1:7">
      <c r="A36" s="3" t="s">
        <v>555</v>
      </c>
    </row>
    <row r="37" spans="1:7">
      <c r="A37" s="4" t="s">
        <v>561</v>
      </c>
      <c r="F37" s="5" t="n">
        <v>0</v>
      </c>
      <c r="G37" s="5" t="n">
        <v>0</v>
      </c>
    </row>
    <row r="38" spans="1:7">
      <c r="A38" s="4" t="s">
        <v>572</v>
      </c>
      <c r="F38" s="6" t="n">
        <v>0</v>
      </c>
      <c r="G38" s="6" t="n">
        <v>0</v>
      </c>
    </row>
    <row r="39" spans="1:7">
      <c r="A39" s="4" t="s">
        <v>32</v>
      </c>
    </row>
    <row r="40" spans="1:7">
      <c r="A40" s="3" t="s">
        <v>555</v>
      </c>
    </row>
    <row r="41" spans="1:7">
      <c r="A41" s="4" t="s">
        <v>556</v>
      </c>
      <c r="F41" s="5" t="n">
        <v>12856</v>
      </c>
      <c r="G41" s="5" t="n">
        <v>384135</v>
      </c>
    </row>
    <row r="42" spans="1:7">
      <c r="A42" s="4" t="s">
        <v>558</v>
      </c>
      <c r="F42" s="6" t="n">
        <v>334573</v>
      </c>
      <c r="G42" s="6" t="n">
        <v>10197360</v>
      </c>
    </row>
    <row r="43" spans="1:7">
      <c r="A43" s="4" t="s">
        <v>557</v>
      </c>
      <c r="C43" s="14" t="n">
        <v>26.55</v>
      </c>
      <c r="D43" s="14" t="n">
        <v>26.02</v>
      </c>
      <c r="E43" s="14" t="n">
        <v>26.02</v>
      </c>
      <c r="F43" s="8" t="n">
        <v>26.02</v>
      </c>
      <c r="G43" s="8" t="n">
        <v>26.55</v>
      </c>
    </row>
    <row r="44" spans="1:7">
      <c r="A44" s="4" t="s">
        <v>478</v>
      </c>
    </row>
    <row r="45" spans="1:7">
      <c r="A45" s="3" t="s">
        <v>555</v>
      </c>
    </row>
    <row r="46" spans="1:7">
      <c r="A46" s="4" t="s">
        <v>573</v>
      </c>
      <c r="F46" s="5" t="n">
        <v>11500</v>
      </c>
      <c r="G46" s="5" t="n">
        <v>375740</v>
      </c>
    </row>
    <row r="47" spans="1:7">
      <c r="A47" s="4" t="s">
        <v>563</v>
      </c>
      <c r="F47" s="6" t="n">
        <v>320000</v>
      </c>
      <c r="G47" s="6" t="n">
        <v>10770595</v>
      </c>
    </row>
    <row r="48" spans="1:7">
      <c r="A48" s="4" t="s">
        <v>574</v>
      </c>
      <c r="F48" s="5" t="n">
        <v>-20125</v>
      </c>
      <c r="G48" s="5" t="n">
        <v>-796265</v>
      </c>
    </row>
    <row r="49" spans="1:7">
      <c r="A49" s="4" t="s">
        <v>558</v>
      </c>
      <c r="F49" s="6" t="n">
        <v>299875</v>
      </c>
      <c r="G49" s="6" t="n">
        <v>9974330</v>
      </c>
    </row>
    <row r="50" spans="1:7">
      <c r="A50" s="4" t="s">
        <v>568</v>
      </c>
    </row>
    <row r="51" spans="1:7">
      <c r="A51" s="3" t="s">
        <v>555</v>
      </c>
    </row>
    <row r="52" spans="1:7">
      <c r="A52" s="4" t="s">
        <v>561</v>
      </c>
      <c r="F52" s="5" t="n">
        <v>1356</v>
      </c>
      <c r="G52" s="5" t="n">
        <v>8395</v>
      </c>
    </row>
    <row r="53" spans="1:7">
      <c r="A53" s="4" t="s">
        <v>572</v>
      </c>
      <c r="F53" s="6" t="n">
        <v>34698</v>
      </c>
      <c r="G53" s="6" t="n">
        <v>223030</v>
      </c>
    </row>
    <row r="54" spans="1:7">
      <c r="A54" s="4" t="s">
        <v>33</v>
      </c>
    </row>
    <row r="55" spans="1:7">
      <c r="A55" s="3" t="s">
        <v>555</v>
      </c>
    </row>
    <row r="56" spans="1:7">
      <c r="A56" s="4" t="s">
        <v>556</v>
      </c>
      <c r="F56" s="5" t="n">
        <v>20033</v>
      </c>
      <c r="G56" s="5" t="n">
        <v>65411</v>
      </c>
    </row>
    <row r="57" spans="1:7">
      <c r="A57" s="4" t="s">
        <v>558</v>
      </c>
      <c r="F57" s="6" t="n">
        <v>519129</v>
      </c>
      <c r="G57" s="6" t="n">
        <v>1743458</v>
      </c>
    </row>
    <row r="58" spans="1:7">
      <c r="A58" s="4" t="s">
        <v>557</v>
      </c>
      <c r="C58" s="14" t="n">
        <v>26.65</v>
      </c>
      <c r="D58" s="14" t="n">
        <v>25.91</v>
      </c>
      <c r="E58" s="14" t="n">
        <v>25.91</v>
      </c>
      <c r="F58" s="8" t="n">
        <v>25.91</v>
      </c>
      <c r="G58" s="8" t="n">
        <v>26.65</v>
      </c>
    </row>
    <row r="59" spans="1:7">
      <c r="A59" s="4" t="s">
        <v>482</v>
      </c>
    </row>
    <row r="60" spans="1:7">
      <c r="A60" s="3" t="s">
        <v>555</v>
      </c>
    </row>
    <row r="61" spans="1:7">
      <c r="A61" s="4" t="s">
        <v>573</v>
      </c>
      <c r="F61" s="5" t="n">
        <v>20032</v>
      </c>
      <c r="G61" s="5" t="n">
        <v>64927</v>
      </c>
    </row>
    <row r="62" spans="1:7">
      <c r="A62" s="4" t="s">
        <v>563</v>
      </c>
      <c r="F62" s="6" t="n">
        <v>545000</v>
      </c>
      <c r="G62" s="6" t="n">
        <v>1816850</v>
      </c>
    </row>
    <row r="63" spans="1:7">
      <c r="A63" s="4" t="s">
        <v>574</v>
      </c>
      <c r="F63" s="5" t="n">
        <v>-25888</v>
      </c>
      <c r="G63" s="5" t="n">
        <v>-86300</v>
      </c>
    </row>
    <row r="64" spans="1:7">
      <c r="A64" s="4" t="s">
        <v>558</v>
      </c>
      <c r="F64" s="6" t="n">
        <v>519112</v>
      </c>
      <c r="G64" s="6" t="n">
        <v>1730550</v>
      </c>
    </row>
    <row r="65" spans="1:7">
      <c r="A65" s="4" t="s">
        <v>569</v>
      </c>
    </row>
    <row r="66" spans="1:7">
      <c r="A66" s="3" t="s">
        <v>555</v>
      </c>
    </row>
    <row r="67" spans="1:7">
      <c r="A67" s="4" t="s">
        <v>561</v>
      </c>
      <c r="F67" s="5" t="n">
        <v>1</v>
      </c>
      <c r="G67" s="5" t="n">
        <v>484</v>
      </c>
    </row>
    <row r="68" spans="1:7">
      <c r="A68" s="4" t="s">
        <v>572</v>
      </c>
      <c r="F68" s="6" t="n">
        <v>17</v>
      </c>
      <c r="G68" s="6" t="n">
        <v>12908</v>
      </c>
    </row>
    <row r="69" spans="1:7">
      <c r="A69" s="4" t="s">
        <v>34</v>
      </c>
    </row>
    <row r="70" spans="1:7">
      <c r="A70" s="3" t="s">
        <v>555</v>
      </c>
    </row>
    <row r="71" spans="1:7">
      <c r="A71" s="4" t="s">
        <v>556</v>
      </c>
      <c r="F71" s="5" t="n">
        <v>81346</v>
      </c>
      <c r="G71" s="5" t="n">
        <v>142273</v>
      </c>
    </row>
    <row r="72" spans="1:7">
      <c r="A72" s="4" t="s">
        <v>558</v>
      </c>
      <c r="F72" s="6" t="n">
        <v>2100265</v>
      </c>
      <c r="G72" s="6" t="n">
        <v>3747863</v>
      </c>
    </row>
    <row r="73" spans="1:7">
      <c r="A73" s="4" t="s">
        <v>557</v>
      </c>
      <c r="C73" s="14" t="n">
        <v>26.34</v>
      </c>
      <c r="D73" s="14" t="n">
        <v>25.82</v>
      </c>
      <c r="E73" s="14" t="n">
        <v>25.82</v>
      </c>
      <c r="F73" s="8" t="n">
        <v>25.82</v>
      </c>
      <c r="G73" s="8" t="n">
        <v>26.34</v>
      </c>
    </row>
    <row r="74" spans="1:7">
      <c r="A74" s="4" t="s">
        <v>485</v>
      </c>
    </row>
    <row r="75" spans="1:7">
      <c r="A75" s="3" t="s">
        <v>555</v>
      </c>
    </row>
    <row r="76" spans="1:7">
      <c r="A76" s="4" t="s">
        <v>573</v>
      </c>
      <c r="F76" s="5" t="n">
        <v>81143</v>
      </c>
      <c r="G76" s="5" t="n">
        <v>137940</v>
      </c>
    </row>
    <row r="77" spans="1:7">
      <c r="A77" s="4" t="s">
        <v>563</v>
      </c>
      <c r="F77" s="6" t="n">
        <v>2095000</v>
      </c>
      <c r="G77" s="6" t="n">
        <v>3634000</v>
      </c>
    </row>
    <row r="78" spans="1:7">
      <c r="A78" s="4" t="s">
        <v>574</v>
      </c>
      <c r="F78" s="5" t="n">
        <v>0</v>
      </c>
      <c r="G78" s="5" t="n">
        <v>0</v>
      </c>
    </row>
    <row r="79" spans="1:7">
      <c r="A79" s="4" t="s">
        <v>558</v>
      </c>
      <c r="F79" s="6" t="n">
        <v>2095000</v>
      </c>
      <c r="G79" s="6" t="n">
        <v>3634000</v>
      </c>
    </row>
    <row r="80" spans="1:7">
      <c r="A80" s="4" t="s">
        <v>570</v>
      </c>
    </row>
    <row r="81" spans="1:7">
      <c r="A81" s="3" t="s">
        <v>555</v>
      </c>
    </row>
    <row r="82" spans="1:7">
      <c r="A82" s="4" t="s">
        <v>561</v>
      </c>
      <c r="F82" s="5" t="n">
        <v>203</v>
      </c>
      <c r="G82" s="5" t="n">
        <v>4333</v>
      </c>
    </row>
    <row r="83" spans="1:7">
      <c r="A83" s="4" t="s">
        <v>572</v>
      </c>
      <c r="F83" s="6" t="n">
        <v>5265</v>
      </c>
      <c r="G83" s="6" t="n">
        <v>113863</v>
      </c>
    </row>
    <row r="84" spans="1:7">
      <c r="A84" s="4" t="s">
        <v>33</v>
      </c>
    </row>
    <row r="85" spans="1:7">
      <c r="A85" s="3" t="s">
        <v>555</v>
      </c>
    </row>
    <row r="86" spans="1:7">
      <c r="A86" s="4" t="s">
        <v>556</v>
      </c>
      <c r="F86" s="5" t="n">
        <v>140242</v>
      </c>
      <c r="G86" s="5" t="n">
        <v>562929</v>
      </c>
    </row>
    <row r="87" spans="1:7">
      <c r="A87" s="4" t="s">
        <v>558</v>
      </c>
      <c r="F87" s="6" t="n">
        <v>3616273</v>
      </c>
      <c r="G87" s="6" t="n">
        <v>15027376</v>
      </c>
    </row>
    <row r="88" spans="1:7">
      <c r="A88" s="4" t="s">
        <v>557</v>
      </c>
      <c r="C88" s="8" t="n">
        <v>26.69</v>
      </c>
      <c r="D88" s="8" t="n">
        <v>25.79</v>
      </c>
      <c r="E88" s="8" t="n">
        <v>25.79</v>
      </c>
      <c r="F88" s="8" t="n">
        <v>25.79</v>
      </c>
      <c r="G88" s="8" t="n">
        <v>26.69</v>
      </c>
    </row>
    <row r="89" spans="1:7">
      <c r="A89" s="4" t="s">
        <v>482</v>
      </c>
    </row>
    <row r="90" spans="1:7">
      <c r="A90" s="3" t="s">
        <v>555</v>
      </c>
    </row>
    <row r="91" spans="1:7">
      <c r="A91" s="4" t="s">
        <v>573</v>
      </c>
      <c r="F91" s="5" t="n">
        <v>140095</v>
      </c>
      <c r="G91" s="5" t="n">
        <v>557268</v>
      </c>
    </row>
    <row r="92" spans="1:7">
      <c r="A92" s="4" t="s">
        <v>563</v>
      </c>
      <c r="F92" s="6" t="n">
        <v>3612500</v>
      </c>
      <c r="G92" s="6" t="n">
        <v>14876020</v>
      </c>
    </row>
    <row r="93" spans="1:7">
      <c r="A93" s="4" t="s">
        <v>574</v>
      </c>
      <c r="F93" s="5" t="n">
        <v>0</v>
      </c>
      <c r="G93" s="5" t="n">
        <v>0</v>
      </c>
    </row>
    <row r="94" spans="1:7">
      <c r="A94" s="4" t="s">
        <v>558</v>
      </c>
      <c r="F94" s="6" t="n">
        <v>3612500</v>
      </c>
      <c r="G94" s="6" t="n">
        <v>14876020</v>
      </c>
    </row>
    <row r="95" spans="1:7">
      <c r="A95" s="4" t="s">
        <v>569</v>
      </c>
    </row>
    <row r="96" spans="1:7">
      <c r="A96" s="3" t="s">
        <v>555</v>
      </c>
    </row>
    <row r="97" spans="1:7">
      <c r="A97" s="4" t="s">
        <v>561</v>
      </c>
      <c r="F97" s="5" t="n">
        <v>147</v>
      </c>
      <c r="G97" s="5" t="n">
        <v>5661</v>
      </c>
    </row>
    <row r="98" spans="1:7">
      <c r="A98" s="4" t="s">
        <v>572</v>
      </c>
      <c r="F98" s="6" t="n">
        <v>3773</v>
      </c>
      <c r="G98" s="6" t="n">
        <v>151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70</v>
      </c>
      <c r="D1" s="2" t="s">
        <v>1</v>
      </c>
    </row>
    <row r="2" spans="1:6">
      <c r="B2" s="2" t="s">
        <v>2</v>
      </c>
      <c r="C2" s="2" t="s">
        <v>576</v>
      </c>
      <c r="D2" s="2" t="s">
        <v>2</v>
      </c>
      <c r="E2" s="2" t="s">
        <v>36</v>
      </c>
      <c r="F2" s="2" t="s">
        <v>72</v>
      </c>
    </row>
    <row r="3" spans="1:6">
      <c r="A3" s="3" t="s">
        <v>577</v>
      </c>
    </row>
    <row r="4" spans="1:6">
      <c r="A4" s="4" t="s">
        <v>48</v>
      </c>
      <c r="B4" s="6" t="n">
        <v>337156</v>
      </c>
      <c r="D4" s="6" t="n">
        <v>337156</v>
      </c>
      <c r="E4" s="6" t="n">
        <v>0</v>
      </c>
      <c r="F4" s="6" t="n">
        <v>0</v>
      </c>
    </row>
    <row r="5" spans="1:6">
      <c r="A5" s="4" t="s">
        <v>578</v>
      </c>
      <c r="B5" s="5" t="n">
        <v>12400</v>
      </c>
      <c r="C5" s="5" t="n">
        <v>11389</v>
      </c>
    </row>
    <row r="6" spans="1:6">
      <c r="A6" s="4" t="s">
        <v>579</v>
      </c>
      <c r="B6" s="6" t="n">
        <v>337156</v>
      </c>
      <c r="C6" s="6" t="n">
        <v>308038</v>
      </c>
      <c r="D6" s="6" t="n">
        <v>645194</v>
      </c>
    </row>
    <row r="7" spans="1:6">
      <c r="A7" s="4" t="s">
        <v>580</v>
      </c>
      <c r="B7" s="8" t="n">
        <v>27.19</v>
      </c>
      <c r="C7" s="8" t="n">
        <v>27.05</v>
      </c>
    </row>
    <row r="8" spans="1:6">
      <c r="A8" s="4" t="s">
        <v>33</v>
      </c>
    </row>
    <row r="9" spans="1:6">
      <c r="A9" s="3" t="s">
        <v>577</v>
      </c>
    </row>
    <row r="10" spans="1:6">
      <c r="A10" s="4" t="s">
        <v>578</v>
      </c>
      <c r="C10" s="5" t="n">
        <v>4745</v>
      </c>
    </row>
    <row r="11" spans="1:6">
      <c r="A11" s="4" t="s">
        <v>579</v>
      </c>
      <c r="C11" s="6" t="n">
        <v>127680</v>
      </c>
    </row>
    <row r="12" spans="1:6">
      <c r="A12" s="4" t="s">
        <v>580</v>
      </c>
      <c r="C12" s="8" t="n">
        <v>26.91</v>
      </c>
    </row>
    <row r="13" spans="1:6">
      <c r="A13" s="4" t="s">
        <v>30</v>
      </c>
    </row>
    <row r="14" spans="1:6">
      <c r="A14" s="3" t="s">
        <v>577</v>
      </c>
    </row>
    <row r="15" spans="1:6">
      <c r="A15" s="4" t="s">
        <v>578</v>
      </c>
      <c r="B15" s="5" t="n">
        <v>12400</v>
      </c>
      <c r="C15" s="5" t="n">
        <v>6400</v>
      </c>
    </row>
    <row r="16" spans="1:6">
      <c r="A16" s="4" t="s">
        <v>579</v>
      </c>
      <c r="B16" s="6" t="n">
        <v>337156</v>
      </c>
      <c r="C16" s="6" t="n">
        <v>173824</v>
      </c>
    </row>
    <row r="17" spans="1:6">
      <c r="A17" s="4" t="s">
        <v>580</v>
      </c>
      <c r="B17" s="8" t="n">
        <v>27.19</v>
      </c>
      <c r="C17" s="8" t="n">
        <v>27.16</v>
      </c>
    </row>
    <row r="18" spans="1:6">
      <c r="A18" s="4" t="s">
        <v>32</v>
      </c>
    </row>
    <row r="19" spans="1:6">
      <c r="A19" s="3" t="s">
        <v>577</v>
      </c>
    </row>
    <row r="20" spans="1:6">
      <c r="A20" s="4" t="s">
        <v>578</v>
      </c>
      <c r="C20" s="5" t="n">
        <v>244</v>
      </c>
    </row>
    <row r="21" spans="1:6">
      <c r="A21" s="4" t="s">
        <v>579</v>
      </c>
      <c r="C21" s="6" t="n">
        <v>6534</v>
      </c>
    </row>
    <row r="22" spans="1:6">
      <c r="A22" s="4" t="s">
        <v>580</v>
      </c>
      <c r="C22" s="8" t="n">
        <v>26.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581</v>
      </c>
      <c r="B1" s="2" t="s">
        <v>508</v>
      </c>
    </row>
    <row r="2" spans="1:2">
      <c r="B2" s="2" t="s">
        <v>403</v>
      </c>
    </row>
    <row r="3" spans="1:2">
      <c r="A3" s="3" t="s">
        <v>582</v>
      </c>
    </row>
    <row r="4" spans="1:2">
      <c r="A4" s="4" t="s">
        <v>583</v>
      </c>
      <c r="B4" s="6" t="n">
        <v>20000000</v>
      </c>
    </row>
    <row r="5" spans="1:2">
      <c r="A5" s="4" t="s">
        <v>584</v>
      </c>
      <c r="B5" s="4" t="s">
        <v>585</v>
      </c>
    </row>
    <row r="6" spans="1:2">
      <c r="A6" s="4" t="s">
        <v>586</v>
      </c>
      <c r="B6" s="6" t="n">
        <v>80000</v>
      </c>
    </row>
    <row r="7" spans="1:2">
      <c r="A7" s="4" t="s">
        <v>587</v>
      </c>
    </row>
    <row r="8" spans="1:2">
      <c r="A8" s="3" t="s">
        <v>582</v>
      </c>
    </row>
    <row r="9" spans="1:2">
      <c r="A9" s="4" t="s">
        <v>588</v>
      </c>
      <c r="B9" s="4" t="s">
        <v>5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s>
  <sheetData>
    <row r="1" spans="1:5">
      <c r="A1" s="1" t="s">
        <v>98</v>
      </c>
      <c r="B1" s="2" t="s">
        <v>70</v>
      </c>
      <c r="D1" s="2" t="s">
        <v>71</v>
      </c>
      <c r="E1" s="2" t="s">
        <v>1</v>
      </c>
    </row>
    <row r="2" spans="1:5">
      <c r="B2" s="2" t="s">
        <v>2</v>
      </c>
      <c r="C2" s="2" t="s">
        <v>72</v>
      </c>
      <c r="D2" s="2" t="s">
        <v>72</v>
      </c>
      <c r="E2" s="2" t="s">
        <v>2</v>
      </c>
    </row>
    <row r="3" spans="1:5">
      <c r="A3" s="4" t="s">
        <v>91</v>
      </c>
      <c r="B3" s="6" t="n">
        <v>1272902</v>
      </c>
      <c r="C3" s="6" t="n">
        <v>1021691</v>
      </c>
      <c r="D3" s="6" t="n">
        <v>2329004</v>
      </c>
      <c r="E3" s="6" t="n">
        <v>3574737</v>
      </c>
    </row>
    <row r="4" spans="1:5">
      <c r="A4" s="4" t="s">
        <v>92</v>
      </c>
      <c r="B4" s="6" t="n">
        <v>819000</v>
      </c>
      <c r="C4" s="6" t="n">
        <v>3317000</v>
      </c>
      <c r="D4" s="6" t="n">
        <v>4769873</v>
      </c>
      <c r="E4" s="6" t="n">
        <v>3270000</v>
      </c>
    </row>
    <row r="5" spans="1:5">
      <c r="A5" s="3" t="s">
        <v>99</v>
      </c>
    </row>
    <row r="6" spans="1:5">
      <c r="A6" s="4" t="s">
        <v>100</v>
      </c>
      <c r="B6" s="5" t="n">
        <v>4706690</v>
      </c>
      <c r="C6" s="5" t="n">
        <v>3309921</v>
      </c>
      <c r="D6" s="5" t="n">
        <v>8000</v>
      </c>
      <c r="E6" s="5" t="n">
        <v>3862515</v>
      </c>
    </row>
    <row r="7" spans="1:5">
      <c r="A7" s="4" t="s">
        <v>101</v>
      </c>
      <c r="B7" s="5" t="n">
        <v>-12400</v>
      </c>
    </row>
    <row r="8" spans="1:5">
      <c r="A8" s="4" t="s">
        <v>102</v>
      </c>
      <c r="B8" s="5" t="n">
        <v>5345047</v>
      </c>
      <c r="C8" s="5" t="n">
        <v>3520737</v>
      </c>
      <c r="D8" s="5" t="n">
        <v>3520737</v>
      </c>
      <c r="E8" s="5" t="n">
        <v>5345047</v>
      </c>
    </row>
    <row r="9" spans="1:5">
      <c r="A9" s="3" t="s">
        <v>103</v>
      </c>
    </row>
    <row r="10" spans="1:5">
      <c r="A10" s="4" t="s">
        <v>104</v>
      </c>
      <c r="B10" s="6" t="n">
        <v>4707</v>
      </c>
      <c r="C10" s="6" t="n">
        <v>3310</v>
      </c>
      <c r="D10" s="6" t="n">
        <v>8</v>
      </c>
      <c r="E10" s="6" t="n">
        <v>3862</v>
      </c>
    </row>
    <row r="11" spans="1:5">
      <c r="A11" s="4" t="s">
        <v>105</v>
      </c>
      <c r="B11" s="5" t="n">
        <v>119678947</v>
      </c>
      <c r="C11" s="5" t="n">
        <v>82751660</v>
      </c>
      <c r="D11" s="5" t="n">
        <v>199992</v>
      </c>
      <c r="E11" s="5" t="n">
        <v>97229217</v>
      </c>
    </row>
    <row r="12" spans="1:5">
      <c r="A12" s="4" t="s">
        <v>106</v>
      </c>
      <c r="B12" s="5" t="n">
        <v>7753336</v>
      </c>
      <c r="C12" s="5" t="n">
        <v>1430755</v>
      </c>
      <c r="D12" s="5" t="n">
        <v>0</v>
      </c>
      <c r="E12" s="5" t="n">
        <v>5596731</v>
      </c>
    </row>
    <row r="13" spans="1:5">
      <c r="A13" s="4" t="s">
        <v>107</v>
      </c>
      <c r="B13" s="5" t="n">
        <v>127436990</v>
      </c>
      <c r="C13" s="5" t="n">
        <v>84185725</v>
      </c>
      <c r="D13" s="5" t="n">
        <v>200000</v>
      </c>
      <c r="E13" s="5" t="n">
        <v>102829810</v>
      </c>
    </row>
    <row r="14" spans="1:5">
      <c r="A14" s="4" t="s">
        <v>108</v>
      </c>
      <c r="B14" s="5" t="n">
        <v>-1526864</v>
      </c>
      <c r="C14" s="5" t="n">
        <v>-1059027</v>
      </c>
      <c r="D14" s="5" t="n">
        <v>-2388458</v>
      </c>
      <c r="E14" s="5" t="n">
        <v>-4123094</v>
      </c>
    </row>
    <row r="15" spans="1:5">
      <c r="A15" s="4" t="s">
        <v>109</v>
      </c>
      <c r="B15" s="5" t="n">
        <v>17284492</v>
      </c>
      <c r="C15" s="5" t="n">
        <v>5442874</v>
      </c>
      <c r="D15" s="5" t="n">
        <v>87982987</v>
      </c>
      <c r="E15" s="5" t="n">
        <v>39771325</v>
      </c>
    </row>
    <row r="16" spans="1:5">
      <c r="A16" s="4" t="s">
        <v>110</v>
      </c>
      <c r="B16" s="5" t="n">
        <v>229377</v>
      </c>
      <c r="C16" s="5" t="n">
        <v>28896</v>
      </c>
      <c r="D16" s="5" t="n">
        <v>43753</v>
      </c>
      <c r="E16" s="5" t="n">
        <v>501157</v>
      </c>
    </row>
    <row r="17" spans="1:5">
      <c r="A17" s="4" t="s">
        <v>111</v>
      </c>
      <c r="B17" s="5" t="n">
        <v>-337156</v>
      </c>
      <c r="E17" s="5" t="n">
        <v>-645194</v>
      </c>
    </row>
    <row r="18" spans="1:5">
      <c r="A18" s="4" t="s">
        <v>112</v>
      </c>
      <c r="B18" s="5" t="n">
        <v>5345</v>
      </c>
      <c r="C18" s="5" t="n">
        <v>3520</v>
      </c>
      <c r="D18" s="5" t="n">
        <v>3520</v>
      </c>
      <c r="E18" s="5" t="n">
        <v>5345</v>
      </c>
    </row>
    <row r="19" spans="1:5">
      <c r="A19" s="4" t="s">
        <v>113</v>
      </c>
      <c r="B19" s="5" t="n">
        <v>136855022</v>
      </c>
      <c r="C19" s="5" t="n">
        <v>88223220</v>
      </c>
      <c r="D19" s="5" t="n">
        <v>88223220</v>
      </c>
      <c r="E19" s="5" t="n">
        <v>136855022</v>
      </c>
    </row>
    <row r="20" spans="1:5">
      <c r="A20" s="4" t="s">
        <v>114</v>
      </c>
      <c r="B20" s="5" t="n">
        <v>8318374</v>
      </c>
      <c r="C20" s="5" t="n">
        <v>4710419</v>
      </c>
      <c r="D20" s="5" t="n">
        <v>4710419</v>
      </c>
      <c r="E20" s="5" t="n">
        <v>8318374</v>
      </c>
    </row>
    <row r="21" spans="1:5">
      <c r="A21" s="4" t="s">
        <v>115</v>
      </c>
      <c r="B21" s="6" t="n">
        <v>145178741</v>
      </c>
      <c r="C21" s="5" t="n">
        <v>92937159</v>
      </c>
      <c r="D21" s="5" t="n">
        <v>92937159</v>
      </c>
      <c r="E21" s="6" t="n">
        <v>145178741</v>
      </c>
    </row>
    <row r="22" spans="1:5">
      <c r="A22" s="4" t="s">
        <v>30</v>
      </c>
    </row>
    <row r="23" spans="1:5">
      <c r="A23" s="3" t="s">
        <v>99</v>
      </c>
    </row>
    <row r="24" spans="1:5">
      <c r="A24" s="4" t="s">
        <v>100</v>
      </c>
      <c r="E24" s="5" t="n">
        <v>3266260</v>
      </c>
    </row>
    <row r="25" spans="1:5">
      <c r="A25" s="4" t="s">
        <v>101</v>
      </c>
      <c r="B25" s="5" t="n">
        <v>-12400</v>
      </c>
    </row>
    <row r="26" spans="1:5">
      <c r="A26" s="4" t="s">
        <v>102</v>
      </c>
      <c r="B26" s="5" t="n">
        <v>3599033</v>
      </c>
      <c r="E26" s="5" t="n">
        <v>3599033</v>
      </c>
    </row>
    <row r="27" spans="1:5">
      <c r="A27" s="3" t="s">
        <v>103</v>
      </c>
    </row>
    <row r="28" spans="1:5">
      <c r="A28" s="4" t="s">
        <v>104</v>
      </c>
      <c r="E28" s="6" t="n">
        <v>3266</v>
      </c>
    </row>
    <row r="29" spans="1:5">
      <c r="A29" s="4" t="s">
        <v>107</v>
      </c>
      <c r="E29" s="5" t="n">
        <v>87061758</v>
      </c>
    </row>
    <row r="30" spans="1:5">
      <c r="A30" s="4" t="s">
        <v>108</v>
      </c>
      <c r="E30" s="5" t="n">
        <v>-3113490</v>
      </c>
    </row>
    <row r="31" spans="1:5">
      <c r="A31" s="4" t="s">
        <v>111</v>
      </c>
      <c r="B31" s="6" t="n">
        <v>-337156</v>
      </c>
    </row>
    <row r="32" spans="1:5">
      <c r="A32" s="4" t="s">
        <v>112</v>
      </c>
      <c r="B32" s="5" t="n">
        <v>3599</v>
      </c>
      <c r="E32" s="5" t="n">
        <v>3599</v>
      </c>
    </row>
    <row r="33" spans="1:5">
      <c r="A33" s="4" t="s">
        <v>115</v>
      </c>
      <c r="B33" s="6" t="n">
        <v>98389336</v>
      </c>
      <c r="C33" s="5" t="n">
        <v>86246002</v>
      </c>
      <c r="D33" s="5" t="n">
        <v>86246002</v>
      </c>
      <c r="E33" s="6" t="n">
        <v>98389336</v>
      </c>
    </row>
    <row r="34" spans="1:5">
      <c r="A34" s="4" t="s">
        <v>33</v>
      </c>
    </row>
    <row r="35" spans="1:5">
      <c r="A35" s="3" t="s">
        <v>99</v>
      </c>
    </row>
    <row r="36" spans="1:5">
      <c r="A36" s="4" t="s">
        <v>100</v>
      </c>
      <c r="E36" s="5" t="n">
        <v>31452</v>
      </c>
    </row>
    <row r="37" spans="1:5">
      <c r="A37" s="4" t="s">
        <v>102</v>
      </c>
      <c r="B37" s="5" t="n">
        <v>96863</v>
      </c>
      <c r="E37" s="5" t="n">
        <v>96863</v>
      </c>
    </row>
    <row r="38" spans="1:5">
      <c r="A38" s="3" t="s">
        <v>103</v>
      </c>
    </row>
    <row r="39" spans="1:5">
      <c r="A39" s="4" t="s">
        <v>104</v>
      </c>
      <c r="E39" s="6" t="n">
        <v>31</v>
      </c>
    </row>
    <row r="40" spans="1:5">
      <c r="A40" s="4" t="s">
        <v>107</v>
      </c>
      <c r="E40" s="5" t="n">
        <v>834576</v>
      </c>
    </row>
    <row r="41" spans="1:5">
      <c r="A41" s="4" t="s">
        <v>108</v>
      </c>
      <c r="E41" s="5" t="n">
        <v>-44932</v>
      </c>
    </row>
    <row r="42" spans="1:5">
      <c r="A42" s="4" t="s">
        <v>112</v>
      </c>
      <c r="B42" s="6" t="n">
        <v>97</v>
      </c>
      <c r="E42" s="5" t="n">
        <v>97</v>
      </c>
    </row>
    <row r="43" spans="1:5">
      <c r="A43" s="4" t="s">
        <v>115</v>
      </c>
      <c r="B43" s="6" t="n">
        <v>2600195</v>
      </c>
      <c r="C43" s="5" t="n">
        <v>528019</v>
      </c>
      <c r="D43" s="5" t="n">
        <v>528019</v>
      </c>
      <c r="E43" s="6" t="n">
        <v>2600195</v>
      </c>
    </row>
    <row r="44" spans="1:5">
      <c r="A44" s="4" t="s">
        <v>34</v>
      </c>
    </row>
    <row r="45" spans="1:5">
      <c r="A45" s="3" t="s">
        <v>99</v>
      </c>
    </row>
    <row r="46" spans="1:5">
      <c r="A46" s="4" t="s">
        <v>100</v>
      </c>
      <c r="E46" s="5" t="n">
        <v>122889</v>
      </c>
    </row>
    <row r="47" spans="1:5">
      <c r="A47" s="4" t="s">
        <v>102</v>
      </c>
      <c r="B47" s="5" t="n">
        <v>265162</v>
      </c>
      <c r="E47" s="5" t="n">
        <v>265162</v>
      </c>
    </row>
    <row r="48" spans="1:5">
      <c r="A48" s="3" t="s">
        <v>103</v>
      </c>
    </row>
    <row r="49" spans="1:5">
      <c r="A49" s="4" t="s">
        <v>104</v>
      </c>
      <c r="E49" s="6" t="n">
        <v>123</v>
      </c>
    </row>
    <row r="50" spans="1:5">
      <c r="A50" s="4" t="s">
        <v>107</v>
      </c>
      <c r="E50" s="5" t="n">
        <v>3222865</v>
      </c>
    </row>
    <row r="51" spans="1:5">
      <c r="A51" s="4" t="s">
        <v>108</v>
      </c>
      <c r="E51" s="5" t="n">
        <v>-144113</v>
      </c>
    </row>
    <row r="52" spans="1:5">
      <c r="A52" s="4" t="s">
        <v>112</v>
      </c>
      <c r="B52" s="6" t="n">
        <v>265</v>
      </c>
      <c r="E52" s="5" t="n">
        <v>265</v>
      </c>
    </row>
    <row r="53" spans="1:5">
      <c r="A53" s="4" t="s">
        <v>115</v>
      </c>
      <c r="B53" s="6" t="n">
        <v>7009236</v>
      </c>
      <c r="C53" s="5" t="n">
        <v>2131602</v>
      </c>
      <c r="D53" s="5" t="n">
        <v>2131602</v>
      </c>
      <c r="E53" s="6" t="n">
        <v>7009236</v>
      </c>
    </row>
    <row r="54" spans="1:5">
      <c r="A54" s="4" t="s">
        <v>33</v>
      </c>
    </row>
    <row r="55" spans="1:5">
      <c r="A55" s="3" t="s">
        <v>99</v>
      </c>
    </row>
    <row r="56" spans="1:5">
      <c r="A56" s="4" t="s">
        <v>100</v>
      </c>
      <c r="E56" s="5" t="n">
        <v>249526</v>
      </c>
    </row>
    <row r="57" spans="1:5">
      <c r="A57" s="4" t="s">
        <v>102</v>
      </c>
      <c r="B57" s="5" t="n">
        <v>807710</v>
      </c>
      <c r="E57" s="5" t="n">
        <v>807710</v>
      </c>
    </row>
    <row r="58" spans="1:5">
      <c r="A58" s="3" t="s">
        <v>103</v>
      </c>
    </row>
    <row r="59" spans="1:5">
      <c r="A59" s="4" t="s">
        <v>104</v>
      </c>
      <c r="E59" s="6" t="n">
        <v>250</v>
      </c>
    </row>
    <row r="60" spans="1:5">
      <c r="A60" s="4" t="s">
        <v>107</v>
      </c>
      <c r="E60" s="5" t="n">
        <v>6624004</v>
      </c>
    </row>
    <row r="61" spans="1:5">
      <c r="A61" s="4" t="s">
        <v>108</v>
      </c>
      <c r="E61" s="5" t="n">
        <v>-461935</v>
      </c>
    </row>
    <row r="62" spans="1:5">
      <c r="A62" s="4" t="s">
        <v>112</v>
      </c>
      <c r="B62" s="6" t="n">
        <v>808</v>
      </c>
      <c r="E62" s="5" t="n">
        <v>808</v>
      </c>
    </row>
    <row r="63" spans="1:5">
      <c r="A63" s="4" t="s">
        <v>115</v>
      </c>
      <c r="B63" s="6" t="n">
        <v>21768048</v>
      </c>
      <c r="C63" s="6" t="n">
        <v>3693717</v>
      </c>
      <c r="D63" s="6" t="n">
        <v>3693717</v>
      </c>
      <c r="E63" s="6" t="n">
        <v>21768048</v>
      </c>
    </row>
    <row r="64" spans="1:5">
      <c r="A64" s="4" t="s">
        <v>116</v>
      </c>
    </row>
    <row r="65" spans="1:5">
      <c r="A65" s="3" t="s">
        <v>99</v>
      </c>
    </row>
    <row r="66" spans="1:5">
      <c r="A66" s="4" t="s">
        <v>117</v>
      </c>
      <c r="B66" s="5" t="n">
        <v>642173</v>
      </c>
      <c r="E66" s="5" t="n">
        <v>1487448</v>
      </c>
    </row>
    <row r="67" spans="1:5">
      <c r="A67" s="4" t="s">
        <v>118</v>
      </c>
    </row>
    <row r="68" spans="1:5">
      <c r="A68" s="3" t="s">
        <v>99</v>
      </c>
    </row>
    <row r="69" spans="1:5">
      <c r="A69" s="4" t="s">
        <v>117</v>
      </c>
      <c r="C69" s="5" t="n">
        <v>209701</v>
      </c>
      <c r="D69" s="5" t="n">
        <v>3511030</v>
      </c>
    </row>
    <row r="70" spans="1:5">
      <c r="A70" s="3" t="s">
        <v>103</v>
      </c>
    </row>
    <row r="71" spans="1:5">
      <c r="A71" s="4" t="s">
        <v>109</v>
      </c>
      <c r="C71" s="6" t="n">
        <v>209</v>
      </c>
      <c r="D71" s="6" t="n">
        <v>3511</v>
      </c>
    </row>
    <row r="72" spans="1:5">
      <c r="A72" s="4" t="s">
        <v>119</v>
      </c>
    </row>
    <row r="73" spans="1:5">
      <c r="A73" s="3" t="s">
        <v>99</v>
      </c>
    </row>
    <row r="74" spans="1:5">
      <c r="A74" s="4" t="s">
        <v>117</v>
      </c>
      <c r="E74" s="5" t="n">
        <v>64927</v>
      </c>
    </row>
    <row r="75" spans="1:5">
      <c r="A75" s="4" t="s">
        <v>120</v>
      </c>
    </row>
    <row r="76" spans="1:5">
      <c r="A76" s="3" t="s">
        <v>99</v>
      </c>
    </row>
    <row r="77" spans="1:5">
      <c r="A77" s="4" t="s">
        <v>117</v>
      </c>
      <c r="E77" s="5" t="n">
        <v>137940</v>
      </c>
    </row>
    <row r="78" spans="1:5">
      <c r="A78" s="4" t="s">
        <v>119</v>
      </c>
    </row>
    <row r="79" spans="1:5">
      <c r="A79" s="3" t="s">
        <v>99</v>
      </c>
    </row>
    <row r="80" spans="1:5">
      <c r="A80" s="4" t="s">
        <v>117</v>
      </c>
      <c r="E80" s="5" t="n">
        <v>557268</v>
      </c>
    </row>
    <row r="81" spans="1:5">
      <c r="A81" s="4" t="s">
        <v>121</v>
      </c>
    </row>
    <row r="82" spans="1:5">
      <c r="A82" s="3" t="s">
        <v>99</v>
      </c>
    </row>
    <row r="83" spans="1:5">
      <c r="A83" s="4" t="s">
        <v>122</v>
      </c>
      <c r="B83" s="5" t="n">
        <v>8584</v>
      </c>
      <c r="C83" s="5" t="n">
        <v>1115</v>
      </c>
      <c r="D83" s="5" t="n">
        <v>1707</v>
      </c>
      <c r="E83" s="5" t="n">
        <v>18873</v>
      </c>
    </row>
    <row r="84" spans="1:5">
      <c r="A84" s="3" t="s">
        <v>103</v>
      </c>
    </row>
    <row r="85" spans="1:5">
      <c r="A85" s="4" t="s">
        <v>110</v>
      </c>
      <c r="C85" s="6" t="n">
        <v>1</v>
      </c>
      <c r="D85" s="6" t="n">
        <v>1</v>
      </c>
      <c r="E85" s="6" t="n">
        <v>501157</v>
      </c>
    </row>
    <row r="86" spans="1:5">
      <c r="A86" s="4" t="s">
        <v>123</v>
      </c>
    </row>
    <row r="87" spans="1:5">
      <c r="A87" s="3" t="s">
        <v>99</v>
      </c>
    </row>
    <row r="88" spans="1:5">
      <c r="A88" s="4" t="s">
        <v>122</v>
      </c>
      <c r="E88" s="5" t="n">
        <v>0</v>
      </c>
    </row>
    <row r="89" spans="1:5">
      <c r="A89" s="3" t="s">
        <v>103</v>
      </c>
    </row>
    <row r="90" spans="1:5">
      <c r="A90" s="4" t="s">
        <v>110</v>
      </c>
      <c r="E90" s="6" t="n">
        <v>0</v>
      </c>
    </row>
    <row r="91" spans="1:5">
      <c r="A91" s="4" t="s">
        <v>124</v>
      </c>
    </row>
    <row r="92" spans="1:5">
      <c r="A92" s="3" t="s">
        <v>99</v>
      </c>
    </row>
    <row r="93" spans="1:5">
      <c r="A93" s="4" t="s">
        <v>122</v>
      </c>
      <c r="E93" s="5" t="n">
        <v>484</v>
      </c>
    </row>
    <row r="94" spans="1:5">
      <c r="A94" s="3" t="s">
        <v>103</v>
      </c>
    </row>
    <row r="95" spans="1:5">
      <c r="A95" s="4" t="s">
        <v>110</v>
      </c>
      <c r="E95" s="6" t="n">
        <v>12908</v>
      </c>
    </row>
    <row r="96" spans="1:5">
      <c r="A96" s="4" t="s">
        <v>125</v>
      </c>
    </row>
    <row r="97" spans="1:5">
      <c r="A97" s="3" t="s">
        <v>99</v>
      </c>
    </row>
    <row r="98" spans="1:5">
      <c r="A98" s="4" t="s">
        <v>122</v>
      </c>
      <c r="E98" s="5" t="n">
        <v>4333</v>
      </c>
    </row>
    <row r="99" spans="1:5">
      <c r="A99" s="3" t="s">
        <v>103</v>
      </c>
    </row>
    <row r="100" spans="1:5">
      <c r="A100" s="4" t="s">
        <v>110</v>
      </c>
      <c r="E100" s="6" t="n">
        <v>113863</v>
      </c>
    </row>
    <row r="101" spans="1:5">
      <c r="A101" s="4" t="s">
        <v>124</v>
      </c>
    </row>
    <row r="102" spans="1:5">
      <c r="A102" s="3" t="s">
        <v>99</v>
      </c>
    </row>
    <row r="103" spans="1:5">
      <c r="A103" s="4" t="s">
        <v>122</v>
      </c>
      <c r="E103" s="5" t="n">
        <v>5661</v>
      </c>
    </row>
    <row r="104" spans="1:5">
      <c r="A104" s="3" t="s">
        <v>103</v>
      </c>
    </row>
    <row r="105" spans="1:5">
      <c r="A105" s="4" t="s">
        <v>110</v>
      </c>
      <c r="E105" s="6" t="n">
        <v>151356</v>
      </c>
    </row>
    <row r="106" spans="1:5">
      <c r="A106" s="4" t="s">
        <v>126</v>
      </c>
    </row>
    <row r="107" spans="1:5">
      <c r="A107" s="3" t="s">
        <v>103</v>
      </c>
    </row>
    <row r="108" spans="1:5">
      <c r="A108" s="4" t="s">
        <v>109</v>
      </c>
      <c r="B108" s="6" t="n">
        <v>17283850</v>
      </c>
      <c r="C108" s="5" t="n">
        <v>5442665</v>
      </c>
      <c r="D108" s="5" t="n">
        <v>87979476</v>
      </c>
      <c r="E108" s="5" t="n">
        <v>39769837</v>
      </c>
    </row>
    <row r="109" spans="1:5">
      <c r="A109" s="4" t="s">
        <v>110</v>
      </c>
      <c r="B109" s="5" t="n">
        <v>229368</v>
      </c>
      <c r="C109" s="6" t="n">
        <v>28895</v>
      </c>
      <c r="D109" s="6" t="n">
        <v>43752</v>
      </c>
      <c r="E109" s="5" t="n">
        <v>501138</v>
      </c>
    </row>
    <row r="110" spans="1:5">
      <c r="A110" s="4" t="s">
        <v>111</v>
      </c>
      <c r="B110" s="6" t="n">
        <v>-337143</v>
      </c>
      <c r="E110" s="6" t="n">
        <v>-645170</v>
      </c>
    </row>
    <row r="111" spans="1:5">
      <c r="A111" s="4" t="s">
        <v>127</v>
      </c>
    </row>
    <row r="112" spans="1:5">
      <c r="A112" s="3" t="s">
        <v>99</v>
      </c>
    </row>
    <row r="113" spans="1:5">
      <c r="A113" s="4" t="s">
        <v>101</v>
      </c>
      <c r="B113" s="5" t="n">
        <v>-12400</v>
      </c>
      <c r="E113" s="5" t="n">
        <v>-23789</v>
      </c>
    </row>
    <row r="114" spans="1:5">
      <c r="A114" s="3" t="s">
        <v>103</v>
      </c>
    </row>
    <row r="115" spans="1:5">
      <c r="A115" s="4" t="s">
        <v>111</v>
      </c>
      <c r="B115" s="6" t="n">
        <v>-13</v>
      </c>
      <c r="E115" s="6" t="n">
        <v>-24</v>
      </c>
    </row>
    <row r="116" spans="1:5">
      <c r="A116" s="4" t="s">
        <v>128</v>
      </c>
    </row>
    <row r="117" spans="1:5">
      <c r="A117" s="3" t="s">
        <v>103</v>
      </c>
    </row>
    <row r="118" spans="1:5">
      <c r="A118" s="4" t="s">
        <v>109</v>
      </c>
      <c r="B118" s="5" t="n">
        <v>642</v>
      </c>
      <c r="E118" s="5" t="n">
        <v>1488</v>
      </c>
    </row>
    <row r="119" spans="1:5">
      <c r="A119" s="4" t="s">
        <v>129</v>
      </c>
    </row>
    <row r="120" spans="1:5">
      <c r="A120" s="3" t="s">
        <v>103</v>
      </c>
    </row>
    <row r="121" spans="1:5">
      <c r="A121" s="4" t="s">
        <v>110</v>
      </c>
      <c r="B121" s="6" t="n">
        <v>9</v>
      </c>
      <c r="E121" s="6"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5"/>
  </cols>
  <sheetData>
    <row r="1" spans="1:2">
      <c r="A1" s="1" t="s">
        <v>590</v>
      </c>
      <c r="B1" s="2" t="s">
        <v>1</v>
      </c>
    </row>
    <row r="2" spans="1:2">
      <c r="B2" s="2" t="s">
        <v>2</v>
      </c>
    </row>
    <row r="3" spans="1:2">
      <c r="A3" s="4" t="s">
        <v>591</v>
      </c>
    </row>
    <row r="4" spans="1:2">
      <c r="A4" s="3" t="s">
        <v>592</v>
      </c>
    </row>
    <row r="5" spans="1:2">
      <c r="A5" s="4" t="s">
        <v>593</v>
      </c>
      <c r="B5" s="4" t="s">
        <v>367</v>
      </c>
    </row>
    <row r="6" spans="1:2">
      <c r="A6" s="4" t="s">
        <v>594</v>
      </c>
    </row>
    <row r="7" spans="1:2">
      <c r="A7" s="3" t="s">
        <v>592</v>
      </c>
    </row>
    <row r="8" spans="1:2">
      <c r="A8" s="4" t="s">
        <v>593</v>
      </c>
      <c r="B8" s="4" t="s">
        <v>595</v>
      </c>
    </row>
    <row r="9" spans="1:2">
      <c r="A9" s="4" t="s">
        <v>596</v>
      </c>
    </row>
    <row r="10" spans="1:2">
      <c r="A10" s="3" t="s">
        <v>592</v>
      </c>
    </row>
    <row r="11" spans="1:2">
      <c r="A11" s="4" t="s">
        <v>593</v>
      </c>
      <c r="B11" s="4" t="s">
        <v>597</v>
      </c>
    </row>
    <row r="12" spans="1:2">
      <c r="A12" s="4" t="s">
        <v>598</v>
      </c>
    </row>
    <row r="13" spans="1:2">
      <c r="A13" s="3" t="s">
        <v>592</v>
      </c>
    </row>
    <row r="14" spans="1:2">
      <c r="A14" s="4" t="s">
        <v>593</v>
      </c>
      <c r="B14" s="4" t="s">
        <v>599</v>
      </c>
    </row>
    <row r="15" spans="1:2">
      <c r="A15" s="4" t="s">
        <v>600</v>
      </c>
    </row>
    <row r="16" spans="1:2">
      <c r="A16" s="3" t="s">
        <v>592</v>
      </c>
    </row>
    <row r="17" spans="1:2">
      <c r="A17" s="4" t="s">
        <v>593</v>
      </c>
      <c r="B17" s="4" t="s">
        <v>601</v>
      </c>
    </row>
    <row r="18" spans="1:2">
      <c r="A18" s="4" t="s">
        <v>602</v>
      </c>
    </row>
    <row r="19" spans="1:2">
      <c r="A19" s="3" t="s">
        <v>592</v>
      </c>
    </row>
    <row r="20" spans="1:2">
      <c r="A20" s="4" t="s">
        <v>593</v>
      </c>
      <c r="B20" s="4" t="s">
        <v>6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604</v>
      </c>
      <c r="B1" s="2" t="s">
        <v>70</v>
      </c>
      <c r="D1" s="2" t="s">
        <v>71</v>
      </c>
      <c r="F1" s="2" t="s">
        <v>1</v>
      </c>
    </row>
    <row r="2" spans="1:10">
      <c r="B2" s="2" t="s">
        <v>2</v>
      </c>
      <c r="C2" s="2" t="s">
        <v>72</v>
      </c>
      <c r="D2" s="2" t="s">
        <v>72</v>
      </c>
      <c r="E2" s="2" t="s">
        <v>72</v>
      </c>
      <c r="F2" s="2" t="s">
        <v>2</v>
      </c>
      <c r="G2" s="2" t="s">
        <v>576</v>
      </c>
      <c r="H2" s="2" t="s">
        <v>36</v>
      </c>
      <c r="I2" s="2" t="s">
        <v>605</v>
      </c>
      <c r="J2" s="2" t="s">
        <v>303</v>
      </c>
    </row>
    <row r="3" spans="1:10">
      <c r="A3" s="3" t="s">
        <v>606</v>
      </c>
    </row>
    <row r="4" spans="1:10">
      <c r="A4" s="4" t="s">
        <v>95</v>
      </c>
      <c r="B4" s="8" t="n">
        <v>0.26</v>
      </c>
      <c r="C4" s="8" t="n">
        <v>0.3</v>
      </c>
      <c r="E4" s="8" t="n">
        <v>0.7</v>
      </c>
      <c r="F4" s="8" t="n">
        <v>0.8100000000000001</v>
      </c>
    </row>
    <row r="5" spans="1:10">
      <c r="A5" s="4" t="s">
        <v>607</v>
      </c>
      <c r="B5" s="6" t="n">
        <v>145178741</v>
      </c>
      <c r="C5" s="6" t="n">
        <v>92937159</v>
      </c>
      <c r="D5" s="6" t="n">
        <v>92937159</v>
      </c>
      <c r="E5" s="6" t="n">
        <v>92937159</v>
      </c>
      <c r="F5" s="6" t="n">
        <v>145178741</v>
      </c>
      <c r="G5" s="6" t="n">
        <v>127436990</v>
      </c>
      <c r="H5" s="6" t="n">
        <v>102829810</v>
      </c>
      <c r="I5" s="6" t="n">
        <v>84185725</v>
      </c>
      <c r="J5" s="6" t="n">
        <v>200000</v>
      </c>
    </row>
    <row r="6" spans="1:10">
      <c r="A6" s="4" t="s">
        <v>608</v>
      </c>
      <c r="B6" s="6" t="n">
        <v>1526864</v>
      </c>
      <c r="C6" s="6" t="n">
        <v>1059027</v>
      </c>
      <c r="D6" s="6" t="n">
        <v>2388458</v>
      </c>
      <c r="E6" s="6" t="n">
        <v>2388458</v>
      </c>
      <c r="F6" s="6" t="n">
        <v>4123094</v>
      </c>
    </row>
    <row r="7" spans="1:10">
      <c r="A7" s="4" t="s">
        <v>30</v>
      </c>
    </row>
    <row r="8" spans="1:10">
      <c r="A8" s="3" t="s">
        <v>375</v>
      </c>
    </row>
    <row r="9" spans="1:10">
      <c r="A9" s="4" t="s">
        <v>609</v>
      </c>
      <c r="E9" s="4" t="s">
        <v>442</v>
      </c>
      <c r="F9" s="4" t="s">
        <v>195</v>
      </c>
    </row>
    <row r="10" spans="1:10">
      <c r="A10" s="3" t="s">
        <v>606</v>
      </c>
    </row>
    <row r="11" spans="1:10">
      <c r="A11" s="4" t="s">
        <v>610</v>
      </c>
      <c r="D11" s="6" t="n">
        <v>25</v>
      </c>
      <c r="F11" s="8" t="n">
        <v>26.65</v>
      </c>
    </row>
    <row r="12" spans="1:10">
      <c r="A12" s="4" t="s">
        <v>611</v>
      </c>
      <c r="E12" s="8" t="n">
        <v>0.6</v>
      </c>
      <c r="F12" s="14" t="n">
        <v>0.65</v>
      </c>
    </row>
    <row r="13" spans="1:10">
      <c r="A13" s="4" t="s">
        <v>612</v>
      </c>
      <c r="E13" s="14" t="n">
        <v>0.11</v>
      </c>
      <c r="F13" s="14" t="n">
        <v>0.26</v>
      </c>
    </row>
    <row r="14" spans="1:10">
      <c r="A14" s="4" t="s">
        <v>95</v>
      </c>
      <c r="E14" s="14" t="n">
        <v>0.71</v>
      </c>
      <c r="F14" s="14" t="n">
        <v>0.91</v>
      </c>
    </row>
    <row r="15" spans="1:10">
      <c r="A15" s="4" t="s">
        <v>613</v>
      </c>
      <c r="E15" s="14" t="n">
        <v>1.42</v>
      </c>
      <c r="F15" s="14" t="n">
        <v>0.72</v>
      </c>
    </row>
    <row r="16" spans="1:10">
      <c r="A16" s="4" t="s">
        <v>614</v>
      </c>
      <c r="E16" s="14" t="n">
        <v>2.13</v>
      </c>
      <c r="F16" s="14" t="n">
        <v>1.63</v>
      </c>
    </row>
    <row r="17" spans="1:10">
      <c r="A17" s="4" t="s">
        <v>615</v>
      </c>
      <c r="E17" s="14" t="n">
        <v>-0.72</v>
      </c>
      <c r="F17" s="14" t="n">
        <v>-0.9399999999999999</v>
      </c>
    </row>
    <row r="18" spans="1:10">
      <c r="A18" s="4" t="s">
        <v>616</v>
      </c>
      <c r="E18" s="14" t="n">
        <v>-0.72</v>
      </c>
      <c r="F18" s="14" t="n">
        <v>-0.9399999999999999</v>
      </c>
    </row>
    <row r="19" spans="1:10">
      <c r="A19" s="4" t="s">
        <v>617</v>
      </c>
      <c r="B19" s="8" t="n">
        <v>27.34</v>
      </c>
      <c r="C19" s="8" t="n">
        <v>26.41</v>
      </c>
      <c r="D19" s="8" t="n">
        <v>26.41</v>
      </c>
      <c r="E19" s="8" t="n">
        <v>26.41</v>
      </c>
      <c r="F19" s="8" t="n">
        <v>27.34</v>
      </c>
    </row>
    <row r="20" spans="1:10">
      <c r="A20" s="4" t="s">
        <v>607</v>
      </c>
      <c r="B20" s="6" t="n">
        <v>98389336</v>
      </c>
      <c r="C20" s="6" t="n">
        <v>86246002</v>
      </c>
      <c r="D20" s="6" t="n">
        <v>86246002</v>
      </c>
      <c r="E20" s="6" t="n">
        <v>86246002</v>
      </c>
      <c r="F20" s="6" t="n">
        <v>98389336</v>
      </c>
      <c r="H20" s="5" t="n">
        <v>87061758</v>
      </c>
    </row>
    <row r="21" spans="1:10">
      <c r="A21" s="4" t="s">
        <v>618</v>
      </c>
      <c r="B21" s="6" t="n">
        <v>89502526</v>
      </c>
      <c r="C21" s="6" t="n">
        <v>83117106</v>
      </c>
      <c r="D21" s="6" t="n">
        <v>83117106</v>
      </c>
      <c r="E21" s="6" t="n">
        <v>83117106</v>
      </c>
      <c r="F21" s="6" t="n">
        <v>89502526</v>
      </c>
    </row>
    <row r="22" spans="1:10">
      <c r="A22" s="4" t="s">
        <v>619</v>
      </c>
      <c r="B22" s="14" t="n">
        <v>3599033.46</v>
      </c>
      <c r="C22" s="5" t="n">
        <v>3266260</v>
      </c>
      <c r="D22" s="5" t="n">
        <v>3266260</v>
      </c>
      <c r="E22" s="5" t="n">
        <v>3266260</v>
      </c>
      <c r="F22" s="14" t="n">
        <v>3599033.46</v>
      </c>
    </row>
    <row r="23" spans="1:10">
      <c r="A23" s="4" t="s">
        <v>608</v>
      </c>
      <c r="E23" s="6" t="n">
        <v>2344214</v>
      </c>
      <c r="F23" s="6" t="n">
        <v>3113490</v>
      </c>
    </row>
    <row r="24" spans="1:10">
      <c r="A24" s="4" t="s">
        <v>620</v>
      </c>
      <c r="E24" s="4" t="s">
        <v>621</v>
      </c>
      <c r="F24" s="4" t="s">
        <v>622</v>
      </c>
    </row>
    <row r="25" spans="1:10">
      <c r="A25" s="4" t="s">
        <v>623</v>
      </c>
      <c r="E25" s="4" t="s">
        <v>624</v>
      </c>
      <c r="F25" s="4" t="s">
        <v>622</v>
      </c>
    </row>
    <row r="26" spans="1:10">
      <c r="A26" s="4" t="s">
        <v>625</v>
      </c>
      <c r="E26" s="4" t="s">
        <v>626</v>
      </c>
      <c r="F26" s="4" t="s">
        <v>627</v>
      </c>
    </row>
    <row r="27" spans="1:10">
      <c r="A27" s="3" t="s">
        <v>628</v>
      </c>
    </row>
    <row r="28" spans="1:10">
      <c r="A28" s="4" t="s">
        <v>629</v>
      </c>
      <c r="E28" s="4" t="s">
        <v>630</v>
      </c>
      <c r="F28" s="4" t="s">
        <v>631</v>
      </c>
    </row>
    <row r="29" spans="1:10">
      <c r="A29" s="4" t="s">
        <v>632</v>
      </c>
      <c r="E29" s="4" t="s">
        <v>633</v>
      </c>
      <c r="F29" s="4" t="s">
        <v>634</v>
      </c>
    </row>
    <row r="30" spans="1:10">
      <c r="A30" s="4" t="s">
        <v>635</v>
      </c>
      <c r="E30" s="4" t="s">
        <v>636</v>
      </c>
      <c r="F30" s="4" t="s">
        <v>637</v>
      </c>
    </row>
    <row r="31" spans="1:10">
      <c r="A31" s="4" t="s">
        <v>638</v>
      </c>
      <c r="E31" s="4" t="s">
        <v>639</v>
      </c>
      <c r="F31" s="4" t="s">
        <v>640</v>
      </c>
    </row>
    <row r="32" spans="1:10">
      <c r="A32" s="4" t="s">
        <v>32</v>
      </c>
    </row>
    <row r="33" spans="1:10">
      <c r="A33" s="3" t="s">
        <v>375</v>
      </c>
    </row>
    <row r="34" spans="1:10">
      <c r="A34" s="4" t="s">
        <v>609</v>
      </c>
      <c r="E34" s="4" t="s">
        <v>195</v>
      </c>
      <c r="F34" s="4" t="s">
        <v>195</v>
      </c>
    </row>
    <row r="35" spans="1:10">
      <c r="A35" s="3" t="s">
        <v>606</v>
      </c>
    </row>
    <row r="36" spans="1:10">
      <c r="A36" s="4" t="s">
        <v>610</v>
      </c>
      <c r="D36" s="6" t="n">
        <v>25</v>
      </c>
      <c r="F36" s="8" t="n">
        <v>26.44</v>
      </c>
    </row>
    <row r="37" spans="1:10">
      <c r="A37" s="4" t="s">
        <v>611</v>
      </c>
      <c r="E37" s="8" t="n">
        <v>-1.07</v>
      </c>
      <c r="F37" s="14" t="n">
        <v>0.31</v>
      </c>
    </row>
    <row r="38" spans="1:10">
      <c r="A38" s="4" t="s">
        <v>612</v>
      </c>
      <c r="E38" s="14" t="n">
        <v>1.47</v>
      </c>
      <c r="F38" s="14" t="n">
        <v>0.17</v>
      </c>
    </row>
    <row r="39" spans="1:10">
      <c r="A39" s="4" t="s">
        <v>95</v>
      </c>
      <c r="E39" s="14" t="n">
        <v>0.4</v>
      </c>
      <c r="F39" s="14" t="n">
        <v>0.48</v>
      </c>
    </row>
    <row r="40" spans="1:10">
      <c r="A40" s="4" t="s">
        <v>613</v>
      </c>
      <c r="E40" s="14" t="n">
        <v>1.48</v>
      </c>
      <c r="F40" s="14" t="n">
        <v>0.76</v>
      </c>
    </row>
    <row r="41" spans="1:10">
      <c r="A41" s="4" t="s">
        <v>614</v>
      </c>
      <c r="E41" s="14" t="n">
        <v>1.88</v>
      </c>
      <c r="F41" s="14" t="n">
        <v>1.24</v>
      </c>
    </row>
    <row r="42" spans="1:10">
      <c r="A42" s="4" t="s">
        <v>615</v>
      </c>
      <c r="E42" s="14" t="n">
        <v>-0.6</v>
      </c>
      <c r="F42" s="14" t="n">
        <v>-0.9399999999999999</v>
      </c>
    </row>
    <row r="43" spans="1:10">
      <c r="A43" s="4" t="s">
        <v>616</v>
      </c>
      <c r="E43" s="14" t="n">
        <v>-0.6</v>
      </c>
      <c r="F43" s="14" t="n">
        <v>-0.9399999999999999</v>
      </c>
    </row>
    <row r="44" spans="1:10">
      <c r="A44" s="4" t="s">
        <v>617</v>
      </c>
      <c r="B44" s="8" t="n">
        <v>26.74</v>
      </c>
      <c r="C44" s="8" t="n">
        <v>26.28</v>
      </c>
      <c r="D44" s="8" t="n">
        <v>26.28</v>
      </c>
      <c r="E44" s="8" t="n">
        <v>26.28</v>
      </c>
      <c r="F44" s="8" t="n">
        <v>26.74</v>
      </c>
    </row>
    <row r="45" spans="1:10">
      <c r="A45" s="4" t="s">
        <v>607</v>
      </c>
      <c r="B45" s="6" t="n">
        <v>15411926</v>
      </c>
      <c r="C45" s="6" t="n">
        <v>337819</v>
      </c>
      <c r="D45" s="6" t="n">
        <v>337819</v>
      </c>
      <c r="E45" s="6" t="n">
        <v>337819</v>
      </c>
      <c r="F45" s="6" t="n">
        <v>15411926</v>
      </c>
      <c r="H45" s="5" t="n">
        <v>5086607</v>
      </c>
    </row>
    <row r="46" spans="1:10">
      <c r="A46" s="4" t="s">
        <v>618</v>
      </c>
      <c r="B46" s="6" t="n">
        <v>10252025</v>
      </c>
      <c r="C46" s="6" t="n">
        <v>52416</v>
      </c>
      <c r="D46" s="6" t="n">
        <v>52416</v>
      </c>
      <c r="E46" s="6" t="n">
        <v>52416</v>
      </c>
      <c r="F46" s="6" t="n">
        <v>10252025</v>
      </c>
    </row>
    <row r="47" spans="1:10">
      <c r="A47" s="4" t="s">
        <v>619</v>
      </c>
      <c r="B47" s="14" t="n">
        <v>576279.02</v>
      </c>
      <c r="C47" s="5" t="n">
        <v>12856</v>
      </c>
      <c r="D47" s="5" t="n">
        <v>12856</v>
      </c>
      <c r="E47" s="5" t="n">
        <v>12856</v>
      </c>
      <c r="F47" s="14" t="n">
        <v>576279.02</v>
      </c>
    </row>
    <row r="48" spans="1:10">
      <c r="A48" s="4" t="s">
        <v>608</v>
      </c>
      <c r="E48" s="6" t="n">
        <v>1351</v>
      </c>
      <c r="F48" s="6" t="n">
        <v>358624</v>
      </c>
    </row>
    <row r="49" spans="1:10">
      <c r="A49" s="4" t="s">
        <v>620</v>
      </c>
      <c r="E49" s="4" t="s">
        <v>641</v>
      </c>
      <c r="F49" s="4" t="s">
        <v>642</v>
      </c>
    </row>
    <row r="50" spans="1:10">
      <c r="A50" s="4" t="s">
        <v>623</v>
      </c>
      <c r="E50" s="4" t="s">
        <v>641</v>
      </c>
      <c r="F50" s="4" t="s">
        <v>642</v>
      </c>
    </row>
    <row r="51" spans="1:10">
      <c r="A51" s="4" t="s">
        <v>625</v>
      </c>
      <c r="E51" s="4" t="s">
        <v>643</v>
      </c>
      <c r="F51" s="4" t="s">
        <v>644</v>
      </c>
    </row>
    <row r="52" spans="1:10">
      <c r="A52" s="3" t="s">
        <v>628</v>
      </c>
    </row>
    <row r="53" spans="1:10">
      <c r="A53" s="4" t="s">
        <v>629</v>
      </c>
      <c r="E53" s="4" t="s">
        <v>645</v>
      </c>
      <c r="F53" s="4" t="s">
        <v>644</v>
      </c>
    </row>
    <row r="54" spans="1:10">
      <c r="A54" s="4" t="s">
        <v>632</v>
      </c>
      <c r="E54" s="4" t="s">
        <v>646</v>
      </c>
      <c r="F54" s="4" t="s">
        <v>647</v>
      </c>
    </row>
    <row r="55" spans="1:10">
      <c r="A55" s="4" t="s">
        <v>635</v>
      </c>
      <c r="E55" s="4" t="s">
        <v>648</v>
      </c>
      <c r="F55" s="4" t="s">
        <v>649</v>
      </c>
    </row>
    <row r="56" spans="1:10">
      <c r="A56" s="4" t="s">
        <v>638</v>
      </c>
      <c r="E56" s="4" t="s">
        <v>648</v>
      </c>
      <c r="F56" s="4" t="s">
        <v>649</v>
      </c>
    </row>
    <row r="57" spans="1:10">
      <c r="A57" s="4" t="s">
        <v>33</v>
      </c>
    </row>
    <row r="58" spans="1:10">
      <c r="A58" s="3" t="s">
        <v>375</v>
      </c>
    </row>
    <row r="59" spans="1:10">
      <c r="A59" s="4" t="s">
        <v>609</v>
      </c>
      <c r="E59" s="4" t="s">
        <v>195</v>
      </c>
      <c r="F59" s="4" t="s">
        <v>195</v>
      </c>
    </row>
    <row r="60" spans="1:10">
      <c r="A60" s="3" t="s">
        <v>606</v>
      </c>
    </row>
    <row r="61" spans="1:10">
      <c r="A61" s="4" t="s">
        <v>610</v>
      </c>
      <c r="D61" s="8" t="n">
        <v>25.16</v>
      </c>
      <c r="F61" s="8" t="n">
        <v>26.54</v>
      </c>
    </row>
    <row r="62" spans="1:10">
      <c r="A62" s="4" t="s">
        <v>611</v>
      </c>
      <c r="E62" s="8" t="n">
        <v>-0.53</v>
      </c>
      <c r="F62" s="14" t="n">
        <v>0.08</v>
      </c>
    </row>
    <row r="63" spans="1:10">
      <c r="A63" s="4" t="s">
        <v>612</v>
      </c>
      <c r="E63" s="14" t="n">
        <v>0.8</v>
      </c>
      <c r="F63" s="14" t="n">
        <v>0.21</v>
      </c>
    </row>
    <row r="64" spans="1:10">
      <c r="A64" s="4" t="s">
        <v>95</v>
      </c>
      <c r="E64" s="14" t="n">
        <v>0.27</v>
      </c>
      <c r="F64" s="14" t="n">
        <v>0.29</v>
      </c>
    </row>
    <row r="65" spans="1:10">
      <c r="A65" s="4" t="s">
        <v>613</v>
      </c>
      <c r="E65" s="14" t="n">
        <v>1.28</v>
      </c>
      <c r="F65" s="14" t="n">
        <v>0.76</v>
      </c>
    </row>
    <row r="66" spans="1:10">
      <c r="A66" s="4" t="s">
        <v>614</v>
      </c>
      <c r="E66" s="14" t="n">
        <v>1.55</v>
      </c>
      <c r="F66" s="14" t="n">
        <v>1.05</v>
      </c>
    </row>
    <row r="67" spans="1:10">
      <c r="A67" s="4" t="s">
        <v>615</v>
      </c>
      <c r="E67" s="14" t="n">
        <v>-0.35</v>
      </c>
      <c r="F67" s="14" t="n">
        <v>-0.75</v>
      </c>
    </row>
    <row r="68" spans="1:10">
      <c r="A68" s="4" t="s">
        <v>616</v>
      </c>
      <c r="E68" s="14" t="n">
        <v>-0.35</v>
      </c>
      <c r="F68" s="14" t="n">
        <v>-0.75</v>
      </c>
    </row>
    <row r="69" spans="1:10">
      <c r="A69" s="4" t="s">
        <v>617</v>
      </c>
      <c r="B69" s="8" t="n">
        <v>26.84</v>
      </c>
      <c r="C69" s="8" t="n">
        <v>26.36</v>
      </c>
      <c r="D69" s="8" t="n">
        <v>26.36</v>
      </c>
      <c r="E69" s="8" t="n">
        <v>26.36</v>
      </c>
      <c r="F69" s="8" t="n">
        <v>26.84</v>
      </c>
    </row>
    <row r="70" spans="1:10">
      <c r="A70" s="4" t="s">
        <v>607</v>
      </c>
      <c r="B70" s="6" t="n">
        <v>2600195</v>
      </c>
      <c r="C70" s="6" t="n">
        <v>528019</v>
      </c>
      <c r="D70" s="6" t="n">
        <v>528019</v>
      </c>
      <c r="E70" s="6" t="n">
        <v>528019</v>
      </c>
      <c r="F70" s="6" t="n">
        <v>2600195</v>
      </c>
      <c r="H70" s="5" t="n">
        <v>834576</v>
      </c>
    </row>
    <row r="71" spans="1:10">
      <c r="A71" s="4" t="s">
        <v>618</v>
      </c>
      <c r="B71" s="6" t="n">
        <v>1609822</v>
      </c>
      <c r="C71" s="6" t="n">
        <v>181592</v>
      </c>
      <c r="D71" s="6" t="n">
        <v>181592</v>
      </c>
      <c r="E71" s="6" t="n">
        <v>181592</v>
      </c>
      <c r="F71" s="6" t="n">
        <v>1609822</v>
      </c>
    </row>
    <row r="72" spans="1:10">
      <c r="A72" s="4" t="s">
        <v>619</v>
      </c>
      <c r="B72" s="14" t="n">
        <v>96862.67</v>
      </c>
      <c r="C72" s="5" t="n">
        <v>20033</v>
      </c>
      <c r="D72" s="5" t="n">
        <v>20033</v>
      </c>
      <c r="E72" s="5" t="n">
        <v>20033</v>
      </c>
      <c r="F72" s="14" t="n">
        <v>96862.67</v>
      </c>
    </row>
    <row r="73" spans="1:10">
      <c r="A73" s="4" t="s">
        <v>608</v>
      </c>
      <c r="E73" s="6" t="n">
        <v>2601</v>
      </c>
      <c r="F73" s="6" t="n">
        <v>44932</v>
      </c>
    </row>
    <row r="74" spans="1:10">
      <c r="A74" s="4" t="s">
        <v>620</v>
      </c>
      <c r="E74" s="4" t="s">
        <v>650</v>
      </c>
      <c r="F74" s="4" t="s">
        <v>651</v>
      </c>
    </row>
    <row r="75" spans="1:10">
      <c r="A75" s="4" t="s">
        <v>623</v>
      </c>
      <c r="E75" s="4" t="s">
        <v>650</v>
      </c>
      <c r="F75" s="4" t="s">
        <v>651</v>
      </c>
    </row>
    <row r="76" spans="1:10">
      <c r="A76" s="4" t="s">
        <v>625</v>
      </c>
      <c r="E76" s="4" t="s">
        <v>652</v>
      </c>
      <c r="F76" s="4" t="s">
        <v>653</v>
      </c>
    </row>
    <row r="77" spans="1:10">
      <c r="A77" s="3" t="s">
        <v>628</v>
      </c>
    </row>
    <row r="78" spans="1:10">
      <c r="A78" s="4" t="s">
        <v>629</v>
      </c>
      <c r="E78" s="4" t="s">
        <v>654</v>
      </c>
      <c r="F78" s="4" t="s">
        <v>653</v>
      </c>
    </row>
    <row r="79" spans="1:10">
      <c r="A79" s="4" t="s">
        <v>632</v>
      </c>
      <c r="E79" s="4" t="s">
        <v>655</v>
      </c>
      <c r="F79" s="4" t="s">
        <v>656</v>
      </c>
    </row>
    <row r="80" spans="1:10">
      <c r="A80" s="4" t="s">
        <v>635</v>
      </c>
      <c r="E80" s="4" t="s">
        <v>657</v>
      </c>
      <c r="F80" s="4" t="s">
        <v>658</v>
      </c>
    </row>
    <row r="81" spans="1:10">
      <c r="A81" s="4" t="s">
        <v>638</v>
      </c>
      <c r="E81" s="4" t="s">
        <v>657</v>
      </c>
      <c r="F81" s="4" t="s">
        <v>658</v>
      </c>
    </row>
    <row r="82" spans="1:10">
      <c r="A82" s="4" t="s">
        <v>34</v>
      </c>
    </row>
    <row r="83" spans="1:10">
      <c r="A83" s="3" t="s">
        <v>375</v>
      </c>
    </row>
    <row r="84" spans="1:10">
      <c r="A84" s="4" t="s">
        <v>609</v>
      </c>
      <c r="E84" s="4" t="s">
        <v>195</v>
      </c>
      <c r="F84" s="4" t="s">
        <v>195</v>
      </c>
    </row>
    <row r="85" spans="1:10">
      <c r="A85" s="3" t="s">
        <v>606</v>
      </c>
    </row>
    <row r="86" spans="1:10">
      <c r="A86" s="4" t="s">
        <v>610</v>
      </c>
      <c r="D86" s="8" t="n">
        <v>25.26</v>
      </c>
      <c r="F86" s="8" t="n">
        <v>26.23</v>
      </c>
    </row>
    <row r="87" spans="1:10">
      <c r="A87" s="4" t="s">
        <v>611</v>
      </c>
      <c r="E87" s="8" t="n">
        <v>-0.33</v>
      </c>
      <c r="F87" s="14" t="n">
        <v>0.31</v>
      </c>
    </row>
    <row r="88" spans="1:10">
      <c r="A88" s="4" t="s">
        <v>612</v>
      </c>
      <c r="E88" s="14" t="n">
        <v>0.3</v>
      </c>
      <c r="F88" s="5" t="n">
        <v>0</v>
      </c>
    </row>
    <row r="89" spans="1:10">
      <c r="A89" s="4" t="s">
        <v>95</v>
      </c>
      <c r="E89" s="14" t="n">
        <v>-0.03</v>
      </c>
      <c r="F89" s="14" t="n">
        <v>0.31</v>
      </c>
    </row>
    <row r="90" spans="1:10">
      <c r="A90" s="4" t="s">
        <v>613</v>
      </c>
      <c r="E90" s="14" t="n">
        <v>1.27</v>
      </c>
      <c r="F90" s="14" t="n">
        <v>0.73</v>
      </c>
    </row>
    <row r="91" spans="1:10">
      <c r="A91" s="4" t="s">
        <v>614</v>
      </c>
      <c r="E91" s="14" t="n">
        <v>1.24</v>
      </c>
      <c r="F91" s="14" t="n">
        <v>1.04</v>
      </c>
    </row>
    <row r="92" spans="1:10">
      <c r="A92" s="4" t="s">
        <v>615</v>
      </c>
      <c r="E92" s="14" t="n">
        <v>-0.3</v>
      </c>
      <c r="F92" s="14" t="n">
        <v>-0.84</v>
      </c>
    </row>
    <row r="93" spans="1:10">
      <c r="A93" s="4" t="s">
        <v>616</v>
      </c>
      <c r="E93" s="14" t="n">
        <v>-0.3</v>
      </c>
      <c r="F93" s="14" t="n">
        <v>-0.84</v>
      </c>
    </row>
    <row r="94" spans="1:10">
      <c r="A94" s="4" t="s">
        <v>617</v>
      </c>
      <c r="B94" s="8" t="n">
        <v>26.43</v>
      </c>
      <c r="C94" s="8" t="n">
        <v>26.2</v>
      </c>
      <c r="D94" s="8" t="n">
        <v>26.2</v>
      </c>
      <c r="E94" s="8" t="n">
        <v>26.2</v>
      </c>
      <c r="F94" s="8" t="n">
        <v>26.43</v>
      </c>
    </row>
    <row r="95" spans="1:10">
      <c r="A95" s="4" t="s">
        <v>607</v>
      </c>
      <c r="B95" s="6" t="n">
        <v>7009236</v>
      </c>
      <c r="C95" s="6" t="n">
        <v>2131602</v>
      </c>
      <c r="D95" s="6" t="n">
        <v>2131602</v>
      </c>
      <c r="E95" s="6" t="n">
        <v>2131602</v>
      </c>
      <c r="F95" s="6" t="n">
        <v>7009236</v>
      </c>
      <c r="H95" s="5" t="n">
        <v>3222865</v>
      </c>
    </row>
    <row r="96" spans="1:10">
      <c r="A96" s="4" t="s">
        <v>618</v>
      </c>
      <c r="B96" s="6" t="n">
        <v>4516138</v>
      </c>
      <c r="C96" s="6" t="n">
        <v>914136</v>
      </c>
      <c r="D96" s="6" t="n">
        <v>914136</v>
      </c>
      <c r="E96" s="6" t="n">
        <v>914136</v>
      </c>
      <c r="F96" s="6" t="n">
        <v>4516138</v>
      </c>
    </row>
    <row r="97" spans="1:10">
      <c r="A97" s="4" t="s">
        <v>619</v>
      </c>
      <c r="B97" s="14" t="n">
        <v>265162.25</v>
      </c>
      <c r="C97" s="5" t="n">
        <v>81346</v>
      </c>
      <c r="D97" s="5" t="n">
        <v>81346</v>
      </c>
      <c r="E97" s="5" t="n">
        <v>81346</v>
      </c>
      <c r="F97" s="14" t="n">
        <v>265162.25</v>
      </c>
    </row>
    <row r="98" spans="1:10">
      <c r="A98" s="4" t="s">
        <v>608</v>
      </c>
      <c r="E98" s="6" t="n">
        <v>11133</v>
      </c>
      <c r="F98" s="6" t="n">
        <v>144113</v>
      </c>
    </row>
    <row r="99" spans="1:10">
      <c r="A99" s="4" t="s">
        <v>620</v>
      </c>
      <c r="E99" s="4" t="s">
        <v>659</v>
      </c>
      <c r="F99" s="4" t="s">
        <v>644</v>
      </c>
    </row>
    <row r="100" spans="1:10">
      <c r="A100" s="4" t="s">
        <v>623</v>
      </c>
      <c r="E100" s="4" t="s">
        <v>659</v>
      </c>
      <c r="F100" s="4" t="s">
        <v>644</v>
      </c>
    </row>
    <row r="101" spans="1:10">
      <c r="A101" s="4" t="s">
        <v>625</v>
      </c>
      <c r="E101" s="4" t="s">
        <v>660</v>
      </c>
      <c r="F101" s="4" t="s">
        <v>637</v>
      </c>
    </row>
    <row r="102" spans="1:10">
      <c r="A102" s="3" t="s">
        <v>628</v>
      </c>
    </row>
    <row r="103" spans="1:10">
      <c r="A103" s="4" t="s">
        <v>629</v>
      </c>
      <c r="E103" s="4" t="s">
        <v>661</v>
      </c>
      <c r="F103" s="4" t="s">
        <v>637</v>
      </c>
    </row>
    <row r="104" spans="1:10">
      <c r="A104" s="4" t="s">
        <v>632</v>
      </c>
      <c r="E104" s="4" t="s">
        <v>662</v>
      </c>
      <c r="F104" s="4" t="s">
        <v>637</v>
      </c>
    </row>
    <row r="105" spans="1:10">
      <c r="A105" s="4" t="s">
        <v>635</v>
      </c>
      <c r="E105" s="4" t="s">
        <v>663</v>
      </c>
      <c r="F105" s="4" t="s">
        <v>664</v>
      </c>
    </row>
    <row r="106" spans="1:10">
      <c r="A106" s="4" t="s">
        <v>638</v>
      </c>
      <c r="E106" s="4" t="s">
        <v>663</v>
      </c>
      <c r="F106" s="4" t="s">
        <v>664</v>
      </c>
    </row>
    <row r="107" spans="1:10">
      <c r="A107" s="4" t="s">
        <v>33</v>
      </c>
    </row>
    <row r="108" spans="1:10">
      <c r="A108" s="3" t="s">
        <v>375</v>
      </c>
    </row>
    <row r="109" spans="1:10">
      <c r="A109" s="4" t="s">
        <v>609</v>
      </c>
      <c r="E109" s="4" t="s">
        <v>195</v>
      </c>
      <c r="F109" s="4" t="s">
        <v>195</v>
      </c>
    </row>
    <row r="110" spans="1:10">
      <c r="A110" s="3" t="s">
        <v>606</v>
      </c>
    </row>
    <row r="111" spans="1:10">
      <c r="A111" s="4" t="s">
        <v>610</v>
      </c>
      <c r="D111" s="6" t="n">
        <v>25</v>
      </c>
      <c r="F111" s="8" t="n">
        <v>26.55</v>
      </c>
    </row>
    <row r="112" spans="1:10">
      <c r="A112" s="4" t="s">
        <v>611</v>
      </c>
      <c r="E112" s="8" t="n">
        <v>-0.32</v>
      </c>
      <c r="F112" s="14" t="n">
        <v>0.27</v>
      </c>
    </row>
    <row r="113" spans="1:10">
      <c r="A113" s="4" t="s">
        <v>612</v>
      </c>
      <c r="E113" s="14" t="n">
        <v>0.82</v>
      </c>
      <c r="F113" s="14" t="n">
        <v>0.31</v>
      </c>
    </row>
    <row r="114" spans="1:10">
      <c r="A114" s="4" t="s">
        <v>95</v>
      </c>
      <c r="E114" s="14" t="n">
        <v>0.5</v>
      </c>
      <c r="F114" s="14" t="n">
        <v>0.58</v>
      </c>
    </row>
    <row r="115" spans="1:10">
      <c r="A115" s="4" t="s">
        <v>613</v>
      </c>
      <c r="E115" s="14" t="n">
        <v>1.42</v>
      </c>
      <c r="F115" s="14" t="n">
        <v>0.76</v>
      </c>
    </row>
    <row r="116" spans="1:10">
      <c r="A116" s="4" t="s">
        <v>614</v>
      </c>
      <c r="E116" s="14" t="n">
        <v>1.92</v>
      </c>
      <c r="F116" s="14" t="n">
        <v>1.34</v>
      </c>
    </row>
    <row r="117" spans="1:10">
      <c r="A117" s="4" t="s">
        <v>615</v>
      </c>
      <c r="E117" s="14" t="n">
        <v>-0.58</v>
      </c>
      <c r="F117" s="14" t="n">
        <v>-0.9399999999999999</v>
      </c>
    </row>
    <row r="118" spans="1:10">
      <c r="A118" s="4" t="s">
        <v>616</v>
      </c>
      <c r="E118" s="14" t="n">
        <v>-0.58</v>
      </c>
      <c r="F118" s="14" t="n">
        <v>-0.9399999999999999</v>
      </c>
    </row>
    <row r="119" spans="1:10">
      <c r="A119" s="4" t="s">
        <v>617</v>
      </c>
      <c r="B119" s="8" t="n">
        <v>26.95</v>
      </c>
      <c r="C119" s="8" t="n">
        <v>26.34</v>
      </c>
      <c r="D119" s="8" t="n">
        <v>26.34</v>
      </c>
      <c r="E119" s="8" t="n">
        <v>26.34</v>
      </c>
      <c r="F119" s="8" t="n">
        <v>26.95</v>
      </c>
    </row>
    <row r="120" spans="1:10">
      <c r="A120" s="4" t="s">
        <v>607</v>
      </c>
      <c r="B120" s="6" t="n">
        <v>21768048</v>
      </c>
      <c r="C120" s="6" t="n">
        <v>3693717</v>
      </c>
      <c r="D120" s="6" t="n">
        <v>3693717</v>
      </c>
      <c r="E120" s="6" t="n">
        <v>3693717</v>
      </c>
      <c r="F120" s="6" t="n">
        <v>21768048</v>
      </c>
      <c r="H120" s="6" t="n">
        <v>6624004</v>
      </c>
    </row>
    <row r="121" spans="1:10">
      <c r="A121" s="4" t="s">
        <v>618</v>
      </c>
      <c r="B121" s="6" t="n">
        <v>13289172</v>
      </c>
      <c r="C121" s="6" t="n">
        <v>1237181</v>
      </c>
      <c r="D121" s="6" t="n">
        <v>1237181</v>
      </c>
      <c r="E121" s="6" t="n">
        <v>1237181</v>
      </c>
      <c r="F121" s="6" t="n">
        <v>13289172</v>
      </c>
    </row>
    <row r="122" spans="1:10">
      <c r="A122" s="4" t="s">
        <v>619</v>
      </c>
      <c r="B122" s="14" t="n">
        <v>807710.24</v>
      </c>
      <c r="C122" s="5" t="n">
        <v>140242</v>
      </c>
      <c r="D122" s="5" t="n">
        <v>140242</v>
      </c>
      <c r="E122" s="5" t="n">
        <v>140242</v>
      </c>
      <c r="F122" s="14" t="n">
        <v>807710.24</v>
      </c>
    </row>
    <row r="123" spans="1:10">
      <c r="A123" s="4" t="s">
        <v>608</v>
      </c>
      <c r="E123" s="6" t="n">
        <v>29159</v>
      </c>
      <c r="F123" s="6" t="n">
        <v>461935</v>
      </c>
    </row>
    <row r="124" spans="1:10">
      <c r="A124" s="4" t="s">
        <v>620</v>
      </c>
      <c r="E124" s="4" t="s">
        <v>665</v>
      </c>
      <c r="F124" s="4" t="s">
        <v>666</v>
      </c>
    </row>
    <row r="125" spans="1:10">
      <c r="A125" s="4" t="s">
        <v>623</v>
      </c>
      <c r="E125" s="4" t="s">
        <v>665</v>
      </c>
      <c r="F125" s="4" t="s">
        <v>666</v>
      </c>
    </row>
    <row r="126" spans="1:10">
      <c r="A126" s="4" t="s">
        <v>625</v>
      </c>
      <c r="E126" s="4" t="s">
        <v>667</v>
      </c>
      <c r="F126" s="4" t="s">
        <v>668</v>
      </c>
    </row>
    <row r="127" spans="1:10">
      <c r="A127" s="3" t="s">
        <v>628</v>
      </c>
    </row>
    <row r="128" spans="1:10">
      <c r="A128" s="4" t="s">
        <v>629</v>
      </c>
      <c r="E128" s="4" t="s">
        <v>669</v>
      </c>
      <c r="F128" s="4" t="s">
        <v>670</v>
      </c>
    </row>
    <row r="129" spans="1:10">
      <c r="A129" s="4" t="s">
        <v>632</v>
      </c>
      <c r="E129" s="4" t="s">
        <v>671</v>
      </c>
      <c r="F129" s="4" t="s">
        <v>672</v>
      </c>
    </row>
    <row r="130" spans="1:10">
      <c r="A130" s="4" t="s">
        <v>635</v>
      </c>
      <c r="E130" s="4" t="s">
        <v>673</v>
      </c>
      <c r="F130" s="4" t="s">
        <v>674</v>
      </c>
    </row>
    <row r="131" spans="1:10">
      <c r="A131" s="4" t="s">
        <v>638</v>
      </c>
      <c r="E131" s="4" t="s">
        <v>673</v>
      </c>
      <c r="F131" s="4" t="s">
        <v>6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6</v>
      </c>
      <c r="B1" s="2" t="s">
        <v>524</v>
      </c>
      <c r="C1" s="2" t="s">
        <v>526</v>
      </c>
      <c r="D1" s="2" t="s">
        <v>304</v>
      </c>
      <c r="E1" s="2" t="s">
        <v>3</v>
      </c>
      <c r="F1" s="2" t="s">
        <v>677</v>
      </c>
      <c r="G1" s="2" t="s">
        <v>2</v>
      </c>
      <c r="H1" s="2" t="s">
        <v>305</v>
      </c>
      <c r="I1" s="2" t="s">
        <v>36</v>
      </c>
      <c r="J1" s="2" t="s">
        <v>72</v>
      </c>
    </row>
    <row r="2" spans="1:10">
      <c r="A2" s="3" t="s">
        <v>678</v>
      </c>
    </row>
    <row r="3" spans="1:10">
      <c r="A3" s="4" t="s">
        <v>67</v>
      </c>
      <c r="H3" s="5" t="n">
        <v>4000000</v>
      </c>
    </row>
    <row r="4" spans="1:10">
      <c r="A4" s="4" t="s">
        <v>557</v>
      </c>
      <c r="G4" s="8" t="n">
        <v>26.74</v>
      </c>
      <c r="J4" s="8" t="n">
        <v>25.06</v>
      </c>
    </row>
    <row r="5" spans="1:10">
      <c r="A5" s="4" t="s">
        <v>30</v>
      </c>
    </row>
    <row r="6" spans="1:10">
      <c r="A6" s="3" t="s">
        <v>678</v>
      </c>
    </row>
    <row r="7" spans="1:10">
      <c r="A7" s="4" t="s">
        <v>67</v>
      </c>
      <c r="G7" s="5" t="n">
        <v>7400000</v>
      </c>
      <c r="H7" s="5" t="n">
        <v>7400000</v>
      </c>
      <c r="I7" s="5" t="n">
        <v>3400000</v>
      </c>
    </row>
    <row r="8" spans="1:10">
      <c r="A8" s="4" t="s">
        <v>557</v>
      </c>
      <c r="G8" s="8" t="n">
        <v>27.18</v>
      </c>
      <c r="J8" s="5" t="n">
        <v>25</v>
      </c>
    </row>
    <row r="9" spans="1:10">
      <c r="A9" s="4" t="s">
        <v>32</v>
      </c>
    </row>
    <row r="10" spans="1:10">
      <c r="A10" s="3" t="s">
        <v>678</v>
      </c>
    </row>
    <row r="11" spans="1:10">
      <c r="A11" s="4" t="s">
        <v>67</v>
      </c>
      <c r="G11" s="5" t="n">
        <v>94660000</v>
      </c>
      <c r="H11" s="5" t="n">
        <v>94660000</v>
      </c>
      <c r="I11" s="5" t="n">
        <v>94660000</v>
      </c>
    </row>
    <row r="12" spans="1:10">
      <c r="A12" s="4" t="s">
        <v>557</v>
      </c>
      <c r="G12" s="8" t="n">
        <v>26.55</v>
      </c>
      <c r="J12" s="14" t="n">
        <v>26.02</v>
      </c>
    </row>
    <row r="13" spans="1:10">
      <c r="A13" s="4" t="s">
        <v>33</v>
      </c>
    </row>
    <row r="14" spans="1:10">
      <c r="A14" s="3" t="s">
        <v>678</v>
      </c>
    </row>
    <row r="15" spans="1:10">
      <c r="A15" s="4" t="s">
        <v>67</v>
      </c>
      <c r="G15" s="5" t="n">
        <v>658620000</v>
      </c>
      <c r="H15" s="5" t="n">
        <v>658620000</v>
      </c>
      <c r="I15" s="5" t="n">
        <v>662620000</v>
      </c>
    </row>
    <row r="16" spans="1:10">
      <c r="A16" s="4" t="s">
        <v>557</v>
      </c>
      <c r="G16" s="8" t="n">
        <v>26.65</v>
      </c>
      <c r="J16" s="14" t="n">
        <v>25.91</v>
      </c>
    </row>
    <row r="17" spans="1:10">
      <c r="A17" s="4" t="s">
        <v>34</v>
      </c>
    </row>
    <row r="18" spans="1:10">
      <c r="A18" s="3" t="s">
        <v>678</v>
      </c>
    </row>
    <row r="19" spans="1:10">
      <c r="A19" s="4" t="s">
        <v>67</v>
      </c>
      <c r="G19" s="5" t="n">
        <v>94660000</v>
      </c>
      <c r="H19" s="5" t="n">
        <v>94660000</v>
      </c>
      <c r="I19" s="5" t="n">
        <v>94660000</v>
      </c>
    </row>
    <row r="20" spans="1:10">
      <c r="A20" s="4" t="s">
        <v>557</v>
      </c>
      <c r="G20" s="8" t="n">
        <v>26.34</v>
      </c>
      <c r="J20" s="14" t="n">
        <v>25.82</v>
      </c>
    </row>
    <row r="21" spans="1:10">
      <c r="A21" s="4" t="s">
        <v>33</v>
      </c>
    </row>
    <row r="22" spans="1:10">
      <c r="A22" s="3" t="s">
        <v>678</v>
      </c>
    </row>
    <row r="23" spans="1:10">
      <c r="A23" s="4" t="s">
        <v>67</v>
      </c>
      <c r="G23" s="5" t="n">
        <v>94660000</v>
      </c>
      <c r="H23" s="5" t="n">
        <v>94660000</v>
      </c>
      <c r="I23" s="5" t="n">
        <v>94660000</v>
      </c>
    </row>
    <row r="24" spans="1:10">
      <c r="A24" s="4" t="s">
        <v>557</v>
      </c>
      <c r="G24" s="8" t="n">
        <v>26.69</v>
      </c>
      <c r="J24" s="8" t="n">
        <v>25.79</v>
      </c>
    </row>
    <row r="25" spans="1:10">
      <c r="A25" s="4" t="s">
        <v>537</v>
      </c>
    </row>
    <row r="26" spans="1:10">
      <c r="A26" s="3" t="s">
        <v>678</v>
      </c>
    </row>
    <row r="27" spans="1:10">
      <c r="A27" s="4" t="s">
        <v>557</v>
      </c>
      <c r="E27" s="8" t="n">
        <v>27.05</v>
      </c>
    </row>
    <row r="28" spans="1:10">
      <c r="A28" s="4" t="s">
        <v>538</v>
      </c>
    </row>
    <row r="29" spans="1:10">
      <c r="A29" s="3" t="s">
        <v>678</v>
      </c>
    </row>
    <row r="30" spans="1:10">
      <c r="A30" s="4" t="s">
        <v>529</v>
      </c>
      <c r="B30" s="11" t="n">
        <v>0.104167</v>
      </c>
      <c r="C30" s="11" t="n">
        <v>0.104167</v>
      </c>
    </row>
    <row r="31" spans="1:10">
      <c r="A31" s="4" t="s">
        <v>557</v>
      </c>
      <c r="E31" s="14" t="n">
        <v>27.34</v>
      </c>
    </row>
    <row r="32" spans="1:10">
      <c r="A32" s="4" t="s">
        <v>539</v>
      </c>
    </row>
    <row r="33" spans="1:10">
      <c r="A33" s="3" t="s">
        <v>678</v>
      </c>
    </row>
    <row r="34" spans="1:10">
      <c r="A34" s="4" t="s">
        <v>529</v>
      </c>
      <c r="B34" s="12" t="n">
        <v>0.104167</v>
      </c>
      <c r="C34" s="12" t="n">
        <v>0.104167</v>
      </c>
    </row>
    <row r="35" spans="1:10">
      <c r="A35" s="4" t="s">
        <v>557</v>
      </c>
      <c r="E35" s="14" t="n">
        <v>26.73</v>
      </c>
      <c r="F35" s="8" t="n">
        <v>29.22</v>
      </c>
    </row>
    <row r="36" spans="1:10">
      <c r="A36" s="4" t="s">
        <v>540</v>
      </c>
    </row>
    <row r="37" spans="1:10">
      <c r="A37" s="3" t="s">
        <v>678</v>
      </c>
    </row>
    <row r="38" spans="1:10">
      <c r="A38" s="4" t="s">
        <v>529</v>
      </c>
      <c r="B38" s="12" t="n">
        <v>0.083333</v>
      </c>
      <c r="C38" s="12" t="n">
        <v>0.083333</v>
      </c>
    </row>
    <row r="39" spans="1:10">
      <c r="A39" s="4" t="s">
        <v>557</v>
      </c>
      <c r="E39" s="14" t="n">
        <v>26.84</v>
      </c>
      <c r="F39" s="14" t="n">
        <v>28.18</v>
      </c>
    </row>
    <row r="40" spans="1:10">
      <c r="A40" s="4" t="s">
        <v>541</v>
      </c>
    </row>
    <row r="41" spans="1:10">
      <c r="A41" s="3" t="s">
        <v>678</v>
      </c>
    </row>
    <row r="42" spans="1:10">
      <c r="A42" s="4" t="s">
        <v>529</v>
      </c>
      <c r="B42" s="13" t="n">
        <v>0.09375</v>
      </c>
      <c r="C42" s="12" t="n">
        <v>0.09375</v>
      </c>
    </row>
    <row r="43" spans="1:10">
      <c r="A43" s="4" t="s">
        <v>557</v>
      </c>
      <c r="E43" s="14" t="n">
        <v>26.42</v>
      </c>
      <c r="F43" s="14" t="n">
        <v>26.43</v>
      </c>
    </row>
    <row r="44" spans="1:10">
      <c r="A44" s="4" t="s">
        <v>540</v>
      </c>
    </row>
    <row r="45" spans="1:10">
      <c r="A45" s="3" t="s">
        <v>678</v>
      </c>
    </row>
    <row r="46" spans="1:10">
      <c r="A46" s="4" t="s">
        <v>529</v>
      </c>
      <c r="B46" s="11" t="n">
        <v>0.104167</v>
      </c>
      <c r="C46" s="11" t="n">
        <v>0.014167</v>
      </c>
    </row>
    <row r="47" spans="1:10">
      <c r="A47" s="4" t="s">
        <v>557</v>
      </c>
      <c r="E47" s="8" t="n">
        <v>26.95</v>
      </c>
      <c r="F47" s="14" t="n">
        <v>26.95</v>
      </c>
    </row>
    <row r="48" spans="1:10">
      <c r="A48" s="4" t="s">
        <v>679</v>
      </c>
    </row>
    <row r="49" spans="1:10">
      <c r="A49" s="3" t="s">
        <v>678</v>
      </c>
    </row>
    <row r="50" spans="1:10">
      <c r="A50" s="4" t="s">
        <v>312</v>
      </c>
      <c r="D50" s="5" t="n">
        <v>50000000</v>
      </c>
    </row>
    <row r="51" spans="1:10">
      <c r="A51" s="4" t="s">
        <v>314</v>
      </c>
      <c r="D51" s="6" t="n">
        <v>2</v>
      </c>
    </row>
    <row r="52" spans="1:10">
      <c r="A52" s="4" t="s">
        <v>680</v>
      </c>
    </row>
    <row r="53" spans="1:10">
      <c r="A53" s="3" t="s">
        <v>678</v>
      </c>
    </row>
    <row r="54" spans="1:10">
      <c r="A54" s="4" t="s">
        <v>557</v>
      </c>
      <c r="F54" s="8" t="n">
        <v>27.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1</v>
      </c>
      <c r="B1" s="2" t="s">
        <v>677</v>
      </c>
      <c r="C1" s="2" t="s">
        <v>3</v>
      </c>
      <c r="D1" s="2" t="s">
        <v>72</v>
      </c>
      <c r="E1" s="2" t="s">
        <v>72</v>
      </c>
      <c r="F1" s="2" t="s">
        <v>72</v>
      </c>
      <c r="G1" s="2" t="s">
        <v>2</v>
      </c>
    </row>
    <row r="2" spans="1:7">
      <c r="A2" s="3" t="s">
        <v>678</v>
      </c>
    </row>
    <row r="3" spans="1:7">
      <c r="A3" s="4" t="s">
        <v>682</v>
      </c>
      <c r="D3" s="8" t="n">
        <v>25.06</v>
      </c>
      <c r="E3" s="8" t="n">
        <v>25.06</v>
      </c>
      <c r="F3" s="8" t="n">
        <v>25.06</v>
      </c>
      <c r="G3" s="8" t="n">
        <v>26.74</v>
      </c>
    </row>
    <row r="4" spans="1:7">
      <c r="A4" s="4" t="s">
        <v>30</v>
      </c>
    </row>
    <row r="5" spans="1:7">
      <c r="A5" s="3" t="s">
        <v>678</v>
      </c>
    </row>
    <row r="6" spans="1:7">
      <c r="A6" s="4" t="s">
        <v>682</v>
      </c>
      <c r="D6" s="5" t="n">
        <v>25</v>
      </c>
      <c r="E6" s="5" t="n">
        <v>25</v>
      </c>
      <c r="F6" s="5" t="n">
        <v>25</v>
      </c>
      <c r="G6" s="14" t="n">
        <v>27.18</v>
      </c>
    </row>
    <row r="7" spans="1:7">
      <c r="A7" s="4" t="s">
        <v>32</v>
      </c>
    </row>
    <row r="8" spans="1:7">
      <c r="A8" s="3" t="s">
        <v>678</v>
      </c>
    </row>
    <row r="9" spans="1:7">
      <c r="A9" s="4" t="s">
        <v>682</v>
      </c>
      <c r="D9" s="14" t="n">
        <v>26.02</v>
      </c>
      <c r="E9" s="14" t="n">
        <v>26.02</v>
      </c>
      <c r="F9" s="14" t="n">
        <v>26.02</v>
      </c>
      <c r="G9" s="14" t="n">
        <v>26.55</v>
      </c>
    </row>
    <row r="10" spans="1:7">
      <c r="A10" s="4" t="s">
        <v>33</v>
      </c>
    </row>
    <row r="11" spans="1:7">
      <c r="A11" s="3" t="s">
        <v>678</v>
      </c>
    </row>
    <row r="12" spans="1:7">
      <c r="A12" s="4" t="s">
        <v>682</v>
      </c>
      <c r="D12" s="14" t="n">
        <v>25.91</v>
      </c>
      <c r="E12" s="14" t="n">
        <v>25.91</v>
      </c>
      <c r="F12" s="14" t="n">
        <v>25.91</v>
      </c>
      <c r="G12" s="14" t="n">
        <v>26.65</v>
      </c>
    </row>
    <row r="13" spans="1:7">
      <c r="A13" s="4" t="s">
        <v>34</v>
      </c>
    </row>
    <row r="14" spans="1:7">
      <c r="A14" s="3" t="s">
        <v>678</v>
      </c>
    </row>
    <row r="15" spans="1:7">
      <c r="A15" s="4" t="s">
        <v>682</v>
      </c>
      <c r="D15" s="14" t="n">
        <v>25.82</v>
      </c>
      <c r="E15" s="14" t="n">
        <v>25.82</v>
      </c>
      <c r="F15" s="14" t="n">
        <v>25.82</v>
      </c>
      <c r="G15" s="14" t="n">
        <v>26.34</v>
      </c>
    </row>
    <row r="16" spans="1:7">
      <c r="A16" s="4" t="s">
        <v>33</v>
      </c>
    </row>
    <row r="17" spans="1:7">
      <c r="A17" s="3" t="s">
        <v>678</v>
      </c>
    </row>
    <row r="18" spans="1:7">
      <c r="A18" s="4" t="s">
        <v>682</v>
      </c>
      <c r="D18" s="8" t="n">
        <v>25.79</v>
      </c>
      <c r="E18" s="8" t="n">
        <v>25.79</v>
      </c>
      <c r="F18" s="8" t="n">
        <v>25.79</v>
      </c>
      <c r="G18" s="8" t="n">
        <v>26.69</v>
      </c>
    </row>
    <row r="19" spans="1:7">
      <c r="A19" s="4" t="s">
        <v>537</v>
      </c>
    </row>
    <row r="20" spans="1:7">
      <c r="A20" s="3" t="s">
        <v>678</v>
      </c>
    </row>
    <row r="21" spans="1:7">
      <c r="A21" s="4" t="s">
        <v>682</v>
      </c>
      <c r="C21" s="8" t="n">
        <v>27.05</v>
      </c>
    </row>
    <row r="22" spans="1:7">
      <c r="A22" s="4" t="s">
        <v>538</v>
      </c>
    </row>
    <row r="23" spans="1:7">
      <c r="A23" s="3" t="s">
        <v>678</v>
      </c>
    </row>
    <row r="24" spans="1:7">
      <c r="A24" s="4" t="s">
        <v>682</v>
      </c>
      <c r="C24" s="14" t="n">
        <v>27.34</v>
      </c>
    </row>
    <row r="25" spans="1:7">
      <c r="A25" s="4" t="s">
        <v>539</v>
      </c>
    </row>
    <row r="26" spans="1:7">
      <c r="A26" s="3" t="s">
        <v>678</v>
      </c>
    </row>
    <row r="27" spans="1:7">
      <c r="A27" s="4" t="s">
        <v>682</v>
      </c>
      <c r="B27" s="8" t="n">
        <v>29.22</v>
      </c>
      <c r="C27" s="14" t="n">
        <v>26.73</v>
      </c>
    </row>
    <row r="28" spans="1:7">
      <c r="A28" s="4" t="s">
        <v>683</v>
      </c>
      <c r="B28" s="14" t="n">
        <v>1.75</v>
      </c>
    </row>
    <row r="29" spans="1:7">
      <c r="A29" s="4" t="s">
        <v>684</v>
      </c>
      <c r="B29" s="14" t="n">
        <v>0.73</v>
      </c>
    </row>
    <row r="30" spans="1:7">
      <c r="A30" s="4" t="s">
        <v>540</v>
      </c>
    </row>
    <row r="31" spans="1:7">
      <c r="A31" s="3" t="s">
        <v>678</v>
      </c>
    </row>
    <row r="32" spans="1:7">
      <c r="A32" s="4" t="s">
        <v>682</v>
      </c>
      <c r="B32" s="14" t="n">
        <v>28.18</v>
      </c>
      <c r="C32" s="14" t="n">
        <v>26.84</v>
      </c>
    </row>
    <row r="33" spans="1:7">
      <c r="A33" s="4" t="s">
        <v>683</v>
      </c>
      <c r="B33" s="14" t="n">
        <v>0.85</v>
      </c>
    </row>
    <row r="34" spans="1:7">
      <c r="A34" s="4" t="s">
        <v>684</v>
      </c>
      <c r="B34" s="14" t="n">
        <v>0.49</v>
      </c>
    </row>
    <row r="35" spans="1:7">
      <c r="A35" s="4" t="s">
        <v>541</v>
      </c>
    </row>
    <row r="36" spans="1:7">
      <c r="A36" s="3" t="s">
        <v>678</v>
      </c>
    </row>
    <row r="37" spans="1:7">
      <c r="A37" s="4" t="s">
        <v>682</v>
      </c>
      <c r="B37" s="14" t="n">
        <v>26.43</v>
      </c>
      <c r="C37" s="14" t="n">
        <v>26.42</v>
      </c>
    </row>
    <row r="38" spans="1:7">
      <c r="A38" s="4" t="s">
        <v>683</v>
      </c>
      <c r="B38" s="5" t="n">
        <v>0</v>
      </c>
    </row>
    <row r="39" spans="1:7">
      <c r="A39" s="4" t="s">
        <v>684</v>
      </c>
      <c r="B39" s="5" t="n">
        <v>0</v>
      </c>
    </row>
    <row r="40" spans="1:7">
      <c r="A40" s="4" t="s">
        <v>540</v>
      </c>
    </row>
    <row r="41" spans="1:7">
      <c r="A41" s="3" t="s">
        <v>678</v>
      </c>
    </row>
    <row r="42" spans="1:7">
      <c r="A42" s="4" t="s">
        <v>682</v>
      </c>
      <c r="B42" s="14" t="n">
        <v>26.95</v>
      </c>
      <c r="C42" s="8" t="n">
        <v>26.95</v>
      </c>
    </row>
    <row r="43" spans="1:7">
      <c r="A43" s="4" t="s">
        <v>683</v>
      </c>
      <c r="B43" s="5" t="n">
        <v>0</v>
      </c>
    </row>
    <row r="44" spans="1:7">
      <c r="A44" s="4" t="s">
        <v>684</v>
      </c>
      <c r="B44" s="5" t="n">
        <v>0</v>
      </c>
    </row>
    <row r="45" spans="1:7">
      <c r="A45" s="4" t="s">
        <v>679</v>
      </c>
    </row>
    <row r="46" spans="1:7">
      <c r="A46" s="3" t="s">
        <v>678</v>
      </c>
    </row>
    <row r="47" spans="1:7">
      <c r="A47" s="4" t="s">
        <v>573</v>
      </c>
      <c r="G47" s="5" t="n">
        <v>300000</v>
      </c>
    </row>
    <row r="48" spans="1:7">
      <c r="A48" s="4" t="s">
        <v>680</v>
      </c>
    </row>
    <row r="49" spans="1:7">
      <c r="A49" s="3" t="s">
        <v>678</v>
      </c>
    </row>
    <row r="50" spans="1:7">
      <c r="A50" s="4" t="s">
        <v>682</v>
      </c>
      <c r="B50" s="14" t="n">
        <v>27.34</v>
      </c>
    </row>
    <row r="51" spans="1:7">
      <c r="A51" s="4" t="s">
        <v>454</v>
      </c>
    </row>
    <row r="52" spans="1:7">
      <c r="A52" s="3" t="s">
        <v>678</v>
      </c>
    </row>
    <row r="53" spans="1:7">
      <c r="A53" s="4" t="s">
        <v>573</v>
      </c>
      <c r="D53" s="5" t="n">
        <v>209701</v>
      </c>
      <c r="E53" s="5" t="n">
        <v>3511030</v>
      </c>
    </row>
    <row r="54" spans="1:7">
      <c r="A54" s="4" t="s">
        <v>685</v>
      </c>
    </row>
    <row r="55" spans="1:7">
      <c r="A55" s="3" t="s">
        <v>678</v>
      </c>
    </row>
    <row r="56" spans="1:7">
      <c r="A56" s="4" t="s">
        <v>573</v>
      </c>
      <c r="F56" s="5" t="n">
        <v>11500</v>
      </c>
      <c r="G56" s="5" t="n">
        <v>375740</v>
      </c>
    </row>
    <row r="57" spans="1:7">
      <c r="A57" s="4" t="s">
        <v>686</v>
      </c>
    </row>
    <row r="58" spans="1:7">
      <c r="A58" s="3" t="s">
        <v>678</v>
      </c>
    </row>
    <row r="59" spans="1:7">
      <c r="A59" s="4" t="s">
        <v>573</v>
      </c>
      <c r="F59" s="5" t="n">
        <v>20032</v>
      </c>
      <c r="G59" s="5" t="n">
        <v>64927</v>
      </c>
    </row>
    <row r="60" spans="1:7">
      <c r="A60" s="4" t="s">
        <v>687</v>
      </c>
    </row>
    <row r="61" spans="1:7">
      <c r="A61" s="3" t="s">
        <v>678</v>
      </c>
    </row>
    <row r="62" spans="1:7">
      <c r="A62" s="4" t="s">
        <v>573</v>
      </c>
      <c r="F62" s="5" t="n">
        <v>81143</v>
      </c>
      <c r="G62" s="5" t="n">
        <v>137940</v>
      </c>
    </row>
    <row r="63" spans="1:7">
      <c r="A63" s="4" t="s">
        <v>686</v>
      </c>
    </row>
    <row r="64" spans="1:7">
      <c r="A64" s="3" t="s">
        <v>678</v>
      </c>
    </row>
    <row r="65" spans="1:7">
      <c r="A65" s="4" t="s">
        <v>573</v>
      </c>
      <c r="F65" s="5" t="n">
        <v>140095</v>
      </c>
      <c r="G65" s="5" t="n">
        <v>557268</v>
      </c>
    </row>
    <row r="66" spans="1:7">
      <c r="A66" s="4" t="s">
        <v>688</v>
      </c>
    </row>
    <row r="67" spans="1:7">
      <c r="A67" s="3" t="s">
        <v>678</v>
      </c>
    </row>
    <row r="68" spans="1:7">
      <c r="A68" s="4" t="s">
        <v>573</v>
      </c>
      <c r="C68" s="5" t="n">
        <v>26828</v>
      </c>
    </row>
    <row r="69" spans="1:7">
      <c r="A69" s="4" t="s">
        <v>689</v>
      </c>
    </row>
    <row r="70" spans="1:7">
      <c r="A70" s="3" t="s">
        <v>678</v>
      </c>
    </row>
    <row r="71" spans="1:7">
      <c r="A71" s="4" t="s">
        <v>573</v>
      </c>
      <c r="C71" s="5" t="n">
        <v>36852</v>
      </c>
    </row>
    <row r="72" spans="1:7">
      <c r="A72" s="4" t="s">
        <v>690</v>
      </c>
    </row>
    <row r="73" spans="1:7">
      <c r="A73" s="3" t="s">
        <v>678</v>
      </c>
    </row>
    <row r="74" spans="1:7">
      <c r="A74" s="4" t="s">
        <v>573</v>
      </c>
      <c r="C74" s="5" t="n">
        <v>16938</v>
      </c>
    </row>
    <row r="75" spans="1:7">
      <c r="A75" s="4" t="s">
        <v>689</v>
      </c>
    </row>
    <row r="76" spans="1:7">
      <c r="A76" s="3" t="s">
        <v>678</v>
      </c>
    </row>
    <row r="77" spans="1:7">
      <c r="A77" s="4" t="s">
        <v>573</v>
      </c>
      <c r="C77" s="5" t="n">
        <v>40779</v>
      </c>
    </row>
    <row r="78" spans="1:7">
      <c r="A78" s="4" t="s">
        <v>691</v>
      </c>
    </row>
    <row r="79" spans="1:7">
      <c r="A79" s="3" t="s">
        <v>678</v>
      </c>
    </row>
    <row r="80" spans="1:7">
      <c r="A80" s="4" t="s">
        <v>468</v>
      </c>
      <c r="G80" s="4" t="s">
        <v>469</v>
      </c>
    </row>
    <row r="81" spans="1:7">
      <c r="A81" s="4" t="s">
        <v>470</v>
      </c>
      <c r="G81" s="4" t="s">
        <v>471</v>
      </c>
    </row>
    <row r="82" spans="1:7">
      <c r="A82" s="4" t="s">
        <v>692</v>
      </c>
    </row>
    <row r="83" spans="1:7">
      <c r="A83" s="3" t="s">
        <v>678</v>
      </c>
    </row>
    <row r="84" spans="1:7">
      <c r="A84" s="4" t="s">
        <v>682</v>
      </c>
      <c r="B84" s="8" t="n">
        <v>2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693</v>
      </c>
      <c r="B1" s="2" t="s">
        <v>508</v>
      </c>
      <c r="C1" s="2" t="s">
        <v>70</v>
      </c>
      <c r="D1" s="2" t="s">
        <v>71</v>
      </c>
      <c r="F1" s="2" t="s">
        <v>1</v>
      </c>
    </row>
    <row r="2" spans="1:7">
      <c r="B2" s="2" t="s">
        <v>3</v>
      </c>
      <c r="C2" s="2" t="s">
        <v>72</v>
      </c>
      <c r="D2" s="2" t="s">
        <v>72</v>
      </c>
      <c r="E2" s="2" t="s">
        <v>72</v>
      </c>
      <c r="F2" s="2" t="s">
        <v>2</v>
      </c>
      <c r="G2" s="2" t="s">
        <v>677</v>
      </c>
    </row>
    <row r="3" spans="1:7">
      <c r="A3" s="3" t="s">
        <v>678</v>
      </c>
    </row>
    <row r="4" spans="1:7">
      <c r="A4" s="4" t="s">
        <v>309</v>
      </c>
      <c r="E4" s="5" t="n">
        <v>3512737</v>
      </c>
      <c r="F4" s="5" t="n">
        <v>1506321</v>
      </c>
    </row>
    <row r="5" spans="1:7">
      <c r="A5" s="4" t="s">
        <v>558</v>
      </c>
      <c r="F5" s="6" t="n">
        <v>40272482</v>
      </c>
    </row>
    <row r="6" spans="1:7">
      <c r="A6" s="4" t="s">
        <v>694</v>
      </c>
      <c r="C6" s="8" t="n">
        <v>25.06</v>
      </c>
      <c r="D6" s="8" t="n">
        <v>25.06</v>
      </c>
      <c r="E6" s="8" t="n">
        <v>25.06</v>
      </c>
      <c r="F6" s="8" t="n">
        <v>26.74</v>
      </c>
    </row>
    <row r="7" spans="1:7">
      <c r="A7" s="4" t="s">
        <v>454</v>
      </c>
    </row>
    <row r="8" spans="1:7">
      <c r="A8" s="3" t="s">
        <v>678</v>
      </c>
    </row>
    <row r="9" spans="1:7">
      <c r="A9" s="4" t="s">
        <v>309</v>
      </c>
      <c r="C9" s="5" t="n">
        <v>209701</v>
      </c>
      <c r="D9" s="5" t="n">
        <v>3511030</v>
      </c>
    </row>
    <row r="10" spans="1:7">
      <c r="A10" s="4" t="s">
        <v>30</v>
      </c>
    </row>
    <row r="11" spans="1:7">
      <c r="A11" s="3" t="s">
        <v>678</v>
      </c>
    </row>
    <row r="12" spans="1:7">
      <c r="A12" s="4" t="s">
        <v>309</v>
      </c>
      <c r="E12" s="5" t="n">
        <v>3258260</v>
      </c>
      <c r="F12" s="5" t="n">
        <v>351573</v>
      </c>
    </row>
    <row r="13" spans="1:7">
      <c r="A13" s="4" t="s">
        <v>558</v>
      </c>
      <c r="E13" s="6" t="n">
        <v>81456500</v>
      </c>
      <c r="F13" s="6" t="n">
        <v>9556425</v>
      </c>
    </row>
    <row r="14" spans="1:7">
      <c r="A14" s="4" t="s">
        <v>694</v>
      </c>
      <c r="C14" s="6" t="n">
        <v>25</v>
      </c>
      <c r="D14" s="6" t="n">
        <v>25</v>
      </c>
      <c r="E14" s="6" t="n">
        <v>25</v>
      </c>
      <c r="F14" s="8" t="n">
        <v>27.18</v>
      </c>
    </row>
    <row r="15" spans="1:7">
      <c r="A15" s="4" t="s">
        <v>565</v>
      </c>
    </row>
    <row r="16" spans="1:7">
      <c r="A16" s="3" t="s">
        <v>678</v>
      </c>
    </row>
    <row r="17" spans="1:7">
      <c r="A17" s="4" t="s">
        <v>309</v>
      </c>
      <c r="F17" s="5" t="n">
        <v>351573</v>
      </c>
    </row>
    <row r="18" spans="1:7">
      <c r="A18" s="4" t="s">
        <v>695</v>
      </c>
      <c r="F18" s="6" t="n">
        <v>9582100</v>
      </c>
    </row>
    <row r="19" spans="1:7">
      <c r="A19" s="4" t="s">
        <v>558</v>
      </c>
      <c r="F19" s="5" t="n">
        <v>9556425</v>
      </c>
    </row>
    <row r="20" spans="1:7">
      <c r="A20" s="4" t="s">
        <v>315</v>
      </c>
    </row>
    <row r="21" spans="1:7">
      <c r="A21" s="3" t="s">
        <v>678</v>
      </c>
    </row>
    <row r="22" spans="1:7">
      <c r="A22" s="4" t="s">
        <v>564</v>
      </c>
      <c r="F22" s="6" t="n">
        <v>-25675</v>
      </c>
    </row>
    <row r="23" spans="1:7">
      <c r="A23" s="4" t="s">
        <v>32</v>
      </c>
    </row>
    <row r="24" spans="1:7">
      <c r="A24" s="3" t="s">
        <v>678</v>
      </c>
    </row>
    <row r="25" spans="1:7">
      <c r="A25" s="4" t="s">
        <v>309</v>
      </c>
      <c r="E25" s="5" t="n">
        <v>12856</v>
      </c>
      <c r="F25" s="5" t="n">
        <v>384135</v>
      </c>
    </row>
    <row r="26" spans="1:7">
      <c r="A26" s="4" t="s">
        <v>558</v>
      </c>
      <c r="E26" s="6" t="n">
        <v>334573</v>
      </c>
      <c r="F26" s="6" t="n">
        <v>10197360</v>
      </c>
    </row>
    <row r="27" spans="1:7">
      <c r="A27" s="4" t="s">
        <v>694</v>
      </c>
      <c r="C27" s="14" t="n">
        <v>26.02</v>
      </c>
      <c r="D27" s="14" t="n">
        <v>26.02</v>
      </c>
      <c r="E27" s="8" t="n">
        <v>26.02</v>
      </c>
      <c r="F27" s="8" t="n">
        <v>26.55</v>
      </c>
    </row>
    <row r="28" spans="1:7">
      <c r="A28" s="4" t="s">
        <v>478</v>
      </c>
    </row>
    <row r="29" spans="1:7">
      <c r="A29" s="3" t="s">
        <v>678</v>
      </c>
    </row>
    <row r="30" spans="1:7">
      <c r="A30" s="4" t="s">
        <v>309</v>
      </c>
      <c r="E30" s="5" t="n">
        <v>11500</v>
      </c>
      <c r="F30" s="5" t="n">
        <v>375740</v>
      </c>
    </row>
    <row r="31" spans="1:7">
      <c r="A31" s="4" t="s">
        <v>695</v>
      </c>
      <c r="E31" s="6" t="n">
        <v>320000</v>
      </c>
      <c r="F31" s="6" t="n">
        <v>10770595</v>
      </c>
    </row>
    <row r="32" spans="1:7">
      <c r="A32" s="4" t="s">
        <v>564</v>
      </c>
      <c r="E32" s="5" t="n">
        <v>-20125</v>
      </c>
      <c r="F32" s="5" t="n">
        <v>-796265</v>
      </c>
    </row>
    <row r="33" spans="1:7">
      <c r="A33" s="4" t="s">
        <v>558</v>
      </c>
      <c r="E33" s="6" t="n">
        <v>299875</v>
      </c>
      <c r="F33" s="6" t="n">
        <v>9974330</v>
      </c>
    </row>
    <row r="34" spans="1:7">
      <c r="A34" s="4" t="s">
        <v>33</v>
      </c>
    </row>
    <row r="35" spans="1:7">
      <c r="A35" s="3" t="s">
        <v>678</v>
      </c>
    </row>
    <row r="36" spans="1:7">
      <c r="A36" s="4" t="s">
        <v>309</v>
      </c>
      <c r="E36" s="5" t="n">
        <v>140242</v>
      </c>
      <c r="F36" s="5" t="n">
        <v>562929</v>
      </c>
    </row>
    <row r="37" spans="1:7">
      <c r="A37" s="4" t="s">
        <v>558</v>
      </c>
      <c r="E37" s="6" t="n">
        <v>3616273</v>
      </c>
      <c r="F37" s="6" t="n">
        <v>15027376</v>
      </c>
    </row>
    <row r="38" spans="1:7">
      <c r="A38" s="4" t="s">
        <v>694</v>
      </c>
      <c r="C38" s="14" t="n">
        <v>25.79</v>
      </c>
      <c r="D38" s="14" t="n">
        <v>25.79</v>
      </c>
      <c r="E38" s="8" t="n">
        <v>25.79</v>
      </c>
      <c r="F38" s="8" t="n">
        <v>26.69</v>
      </c>
    </row>
    <row r="39" spans="1:7">
      <c r="A39" s="4" t="s">
        <v>482</v>
      </c>
    </row>
    <row r="40" spans="1:7">
      <c r="A40" s="3" t="s">
        <v>678</v>
      </c>
    </row>
    <row r="41" spans="1:7">
      <c r="A41" s="4" t="s">
        <v>309</v>
      </c>
      <c r="E41" s="5" t="n">
        <v>140095</v>
      </c>
      <c r="F41" s="5" t="n">
        <v>557268</v>
      </c>
    </row>
    <row r="42" spans="1:7">
      <c r="A42" s="4" t="s">
        <v>695</v>
      </c>
      <c r="E42" s="6" t="n">
        <v>3612500</v>
      </c>
      <c r="F42" s="6" t="n">
        <v>14876020</v>
      </c>
    </row>
    <row r="43" spans="1:7">
      <c r="A43" s="4" t="s">
        <v>564</v>
      </c>
      <c r="E43" s="5" t="n">
        <v>0</v>
      </c>
      <c r="F43" s="5" t="n">
        <v>0</v>
      </c>
    </row>
    <row r="44" spans="1:7">
      <c r="A44" s="4" t="s">
        <v>558</v>
      </c>
      <c r="E44" s="6" t="n">
        <v>3612500</v>
      </c>
      <c r="F44" s="6" t="n">
        <v>14876020</v>
      </c>
    </row>
    <row r="45" spans="1:7">
      <c r="A45" s="4" t="s">
        <v>33</v>
      </c>
    </row>
    <row r="46" spans="1:7">
      <c r="A46" s="3" t="s">
        <v>678</v>
      </c>
    </row>
    <row r="47" spans="1:7">
      <c r="A47" s="4" t="s">
        <v>309</v>
      </c>
      <c r="E47" s="5" t="n">
        <v>20033</v>
      </c>
      <c r="F47" s="5" t="n">
        <v>65411</v>
      </c>
    </row>
    <row r="48" spans="1:7">
      <c r="A48" s="4" t="s">
        <v>558</v>
      </c>
      <c r="E48" s="6" t="n">
        <v>519129</v>
      </c>
      <c r="F48" s="6" t="n">
        <v>1743458</v>
      </c>
    </row>
    <row r="49" spans="1:7">
      <c r="A49" s="4" t="s">
        <v>694</v>
      </c>
      <c r="C49" s="14" t="n">
        <v>25.91</v>
      </c>
      <c r="D49" s="14" t="n">
        <v>25.91</v>
      </c>
      <c r="E49" s="8" t="n">
        <v>25.91</v>
      </c>
      <c r="F49" s="8" t="n">
        <v>26.65</v>
      </c>
    </row>
    <row r="50" spans="1:7">
      <c r="A50" s="4" t="s">
        <v>482</v>
      </c>
    </row>
    <row r="51" spans="1:7">
      <c r="A51" s="3" t="s">
        <v>678</v>
      </c>
    </row>
    <row r="52" spans="1:7">
      <c r="A52" s="4" t="s">
        <v>309</v>
      </c>
      <c r="E52" s="5" t="n">
        <v>20032</v>
      </c>
      <c r="F52" s="5" t="n">
        <v>64927</v>
      </c>
    </row>
    <row r="53" spans="1:7">
      <c r="A53" s="4" t="s">
        <v>695</v>
      </c>
      <c r="E53" s="6" t="n">
        <v>545000</v>
      </c>
      <c r="F53" s="6" t="n">
        <v>1816850</v>
      </c>
    </row>
    <row r="54" spans="1:7">
      <c r="A54" s="4" t="s">
        <v>564</v>
      </c>
      <c r="E54" s="5" t="n">
        <v>-25888</v>
      </c>
      <c r="F54" s="5" t="n">
        <v>-86300</v>
      </c>
    </row>
    <row r="55" spans="1:7">
      <c r="A55" s="4" t="s">
        <v>558</v>
      </c>
      <c r="E55" s="6" t="n">
        <v>519112</v>
      </c>
      <c r="F55" s="6" t="n">
        <v>1730550</v>
      </c>
    </row>
    <row r="56" spans="1:7">
      <c r="A56" s="4" t="s">
        <v>34</v>
      </c>
    </row>
    <row r="57" spans="1:7">
      <c r="A57" s="3" t="s">
        <v>678</v>
      </c>
    </row>
    <row r="58" spans="1:7">
      <c r="A58" s="4" t="s">
        <v>309</v>
      </c>
      <c r="E58" s="5" t="n">
        <v>81346</v>
      </c>
      <c r="F58" s="5" t="n">
        <v>142273</v>
      </c>
    </row>
    <row r="59" spans="1:7">
      <c r="A59" s="4" t="s">
        <v>558</v>
      </c>
      <c r="E59" s="6" t="n">
        <v>2100265</v>
      </c>
      <c r="F59" s="6" t="n">
        <v>3747863</v>
      </c>
    </row>
    <row r="60" spans="1:7">
      <c r="A60" s="4" t="s">
        <v>694</v>
      </c>
      <c r="C60" s="8" t="n">
        <v>25.82</v>
      </c>
      <c r="D60" s="8" t="n">
        <v>25.82</v>
      </c>
      <c r="E60" s="8" t="n">
        <v>25.82</v>
      </c>
      <c r="F60" s="8" t="n">
        <v>26.34</v>
      </c>
    </row>
    <row r="61" spans="1:7">
      <c r="A61" s="4" t="s">
        <v>485</v>
      </c>
    </row>
    <row r="62" spans="1:7">
      <c r="A62" s="3" t="s">
        <v>678</v>
      </c>
    </row>
    <row r="63" spans="1:7">
      <c r="A63" s="4" t="s">
        <v>309</v>
      </c>
      <c r="E63" s="5" t="n">
        <v>81143</v>
      </c>
      <c r="F63" s="5" t="n">
        <v>137940</v>
      </c>
    </row>
    <row r="64" spans="1:7">
      <c r="A64" s="4" t="s">
        <v>695</v>
      </c>
      <c r="E64" s="6" t="n">
        <v>2095000</v>
      </c>
      <c r="F64" s="6" t="n">
        <v>3634000</v>
      </c>
    </row>
    <row r="65" spans="1:7">
      <c r="A65" s="4" t="s">
        <v>564</v>
      </c>
      <c r="E65" s="5" t="n">
        <v>0</v>
      </c>
      <c r="F65" s="5" t="n">
        <v>0</v>
      </c>
    </row>
    <row r="66" spans="1:7">
      <c r="A66" s="4" t="s">
        <v>558</v>
      </c>
      <c r="E66" s="6" t="n">
        <v>2095000</v>
      </c>
      <c r="F66" s="6" t="n">
        <v>3634000</v>
      </c>
    </row>
    <row r="67" spans="1:7">
      <c r="A67" s="4" t="s">
        <v>537</v>
      </c>
    </row>
    <row r="68" spans="1:7">
      <c r="A68" s="3" t="s">
        <v>678</v>
      </c>
    </row>
    <row r="69" spans="1:7">
      <c r="A69" s="4" t="s">
        <v>309</v>
      </c>
      <c r="B69" s="5" t="n">
        <v>245847</v>
      </c>
    </row>
    <row r="70" spans="1:7">
      <c r="A70" s="4" t="s">
        <v>558</v>
      </c>
      <c r="B70" s="6" t="n">
        <v>6651220</v>
      </c>
    </row>
    <row r="71" spans="1:7">
      <c r="A71" s="4" t="s">
        <v>694</v>
      </c>
      <c r="B71" s="8" t="n">
        <v>27.05</v>
      </c>
    </row>
    <row r="72" spans="1:7">
      <c r="A72" s="4" t="s">
        <v>696</v>
      </c>
    </row>
    <row r="73" spans="1:7">
      <c r="A73" s="3" t="s">
        <v>678</v>
      </c>
    </row>
    <row r="74" spans="1:7">
      <c r="A74" s="4" t="s">
        <v>309</v>
      </c>
      <c r="B74" s="5" t="n">
        <v>6645</v>
      </c>
    </row>
    <row r="75" spans="1:7">
      <c r="A75" s="4" t="s">
        <v>695</v>
      </c>
      <c r="B75" s="6" t="n">
        <v>177373</v>
      </c>
    </row>
    <row r="76" spans="1:7">
      <c r="A76" s="4" t="s">
        <v>697</v>
      </c>
    </row>
    <row r="77" spans="1:7">
      <c r="A77" s="3" t="s">
        <v>678</v>
      </c>
    </row>
    <row r="78" spans="1:7">
      <c r="A78" s="4" t="s">
        <v>309</v>
      </c>
      <c r="B78" s="5" t="n">
        <v>239202</v>
      </c>
    </row>
    <row r="79" spans="1:7">
      <c r="A79" s="4" t="s">
        <v>695</v>
      </c>
      <c r="B79" s="6" t="n">
        <v>6581356</v>
      </c>
    </row>
    <row r="80" spans="1:7">
      <c r="A80" s="4" t="s">
        <v>564</v>
      </c>
      <c r="B80" s="5" t="n">
        <v>-107509</v>
      </c>
    </row>
    <row r="81" spans="1:7">
      <c r="A81" s="4" t="s">
        <v>558</v>
      </c>
      <c r="B81" s="6" t="n">
        <v>6473847</v>
      </c>
    </row>
    <row r="82" spans="1:7">
      <c r="A82" s="4" t="s">
        <v>538</v>
      </c>
    </row>
    <row r="83" spans="1:7">
      <c r="A83" s="3" t="s">
        <v>678</v>
      </c>
    </row>
    <row r="84" spans="1:7">
      <c r="A84" s="4" t="s">
        <v>309</v>
      </c>
      <c r="B84" s="5" t="n">
        <v>117805</v>
      </c>
    </row>
    <row r="85" spans="1:7">
      <c r="A85" s="4" t="s">
        <v>558</v>
      </c>
      <c r="B85" s="6" t="n">
        <v>3220732</v>
      </c>
    </row>
    <row r="86" spans="1:7">
      <c r="A86" s="4" t="s">
        <v>694</v>
      </c>
      <c r="B86" s="8" t="n">
        <v>27.34</v>
      </c>
    </row>
    <row r="87" spans="1:7">
      <c r="A87" s="4" t="s">
        <v>698</v>
      </c>
    </row>
    <row r="88" spans="1:7">
      <c r="A88" s="3" t="s">
        <v>678</v>
      </c>
    </row>
    <row r="89" spans="1:7">
      <c r="A89" s="4" t="s">
        <v>309</v>
      </c>
      <c r="B89" s="5" t="n">
        <v>117805</v>
      </c>
    </row>
    <row r="90" spans="1:7">
      <c r="A90" s="4" t="s">
        <v>695</v>
      </c>
      <c r="B90" s="6" t="n">
        <v>3223982</v>
      </c>
    </row>
    <row r="91" spans="1:7">
      <c r="A91" s="4" t="s">
        <v>558</v>
      </c>
      <c r="B91" s="5" t="n">
        <v>3220732</v>
      </c>
    </row>
    <row r="92" spans="1:7">
      <c r="A92" s="4" t="s">
        <v>699</v>
      </c>
    </row>
    <row r="93" spans="1:7">
      <c r="A93" s="3" t="s">
        <v>678</v>
      </c>
    </row>
    <row r="94" spans="1:7">
      <c r="A94" s="4" t="s">
        <v>564</v>
      </c>
      <c r="B94" s="6" t="n">
        <v>-3250</v>
      </c>
    </row>
    <row r="95" spans="1:7">
      <c r="A95" s="4" t="s">
        <v>694</v>
      </c>
      <c r="G95" s="8" t="n">
        <v>29.88</v>
      </c>
    </row>
    <row r="96" spans="1:7">
      <c r="A96" s="4" t="s">
        <v>700</v>
      </c>
    </row>
    <row r="97" spans="1:7">
      <c r="A97" s="3" t="s">
        <v>678</v>
      </c>
    </row>
    <row r="98" spans="1:7">
      <c r="A98" s="4" t="s">
        <v>309</v>
      </c>
      <c r="B98" s="5" t="n">
        <v>0</v>
      </c>
    </row>
    <row r="99" spans="1:7">
      <c r="A99" s="4" t="s">
        <v>695</v>
      </c>
      <c r="B99" s="6" t="n">
        <v>0</v>
      </c>
    </row>
    <row r="100" spans="1:7">
      <c r="A100" s="4" t="s">
        <v>539</v>
      </c>
    </row>
    <row r="101" spans="1:7">
      <c r="A101" s="3" t="s">
        <v>678</v>
      </c>
    </row>
    <row r="102" spans="1:7">
      <c r="A102" s="4" t="s">
        <v>309</v>
      </c>
      <c r="B102" s="5" t="n">
        <v>29588</v>
      </c>
    </row>
    <row r="103" spans="1:7">
      <c r="A103" s="4" t="s">
        <v>558</v>
      </c>
      <c r="B103" s="6" t="n">
        <v>790941</v>
      </c>
    </row>
    <row r="104" spans="1:7">
      <c r="A104" s="4" t="s">
        <v>694</v>
      </c>
      <c r="B104" s="8" t="n">
        <v>26.73</v>
      </c>
      <c r="G104" s="14" t="n">
        <v>29.22</v>
      </c>
    </row>
    <row r="105" spans="1:7">
      <c r="A105" s="4" t="s">
        <v>701</v>
      </c>
    </row>
    <row r="106" spans="1:7">
      <c r="A106" s="3" t="s">
        <v>678</v>
      </c>
    </row>
    <row r="107" spans="1:7">
      <c r="A107" s="4" t="s">
        <v>309</v>
      </c>
      <c r="B107" s="5" t="n">
        <v>26828</v>
      </c>
    </row>
    <row r="108" spans="1:7">
      <c r="A108" s="4" t="s">
        <v>695</v>
      </c>
      <c r="B108" s="6" t="n">
        <v>772200</v>
      </c>
    </row>
    <row r="109" spans="1:7">
      <c r="A109" s="4" t="s">
        <v>564</v>
      </c>
      <c r="B109" s="5" t="n">
        <v>-54930</v>
      </c>
    </row>
    <row r="110" spans="1:7">
      <c r="A110" s="4" t="s">
        <v>558</v>
      </c>
      <c r="B110" s="6" t="n">
        <v>717270</v>
      </c>
    </row>
    <row r="111" spans="1:7">
      <c r="A111" s="4" t="s">
        <v>702</v>
      </c>
    </row>
    <row r="112" spans="1:7">
      <c r="A112" s="3" t="s">
        <v>678</v>
      </c>
    </row>
    <row r="113" spans="1:7">
      <c r="A113" s="4" t="s">
        <v>309</v>
      </c>
      <c r="B113" s="5" t="n">
        <v>2760</v>
      </c>
    </row>
    <row r="114" spans="1:7">
      <c r="A114" s="4" t="s">
        <v>695</v>
      </c>
      <c r="B114" s="6" t="n">
        <v>73671</v>
      </c>
    </row>
    <row r="115" spans="1:7">
      <c r="A115" s="4" t="s">
        <v>540</v>
      </c>
    </row>
    <row r="116" spans="1:7">
      <c r="A116" s="3" t="s">
        <v>678</v>
      </c>
    </row>
    <row r="117" spans="1:7">
      <c r="A117" s="4" t="s">
        <v>309</v>
      </c>
      <c r="B117" s="5" t="n">
        <v>43092</v>
      </c>
    </row>
    <row r="118" spans="1:7">
      <c r="A118" s="4" t="s">
        <v>558</v>
      </c>
      <c r="B118" s="6" t="n">
        <v>1161180</v>
      </c>
    </row>
    <row r="119" spans="1:7">
      <c r="A119" s="4" t="s">
        <v>694</v>
      </c>
      <c r="B119" s="8" t="n">
        <v>26.95</v>
      </c>
      <c r="G119" s="14" t="n">
        <v>26.95</v>
      </c>
    </row>
    <row r="120" spans="1:7">
      <c r="A120" s="4" t="s">
        <v>703</v>
      </c>
    </row>
    <row r="121" spans="1:7">
      <c r="A121" s="3" t="s">
        <v>678</v>
      </c>
    </row>
    <row r="122" spans="1:7">
      <c r="A122" s="4" t="s">
        <v>309</v>
      </c>
      <c r="B122" s="5" t="n">
        <v>40779</v>
      </c>
    </row>
    <row r="123" spans="1:7">
      <c r="A123" s="4" t="s">
        <v>695</v>
      </c>
      <c r="B123" s="6" t="n">
        <v>1099000</v>
      </c>
    </row>
    <row r="124" spans="1:7">
      <c r="A124" s="4" t="s">
        <v>564</v>
      </c>
      <c r="B124" s="5" t="n">
        <v>0</v>
      </c>
    </row>
    <row r="125" spans="1:7">
      <c r="A125" s="4" t="s">
        <v>558</v>
      </c>
      <c r="B125" s="6" t="n">
        <v>1099000</v>
      </c>
    </row>
    <row r="126" spans="1:7">
      <c r="A126" s="4" t="s">
        <v>704</v>
      </c>
    </row>
    <row r="127" spans="1:7">
      <c r="A127" s="3" t="s">
        <v>678</v>
      </c>
    </row>
    <row r="128" spans="1:7">
      <c r="A128" s="4" t="s">
        <v>309</v>
      </c>
      <c r="B128" s="5" t="n">
        <v>2313</v>
      </c>
    </row>
    <row r="129" spans="1:7">
      <c r="A129" s="4" t="s">
        <v>695</v>
      </c>
      <c r="B129" s="6" t="n">
        <v>62180</v>
      </c>
    </row>
    <row r="130" spans="1:7">
      <c r="A130" s="4" t="s">
        <v>540</v>
      </c>
    </row>
    <row r="131" spans="1:7">
      <c r="A131" s="3" t="s">
        <v>678</v>
      </c>
    </row>
    <row r="132" spans="1:7">
      <c r="A132" s="4" t="s">
        <v>309</v>
      </c>
      <c r="B132" s="5" t="n">
        <v>37101</v>
      </c>
    </row>
    <row r="133" spans="1:7">
      <c r="A133" s="4" t="s">
        <v>558</v>
      </c>
      <c r="B133" s="6" t="n">
        <v>995835</v>
      </c>
    </row>
    <row r="134" spans="1:7">
      <c r="A134" s="4" t="s">
        <v>694</v>
      </c>
      <c r="B134" s="8" t="n">
        <v>26.84</v>
      </c>
      <c r="G134" s="14" t="n">
        <v>28.18</v>
      </c>
    </row>
    <row r="135" spans="1:7">
      <c r="A135" s="4" t="s">
        <v>703</v>
      </c>
    </row>
    <row r="136" spans="1:7">
      <c r="A136" s="3" t="s">
        <v>678</v>
      </c>
    </row>
    <row r="137" spans="1:7">
      <c r="A137" s="4" t="s">
        <v>309</v>
      </c>
      <c r="B137" s="5" t="n">
        <v>36852</v>
      </c>
    </row>
    <row r="138" spans="1:7">
      <c r="A138" s="4" t="s">
        <v>695</v>
      </c>
      <c r="B138" s="6" t="n">
        <v>1038500</v>
      </c>
    </row>
    <row r="139" spans="1:7">
      <c r="A139" s="4" t="s">
        <v>564</v>
      </c>
      <c r="B139" s="5" t="n">
        <v>-49329</v>
      </c>
    </row>
    <row r="140" spans="1:7">
      <c r="A140" s="4" t="s">
        <v>558</v>
      </c>
      <c r="B140" s="6" t="n">
        <v>989171</v>
      </c>
    </row>
    <row r="141" spans="1:7">
      <c r="A141" s="4" t="s">
        <v>704</v>
      </c>
    </row>
    <row r="142" spans="1:7">
      <c r="A142" s="3" t="s">
        <v>678</v>
      </c>
    </row>
    <row r="143" spans="1:7">
      <c r="A143" s="4" t="s">
        <v>309</v>
      </c>
      <c r="B143" s="5" t="n">
        <v>249</v>
      </c>
    </row>
    <row r="144" spans="1:7">
      <c r="A144" s="4" t="s">
        <v>695</v>
      </c>
      <c r="B144" s="6" t="n">
        <v>6664</v>
      </c>
    </row>
    <row r="145" spans="1:7">
      <c r="A145" s="4" t="s">
        <v>541</v>
      </c>
    </row>
    <row r="146" spans="1:7">
      <c r="A146" s="3" t="s">
        <v>678</v>
      </c>
    </row>
    <row r="147" spans="1:7">
      <c r="A147" s="4" t="s">
        <v>309</v>
      </c>
      <c r="B147" s="5" t="n">
        <v>18261</v>
      </c>
    </row>
    <row r="148" spans="1:7">
      <c r="A148" s="4" t="s">
        <v>558</v>
      </c>
      <c r="B148" s="6" t="n">
        <v>482532</v>
      </c>
    </row>
    <row r="149" spans="1:7">
      <c r="A149" s="4" t="s">
        <v>694</v>
      </c>
      <c r="B149" s="8" t="n">
        <v>26.42</v>
      </c>
      <c r="G149" s="8" t="n">
        <v>26.43</v>
      </c>
    </row>
    <row r="150" spans="1:7">
      <c r="A150" s="4" t="s">
        <v>705</v>
      </c>
    </row>
    <row r="151" spans="1:7">
      <c r="A151" s="3" t="s">
        <v>678</v>
      </c>
    </row>
    <row r="152" spans="1:7">
      <c r="A152" s="4" t="s">
        <v>309</v>
      </c>
      <c r="B152" s="5" t="n">
        <v>16938</v>
      </c>
    </row>
    <row r="153" spans="1:7">
      <c r="A153" s="4" t="s">
        <v>695</v>
      </c>
      <c r="B153" s="6" t="n">
        <v>447674</v>
      </c>
    </row>
    <row r="154" spans="1:7">
      <c r="A154" s="4" t="s">
        <v>564</v>
      </c>
      <c r="B154" s="5" t="n">
        <v>0</v>
      </c>
    </row>
    <row r="155" spans="1:7">
      <c r="A155" s="4" t="s">
        <v>558</v>
      </c>
      <c r="B155" s="6" t="n">
        <v>447674</v>
      </c>
    </row>
    <row r="156" spans="1:7">
      <c r="A156" s="4" t="s">
        <v>706</v>
      </c>
    </row>
    <row r="157" spans="1:7">
      <c r="A157" s="3" t="s">
        <v>678</v>
      </c>
    </row>
    <row r="158" spans="1:7">
      <c r="A158" s="4" t="s">
        <v>309</v>
      </c>
      <c r="B158" s="5" t="n">
        <v>1323</v>
      </c>
    </row>
    <row r="159" spans="1:7">
      <c r="A159" s="4" t="s">
        <v>695</v>
      </c>
      <c r="B159" s="6" t="n">
        <v>34858</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07</v>
      </c>
      <c r="B1" s="2" t="s">
        <v>508</v>
      </c>
    </row>
    <row r="2" spans="1:6">
      <c r="B2" s="2" t="s">
        <v>708</v>
      </c>
      <c r="C2" s="2" t="s">
        <v>3</v>
      </c>
      <c r="D2" s="2" t="s">
        <v>2</v>
      </c>
      <c r="E2" s="2" t="s">
        <v>709</v>
      </c>
      <c r="F2" s="2" t="s">
        <v>36</v>
      </c>
    </row>
    <row r="3" spans="1:6">
      <c r="A3" s="3" t="s">
        <v>678</v>
      </c>
    </row>
    <row r="4" spans="1:6">
      <c r="A4" s="4" t="s">
        <v>61</v>
      </c>
      <c r="D4" s="6" t="n">
        <v>121274339</v>
      </c>
      <c r="F4" s="6" t="n">
        <v>76774339</v>
      </c>
    </row>
    <row r="5" spans="1:6">
      <c r="A5" s="4" t="s">
        <v>326</v>
      </c>
    </row>
    <row r="6" spans="1:6">
      <c r="A6" s="3" t="s">
        <v>678</v>
      </c>
    </row>
    <row r="7" spans="1:6">
      <c r="A7" s="4" t="s">
        <v>327</v>
      </c>
      <c r="D7" s="4" t="s">
        <v>328</v>
      </c>
    </row>
    <row r="8" spans="1:6">
      <c r="A8" s="4" t="s">
        <v>329</v>
      </c>
      <c r="E8" s="6" t="n">
        <v>2000000</v>
      </c>
    </row>
    <row r="9" spans="1:6">
      <c r="A9" s="4" t="s">
        <v>179</v>
      </c>
    </row>
    <row r="10" spans="1:6">
      <c r="A10" s="3" t="s">
        <v>678</v>
      </c>
    </row>
    <row r="11" spans="1:6">
      <c r="A11" s="4" t="s">
        <v>61</v>
      </c>
      <c r="D11" s="6" t="n">
        <v>78460001</v>
      </c>
      <c r="F11" s="6" t="n">
        <v>46074339</v>
      </c>
    </row>
    <row r="12" spans="1:6">
      <c r="A12" s="4" t="s">
        <v>182</v>
      </c>
    </row>
    <row r="13" spans="1:6">
      <c r="A13" s="3" t="s">
        <v>678</v>
      </c>
    </row>
    <row r="14" spans="1:6">
      <c r="A14" s="4" t="s">
        <v>61</v>
      </c>
      <c r="D14" s="6" t="n">
        <v>32400000</v>
      </c>
    </row>
    <row r="15" spans="1:6">
      <c r="A15" s="4" t="s">
        <v>710</v>
      </c>
    </row>
    <row r="16" spans="1:6">
      <c r="A16" s="3" t="s">
        <v>678</v>
      </c>
    </row>
    <row r="17" spans="1:6">
      <c r="A17" s="4" t="s">
        <v>61</v>
      </c>
      <c r="C17" s="6" t="n">
        <v>2000000</v>
      </c>
    </row>
    <row r="18" spans="1:6">
      <c r="A18" s="4" t="s">
        <v>167</v>
      </c>
      <c r="B18" s="4" t="s">
        <v>7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0</v>
      </c>
      <c r="B1" s="2" t="s">
        <v>71</v>
      </c>
      <c r="C1" s="2" t="s">
        <v>1</v>
      </c>
    </row>
    <row r="2" spans="1:3">
      <c r="B2" s="2" t="s">
        <v>72</v>
      </c>
      <c r="C2" s="2" t="s">
        <v>2</v>
      </c>
    </row>
    <row r="3" spans="1:3">
      <c r="A3" s="3" t="s">
        <v>131</v>
      </c>
    </row>
    <row r="4" spans="1:3">
      <c r="A4" s="4" t="s">
        <v>93</v>
      </c>
      <c r="B4" s="6" t="n">
        <v>7098877</v>
      </c>
      <c r="C4" s="6" t="n">
        <v>6844737</v>
      </c>
    </row>
    <row r="5" spans="1:3">
      <c r="A5" s="3" t="s">
        <v>132</v>
      </c>
    </row>
    <row r="6" spans="1:3">
      <c r="A6" s="4" t="s">
        <v>133</v>
      </c>
      <c r="B6" s="5" t="n">
        <v>-74374339</v>
      </c>
      <c r="C6" s="5" t="n">
        <v>-44500000</v>
      </c>
    </row>
    <row r="7" spans="1:3">
      <c r="A7" s="4" t="s">
        <v>92</v>
      </c>
      <c r="B7" s="5" t="n">
        <v>-4769873</v>
      </c>
      <c r="C7" s="5" t="n">
        <v>-3270000</v>
      </c>
    </row>
    <row r="8" spans="1:3">
      <c r="A8" s="4" t="s">
        <v>134</v>
      </c>
      <c r="B8" s="5" t="n">
        <v>624972</v>
      </c>
      <c r="C8" s="5" t="n">
        <v>17630</v>
      </c>
    </row>
    <row r="9" spans="1:3">
      <c r="A9" s="4" t="s">
        <v>135</v>
      </c>
      <c r="B9" s="5" t="n">
        <v>0</v>
      </c>
      <c r="C9" s="5" t="n">
        <v>3801</v>
      </c>
    </row>
    <row r="10" spans="1:3">
      <c r="A10" s="4" t="s">
        <v>136</v>
      </c>
      <c r="B10" s="5" t="n">
        <v>487514</v>
      </c>
      <c r="C10" s="5" t="n">
        <v>-1120873</v>
      </c>
    </row>
    <row r="11" spans="1:3">
      <c r="A11" s="4" t="s">
        <v>137</v>
      </c>
      <c r="C11" s="5" t="n">
        <v>126900</v>
      </c>
    </row>
    <row r="12" spans="1:3">
      <c r="A12" s="4" t="s">
        <v>138</v>
      </c>
      <c r="B12" s="5" t="n">
        <v>0</v>
      </c>
    </row>
    <row r="13" spans="1:3">
      <c r="A13" s="4" t="s">
        <v>139</v>
      </c>
      <c r="B13" s="5" t="n">
        <v>335042</v>
      </c>
      <c r="C13" s="5" t="n">
        <v>170983</v>
      </c>
    </row>
    <row r="14" spans="1:3">
      <c r="A14" s="4" t="s">
        <v>140</v>
      </c>
      <c r="B14" s="5" t="n">
        <v>-682964</v>
      </c>
      <c r="C14" s="5" t="n">
        <v>-13450</v>
      </c>
    </row>
    <row r="15" spans="1:3">
      <c r="A15" s="4" t="s">
        <v>141</v>
      </c>
      <c r="B15" s="5" t="n">
        <v>-111798</v>
      </c>
      <c r="C15" s="5" t="n">
        <v>-74933</v>
      </c>
    </row>
    <row r="16" spans="1:3">
      <c r="A16" s="4" t="s">
        <v>142</v>
      </c>
      <c r="B16" s="5" t="n">
        <v>-71392569</v>
      </c>
      <c r="C16" s="5" t="n">
        <v>-41815205</v>
      </c>
    </row>
    <row r="17" spans="1:3">
      <c r="A17" s="3" t="s">
        <v>143</v>
      </c>
    </row>
    <row r="18" spans="1:3">
      <c r="A18" s="4" t="s">
        <v>144</v>
      </c>
      <c r="B18" s="5" t="n">
        <v>85582987</v>
      </c>
      <c r="C18" s="5" t="n">
        <v>39771325</v>
      </c>
    </row>
    <row r="19" spans="1:3">
      <c r="A19" s="4" t="s">
        <v>145</v>
      </c>
      <c r="B19" s="5" t="n">
        <v>0</v>
      </c>
      <c r="C19" s="5" t="n">
        <v>-308038</v>
      </c>
    </row>
    <row r="20" spans="1:3">
      <c r="A20" s="4" t="s">
        <v>146</v>
      </c>
      <c r="B20" s="5" t="n">
        <v>-2010933</v>
      </c>
      <c r="C20" s="5" t="n">
        <v>-3448637</v>
      </c>
    </row>
    <row r="21" spans="1:3">
      <c r="A21" s="4" t="s">
        <v>147</v>
      </c>
      <c r="B21" s="5" t="n">
        <v>0</v>
      </c>
      <c r="C21" s="5" t="n">
        <v>-14450</v>
      </c>
    </row>
    <row r="22" spans="1:3">
      <c r="A22" s="4" t="s">
        <v>148</v>
      </c>
      <c r="B22" s="5" t="n">
        <v>83572054</v>
      </c>
      <c r="C22" s="5" t="n">
        <v>36000200</v>
      </c>
    </row>
    <row r="23" spans="1:3">
      <c r="A23" s="4" t="s">
        <v>149</v>
      </c>
      <c r="B23" s="5" t="n">
        <v>12179485</v>
      </c>
      <c r="C23" s="5" t="n">
        <v>-5815005</v>
      </c>
    </row>
    <row r="24" spans="1:3">
      <c r="A24" s="4" t="s">
        <v>150</v>
      </c>
      <c r="C24" s="5" t="n">
        <v>21667867</v>
      </c>
    </row>
    <row r="25" spans="1:3">
      <c r="A25" s="4" t="s">
        <v>151</v>
      </c>
      <c r="B25" s="5" t="n">
        <v>12379168</v>
      </c>
      <c r="C25" s="5" t="n">
        <v>15852862</v>
      </c>
    </row>
    <row r="26" spans="1:3">
      <c r="A26" s="3" t="s">
        <v>152</v>
      </c>
    </row>
    <row r="27" spans="1:3">
      <c r="A27" s="4" t="s">
        <v>153</v>
      </c>
      <c r="B27" s="5" t="n">
        <v>43753</v>
      </c>
      <c r="C27" s="5" t="n">
        <v>501157</v>
      </c>
    </row>
    <row r="28" spans="1:3">
      <c r="A28" s="3" t="s">
        <v>154</v>
      </c>
    </row>
    <row r="29" spans="1:3">
      <c r="A29" s="4" t="s">
        <v>47</v>
      </c>
      <c r="B29" s="5" t="n">
        <v>333772</v>
      </c>
      <c r="C29" s="5" t="n">
        <v>531486</v>
      </c>
    </row>
    <row r="30" spans="1:3">
      <c r="A30" s="4" t="s">
        <v>155</v>
      </c>
      <c r="B30" s="5" t="n">
        <v>20618</v>
      </c>
      <c r="C30" s="5" t="n">
        <v>44084</v>
      </c>
    </row>
    <row r="31" spans="1:3">
      <c r="A31" s="4" t="s">
        <v>48</v>
      </c>
      <c r="B31" s="5" t="n">
        <v>0</v>
      </c>
      <c r="C31" s="5" t="n">
        <v>337156</v>
      </c>
    </row>
    <row r="32" spans="1:3">
      <c r="A32" s="4" t="s">
        <v>156</v>
      </c>
      <c r="B32" s="5" t="n">
        <v>2400000</v>
      </c>
      <c r="C32" s="5" t="n">
        <v>0</v>
      </c>
    </row>
    <row r="33" spans="1:3">
      <c r="A33" s="4" t="s">
        <v>157</v>
      </c>
      <c r="B33" s="6" t="n">
        <v>-2400000</v>
      </c>
      <c r="C3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158</v>
      </c>
      <c r="B1" s="2" t="s">
        <v>70</v>
      </c>
      <c r="C1" s="2" t="s">
        <v>1</v>
      </c>
      <c r="D1" s="2" t="s">
        <v>159</v>
      </c>
      <c r="E1" s="2" t="s">
        <v>160</v>
      </c>
    </row>
    <row r="2" spans="1:5">
      <c r="B2" s="2" t="s">
        <v>2</v>
      </c>
      <c r="C2" s="2" t="s">
        <v>2</v>
      </c>
      <c r="D2" s="2" t="s">
        <v>36</v>
      </c>
      <c r="E2" s="2" t="s">
        <v>36</v>
      </c>
    </row>
    <row r="3" spans="1:5">
      <c r="A3" s="4" t="s">
        <v>61</v>
      </c>
      <c r="B3" s="6" t="n">
        <v>121274339</v>
      </c>
      <c r="C3" s="6" t="n">
        <v>121274339</v>
      </c>
      <c r="D3" s="6" t="n">
        <v>76774339</v>
      </c>
      <c r="E3" s="6" t="n">
        <v>76774339</v>
      </c>
    </row>
    <row r="4" spans="1:5">
      <c r="A4" s="4" t="s">
        <v>161</v>
      </c>
      <c r="B4" s="5" t="n">
        <v>130270000</v>
      </c>
      <c r="C4" s="5" t="n">
        <v>130270000</v>
      </c>
      <c r="D4" s="5" t="n">
        <v>82500000</v>
      </c>
      <c r="E4" s="5" t="n">
        <v>82500000</v>
      </c>
    </row>
    <row r="5" spans="1:5">
      <c r="A5" s="4" t="s">
        <v>162</v>
      </c>
      <c r="B5" s="5" t="n">
        <v>14908741</v>
      </c>
      <c r="C5" s="5" t="n">
        <v>14908741</v>
      </c>
      <c r="D5" s="5" t="n">
        <v>20329810</v>
      </c>
      <c r="E5" s="5" t="n">
        <v>20329810</v>
      </c>
    </row>
    <row r="6" spans="1:5">
      <c r="A6" s="4" t="s">
        <v>163</v>
      </c>
      <c r="B6" s="5" t="n">
        <v>145178741</v>
      </c>
      <c r="C6" s="5" t="n">
        <v>145178741</v>
      </c>
      <c r="D6" s="5" t="n">
        <v>102829810</v>
      </c>
      <c r="E6" s="5" t="n">
        <v>102829810</v>
      </c>
    </row>
    <row r="7" spans="1:5">
      <c r="A7" s="4" t="s">
        <v>164</v>
      </c>
      <c r="B7" s="5" t="n">
        <v>10500000</v>
      </c>
      <c r="E7" s="5" t="n">
        <v>6600000</v>
      </c>
    </row>
    <row r="8" spans="1:5">
      <c r="A8" s="4" t="s">
        <v>165</v>
      </c>
      <c r="B8" s="6" t="n">
        <v>119800000</v>
      </c>
      <c r="C8" s="5" t="n">
        <v>119800000</v>
      </c>
      <c r="D8" s="5" t="n">
        <v>75900000</v>
      </c>
      <c r="E8" s="5" t="n">
        <v>75900000</v>
      </c>
    </row>
    <row r="9" spans="1:5">
      <c r="A9" s="4" t="s">
        <v>166</v>
      </c>
    </row>
    <row r="10" spans="1:5">
      <c r="A10" s="4" t="s">
        <v>167</v>
      </c>
      <c r="B10" s="4" t="s">
        <v>168</v>
      </c>
    </row>
    <row r="11" spans="1:5">
      <c r="A11" s="4" t="s">
        <v>61</v>
      </c>
      <c r="B11" s="6" t="n">
        <v>42814338</v>
      </c>
      <c r="C11" s="5" t="n">
        <v>42814338</v>
      </c>
      <c r="D11" s="5" t="n">
        <v>30700000</v>
      </c>
      <c r="E11" s="5" t="n">
        <v>30700000</v>
      </c>
    </row>
    <row r="12" spans="1:5">
      <c r="A12" s="4" t="s">
        <v>161</v>
      </c>
      <c r="B12" s="5" t="n">
        <v>42814338</v>
      </c>
      <c r="C12" s="5" t="n">
        <v>42814338</v>
      </c>
      <c r="D12" s="6" t="n">
        <v>30700000</v>
      </c>
      <c r="E12" s="5" t="n">
        <v>30700000</v>
      </c>
    </row>
    <row r="13" spans="1:5">
      <c r="A13" s="4" t="s">
        <v>169</v>
      </c>
    </row>
    <row r="14" spans="1:5">
      <c r="A14" s="4" t="s">
        <v>61</v>
      </c>
      <c r="B14" s="5" t="n">
        <v>12100000</v>
      </c>
      <c r="C14" s="5" t="n">
        <v>12100000</v>
      </c>
    </row>
    <row r="15" spans="1:5">
      <c r="A15" s="4" t="s">
        <v>170</v>
      </c>
    </row>
    <row r="16" spans="1:5">
      <c r="A16" s="4" t="s">
        <v>167</v>
      </c>
      <c r="D16" s="4" t="s">
        <v>168</v>
      </c>
    </row>
    <row r="17" spans="1:5">
      <c r="A17" s="4" t="s">
        <v>61</v>
      </c>
      <c r="B17" s="5" t="n">
        <v>27814338</v>
      </c>
      <c r="C17" s="5" t="n">
        <v>27814338</v>
      </c>
      <c r="D17" s="6" t="n">
        <v>15700000</v>
      </c>
      <c r="E17" s="5" t="n">
        <v>15700000</v>
      </c>
    </row>
    <row r="18" spans="1:5">
      <c r="A18" s="4" t="s">
        <v>161</v>
      </c>
      <c r="B18" s="5" t="n">
        <v>27814338</v>
      </c>
      <c r="C18" s="6" t="n">
        <v>27814338</v>
      </c>
      <c r="D18" s="5" t="n">
        <v>15700000</v>
      </c>
      <c r="E18" s="5" t="n">
        <v>15700000</v>
      </c>
    </row>
    <row r="19" spans="1:5">
      <c r="A19" s="4" t="s">
        <v>171</v>
      </c>
    </row>
    <row r="20" spans="1:5">
      <c r="A20" s="4" t="s">
        <v>167</v>
      </c>
      <c r="C20" s="4" t="s">
        <v>168</v>
      </c>
    </row>
    <row r="21" spans="1:5">
      <c r="A21" s="4" t="s">
        <v>61</v>
      </c>
      <c r="B21" s="5" t="n">
        <v>15700000</v>
      </c>
      <c r="C21" s="6" t="n">
        <v>15700000</v>
      </c>
    </row>
    <row r="22" spans="1:5">
      <c r="A22" s="4" t="s">
        <v>172</v>
      </c>
    </row>
    <row r="23" spans="1:5">
      <c r="A23" s="4" t="s">
        <v>173</v>
      </c>
      <c r="B23" s="5" t="n">
        <v>15700000</v>
      </c>
      <c r="C23" s="5" t="n">
        <v>15700000</v>
      </c>
      <c r="D23" s="5" t="n">
        <v>15700000</v>
      </c>
      <c r="E23" s="5" t="n">
        <v>15700000</v>
      </c>
    </row>
    <row r="24" spans="1:5">
      <c r="A24" s="4" t="s">
        <v>61</v>
      </c>
      <c r="B24" s="5" t="n">
        <v>15700000</v>
      </c>
      <c r="C24" s="5" t="n">
        <v>15700000</v>
      </c>
      <c r="D24" s="5" t="n">
        <v>15700000</v>
      </c>
      <c r="E24" s="5" t="n">
        <v>15700000</v>
      </c>
    </row>
    <row r="25" spans="1:5">
      <c r="A25" s="4" t="s">
        <v>161</v>
      </c>
      <c r="B25" s="5" t="n">
        <v>15700000</v>
      </c>
      <c r="C25" s="6" t="n">
        <v>15700000</v>
      </c>
      <c r="D25" s="6" t="n">
        <v>15700000</v>
      </c>
      <c r="E25" s="5" t="n">
        <v>15700000</v>
      </c>
    </row>
    <row r="26" spans="1:5">
      <c r="A26" s="4" t="s">
        <v>174</v>
      </c>
    </row>
    <row r="27" spans="1:5">
      <c r="A27" s="4" t="s">
        <v>167</v>
      </c>
      <c r="C27" s="4" t="s">
        <v>168</v>
      </c>
    </row>
    <row r="28" spans="1:5">
      <c r="A28" s="4" t="s">
        <v>175</v>
      </c>
    </row>
    <row r="29" spans="1:5">
      <c r="A29" s="4" t="s">
        <v>173</v>
      </c>
      <c r="B29" s="5" t="n">
        <v>12114338</v>
      </c>
      <c r="C29" s="6" t="n">
        <v>12114338</v>
      </c>
    </row>
    <row r="30" spans="1:5">
      <c r="A30" s="4" t="s">
        <v>61</v>
      </c>
      <c r="B30" s="5" t="n">
        <v>12114338</v>
      </c>
      <c r="C30" s="5" t="n">
        <v>12114338</v>
      </c>
    </row>
    <row r="31" spans="1:5">
      <c r="A31" s="4" t="s">
        <v>161</v>
      </c>
      <c r="B31" s="5" t="n">
        <v>12114338</v>
      </c>
      <c r="C31" s="5" t="n">
        <v>12114338</v>
      </c>
    </row>
    <row r="32" spans="1:5">
      <c r="A32" s="4" t="s">
        <v>176</v>
      </c>
    </row>
    <row r="33" spans="1:5">
      <c r="A33" s="4" t="s">
        <v>167</v>
      </c>
      <c r="D33" s="4" t="s">
        <v>168</v>
      </c>
    </row>
    <row r="34" spans="1:5">
      <c r="A34" s="4" t="s">
        <v>61</v>
      </c>
      <c r="B34" s="5" t="n">
        <v>15000000</v>
      </c>
      <c r="C34" s="5" t="n">
        <v>15000000</v>
      </c>
      <c r="D34" s="6" t="n">
        <v>15000000</v>
      </c>
      <c r="E34" s="5" t="n">
        <v>15000000</v>
      </c>
    </row>
    <row r="35" spans="1:5">
      <c r="A35" s="4" t="s">
        <v>161</v>
      </c>
      <c r="B35" s="5" t="n">
        <v>15000000</v>
      </c>
      <c r="C35" s="6" t="n">
        <v>15000000</v>
      </c>
      <c r="D35" s="5" t="n">
        <v>15000000</v>
      </c>
      <c r="E35" s="5" t="n">
        <v>15000000</v>
      </c>
    </row>
    <row r="36" spans="1:5">
      <c r="A36" s="4" t="s">
        <v>177</v>
      </c>
    </row>
    <row r="37" spans="1:5">
      <c r="A37" s="4" t="s">
        <v>167</v>
      </c>
      <c r="C37" s="4" t="s">
        <v>168</v>
      </c>
    </row>
    <row r="38" spans="1:5">
      <c r="A38" s="4" t="s">
        <v>61</v>
      </c>
      <c r="B38" s="5" t="n">
        <v>15000000</v>
      </c>
      <c r="C38" s="6" t="n">
        <v>15000000</v>
      </c>
    </row>
    <row r="39" spans="1:5">
      <c r="A39" s="4" t="s">
        <v>178</v>
      </c>
    </row>
    <row r="40" spans="1:5">
      <c r="A40" s="4" t="s">
        <v>173</v>
      </c>
      <c r="B40" s="5" t="n">
        <v>15000000</v>
      </c>
      <c r="C40" s="5" t="n">
        <v>15000000</v>
      </c>
      <c r="D40" s="5" t="n">
        <v>15000000</v>
      </c>
      <c r="E40" s="5" t="n">
        <v>15000000</v>
      </c>
    </row>
    <row r="41" spans="1:5">
      <c r="A41" s="4" t="s">
        <v>61</v>
      </c>
      <c r="B41" s="5" t="n">
        <v>15000000</v>
      </c>
      <c r="C41" s="5" t="n">
        <v>15000000</v>
      </c>
      <c r="D41" s="5" t="n">
        <v>15000000</v>
      </c>
      <c r="E41" s="5" t="n">
        <v>15000000</v>
      </c>
    </row>
    <row r="42" spans="1:5">
      <c r="A42" s="4" t="s">
        <v>161</v>
      </c>
      <c r="B42" s="5" t="n">
        <v>15000000</v>
      </c>
      <c r="C42" s="5" t="n">
        <v>15000000</v>
      </c>
      <c r="D42" s="5" t="n">
        <v>15000000</v>
      </c>
      <c r="E42" s="5" t="n">
        <v>15000000</v>
      </c>
    </row>
    <row r="43" spans="1:5">
      <c r="A43" s="4" t="s">
        <v>179</v>
      </c>
    </row>
    <row r="44" spans="1:5">
      <c r="A44" s="4" t="s">
        <v>61</v>
      </c>
      <c r="B44" s="5" t="n">
        <v>78460001</v>
      </c>
      <c r="C44" s="5" t="n">
        <v>78460001</v>
      </c>
      <c r="D44" s="5" t="n">
        <v>46074339</v>
      </c>
      <c r="E44" s="5" t="n">
        <v>46074339</v>
      </c>
    </row>
    <row r="45" spans="1:5">
      <c r="A45" s="4" t="s">
        <v>161</v>
      </c>
      <c r="B45" s="5" t="n">
        <v>87455662</v>
      </c>
      <c r="C45" s="5" t="n">
        <v>87455662</v>
      </c>
      <c r="D45" s="5" t="n">
        <v>51800000</v>
      </c>
      <c r="E45" s="5" t="n">
        <v>51800000</v>
      </c>
    </row>
    <row r="46" spans="1:5">
      <c r="A46" s="4" t="s">
        <v>180</v>
      </c>
    </row>
    <row r="47" spans="1:5">
      <c r="A47" s="4" t="s">
        <v>61</v>
      </c>
      <c r="B47" s="5" t="n">
        <v>15600000</v>
      </c>
      <c r="C47" s="5" t="n">
        <v>15600000</v>
      </c>
    </row>
    <row r="48" spans="1:5">
      <c r="A48" s="4" t="s">
        <v>181</v>
      </c>
    </row>
    <row r="49" spans="1:5">
      <c r="A49" s="4" t="s">
        <v>173</v>
      </c>
      <c r="B49" s="5" t="n">
        <v>10820</v>
      </c>
      <c r="C49" s="5" t="n">
        <v>10820</v>
      </c>
      <c r="D49" s="5" t="n">
        <v>10820</v>
      </c>
      <c r="E49" s="5" t="n">
        <v>10820</v>
      </c>
    </row>
    <row r="50" spans="1:5">
      <c r="A50" s="4" t="s">
        <v>61</v>
      </c>
      <c r="B50" s="5" t="n">
        <v>15598788</v>
      </c>
      <c r="C50" s="5" t="n">
        <v>15598788</v>
      </c>
      <c r="D50" s="5" t="n">
        <v>15598788</v>
      </c>
      <c r="E50" s="5" t="n">
        <v>15598788</v>
      </c>
    </row>
    <row r="51" spans="1:5">
      <c r="A51" s="4" t="s">
        <v>161</v>
      </c>
      <c r="B51" s="5" t="n">
        <v>15600000</v>
      </c>
      <c r="C51" s="5" t="n">
        <v>15600000</v>
      </c>
      <c r="D51" s="5" t="n">
        <v>15600000</v>
      </c>
      <c r="E51" s="5" t="n">
        <v>15600000</v>
      </c>
    </row>
    <row r="52" spans="1:5">
      <c r="A52" s="4" t="s">
        <v>182</v>
      </c>
    </row>
    <row r="53" spans="1:5">
      <c r="A53" s="4" t="s">
        <v>61</v>
      </c>
      <c r="B53" s="5" t="n">
        <v>32400000</v>
      </c>
      <c r="C53" s="5" t="n">
        <v>32400000</v>
      </c>
    </row>
    <row r="54" spans="1:5">
      <c r="A54" s="4" t="s">
        <v>183</v>
      </c>
    </row>
    <row r="55" spans="1:5">
      <c r="A55" s="4" t="s">
        <v>61</v>
      </c>
      <c r="B55" s="5" t="n">
        <v>32385662</v>
      </c>
      <c r="C55" s="5" t="n">
        <v>32385662</v>
      </c>
    </row>
    <row r="56" spans="1:5">
      <c r="A56" s="4" t="s">
        <v>161</v>
      </c>
      <c r="B56" s="5" t="n">
        <v>32385662</v>
      </c>
      <c r="C56" s="5" t="n">
        <v>32385662</v>
      </c>
    </row>
    <row r="57" spans="1:5">
      <c r="A57" s="4" t="s">
        <v>184</v>
      </c>
    </row>
    <row r="58" spans="1:5">
      <c r="A58" s="4" t="s">
        <v>173</v>
      </c>
      <c r="B58" s="5" t="n">
        <v>32386</v>
      </c>
      <c r="C58" s="5" t="n">
        <v>32386</v>
      </c>
    </row>
    <row r="59" spans="1:5">
      <c r="A59" s="4" t="s">
        <v>185</v>
      </c>
    </row>
    <row r="60" spans="1:5">
      <c r="A60" s="4" t="s">
        <v>61</v>
      </c>
      <c r="B60" s="5" t="n">
        <v>30500000</v>
      </c>
      <c r="C60" s="5" t="n">
        <v>30500000</v>
      </c>
    </row>
    <row r="61" spans="1:5">
      <c r="A61" s="4" t="s">
        <v>186</v>
      </c>
    </row>
    <row r="62" spans="1:5">
      <c r="A62" s="4" t="s">
        <v>173</v>
      </c>
      <c r="B62" s="5" t="n">
        <v>7746</v>
      </c>
      <c r="C62" s="5" t="n">
        <v>7746</v>
      </c>
      <c r="D62" s="5" t="n">
        <v>7746</v>
      </c>
      <c r="E62" s="5" t="n">
        <v>7746</v>
      </c>
    </row>
    <row r="63" spans="1:5">
      <c r="A63" s="4" t="s">
        <v>61</v>
      </c>
      <c r="B63" s="5" t="n">
        <v>30475551</v>
      </c>
      <c r="C63" s="5" t="n">
        <v>30475551</v>
      </c>
      <c r="D63" s="5" t="n">
        <v>30475551</v>
      </c>
      <c r="E63" s="5" t="n">
        <v>30475551</v>
      </c>
    </row>
    <row r="64" spans="1:5">
      <c r="A64" s="4" t="s">
        <v>161</v>
      </c>
      <c r="B64" s="6" t="n">
        <v>39470000</v>
      </c>
      <c r="C64" s="6" t="n">
        <v>39470000</v>
      </c>
      <c r="D64" s="6" t="n">
        <v>36200000</v>
      </c>
      <c r="E64" s="6" t="n">
        <v>36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7</v>
      </c>
      <c r="B1" s="2" t="s">
        <v>2</v>
      </c>
      <c r="C1" s="2" t="s">
        <v>36</v>
      </c>
    </row>
    <row r="2" spans="1:3">
      <c r="A2" s="4" t="s">
        <v>188</v>
      </c>
      <c r="B2" s="4" t="s">
        <v>189</v>
      </c>
      <c r="C2" s="4" t="s">
        <v>190</v>
      </c>
    </row>
    <row r="3" spans="1:3">
      <c r="A3" s="4" t="s">
        <v>191</v>
      </c>
      <c r="B3" s="4" t="s">
        <v>192</v>
      </c>
      <c r="C3" s="4" t="s">
        <v>193</v>
      </c>
    </row>
    <row r="4" spans="1:3">
      <c r="A4" s="4" t="s">
        <v>194</v>
      </c>
      <c r="B4" s="4" t="s">
        <v>195</v>
      </c>
      <c r="C4" s="4" t="s">
        <v>195</v>
      </c>
    </row>
    <row r="5" spans="1:3">
      <c r="A5" s="4" t="s">
        <v>196</v>
      </c>
    </row>
    <row r="6" spans="1:3">
      <c r="A6" s="4" t="s">
        <v>188</v>
      </c>
      <c r="B6" s="4" t="s">
        <v>197</v>
      </c>
      <c r="C6" s="4" t="s">
        <v>198</v>
      </c>
    </row>
    <row r="7" spans="1:3">
      <c r="A7" s="4" t="s">
        <v>176</v>
      </c>
    </row>
    <row r="8" spans="1:3">
      <c r="A8" s="4" t="s">
        <v>188</v>
      </c>
      <c r="B8" s="4" t="s">
        <v>192</v>
      </c>
      <c r="C8" s="4" t="s">
        <v>199</v>
      </c>
    </row>
    <row r="9" spans="1:3">
      <c r="A9" s="4" t="s">
        <v>179</v>
      </c>
    </row>
    <row r="10" spans="1:3">
      <c r="A10" s="4" t="s">
        <v>188</v>
      </c>
      <c r="B10" s="4" t="s">
        <v>200</v>
      </c>
      <c r="C10" s="4" t="s">
        <v>2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24:40Z</dcterms:created>
  <dcterms:modified xmlns:dcterms="http://purl.org/dc/terms/" xmlns:xsi="http://www.w3.org/2001/XMLSchema-instance" xsi:type="dcterms:W3CDTF">2019-11-14T14:24:40Z</dcterms:modified>
</cp:coreProperties>
</file>